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NET (LOSS) INCOME PER COMMON SH"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CONTINGENT CONSIDERATION GAINS," sheetId="26" state="visible" r:id="rId26"/>
    <sheet xmlns:r="http://schemas.openxmlformats.org/officeDocument/2006/relationships" name="COMMERCIAL PARTNERS AND OTHER A"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UNAUDITED)"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FIXED ASSETS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FINANCIAL INSTRUMENTS (Tables)" sheetId="44" state="visible" r:id="rId44"/>
    <sheet xmlns:r="http://schemas.openxmlformats.org/officeDocument/2006/relationships" name="STOCKHOLDERS' EQUITY (Tables)" sheetId="45" state="visible" r:id="rId45"/>
    <sheet xmlns:r="http://schemas.openxmlformats.org/officeDocument/2006/relationships" name="STOCK PLANS (Tables)" sheetId="46" state="visible" r:id="rId46"/>
    <sheet xmlns:r="http://schemas.openxmlformats.org/officeDocument/2006/relationships" name="NET (LOSS) INCOME PER COMMON _2" sheetId="47" state="visible" r:id="rId47"/>
    <sheet xmlns:r="http://schemas.openxmlformats.org/officeDocument/2006/relationships" name="INCOME TAXES (Tables)" sheetId="48" state="visible" r:id="rId48"/>
    <sheet xmlns:r="http://schemas.openxmlformats.org/officeDocument/2006/relationships" name="CONTINGENT CONSIDERATION GAIN_2" sheetId="49" state="visible" r:id="rId49"/>
    <sheet xmlns:r="http://schemas.openxmlformats.org/officeDocument/2006/relationships" name="SEGMENT INFORMATION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 Schedule of Activity " sheetId="55" state="visible" r:id="rId55"/>
    <sheet xmlns:r="http://schemas.openxmlformats.org/officeDocument/2006/relationships" name="REVENUE - Narrative (Details)" sheetId="56" state="visible" r:id="rId56"/>
    <sheet xmlns:r="http://schemas.openxmlformats.org/officeDocument/2006/relationships" name="REVENUE - Schedule of Disaggreg" sheetId="57" state="visible" r:id="rId57"/>
    <sheet xmlns:r="http://schemas.openxmlformats.org/officeDocument/2006/relationships" name="INVENTORIES - Components of Inv" sheetId="58" state="visible" r:id="rId58"/>
    <sheet xmlns:r="http://schemas.openxmlformats.org/officeDocument/2006/relationships" name="FIXED ASSETS - Schedule of Majo" sheetId="59" state="visible" r:id="rId59"/>
    <sheet xmlns:r="http://schemas.openxmlformats.org/officeDocument/2006/relationships" name="FIXED ASSETS - Narrative (Detai" sheetId="60" state="visible" r:id="rId60"/>
    <sheet xmlns:r="http://schemas.openxmlformats.org/officeDocument/2006/relationships" name="LEASES - Narrative (Details)" sheetId="61" state="visible" r:id="rId61"/>
    <sheet xmlns:r="http://schemas.openxmlformats.org/officeDocument/2006/relationships" name="LEASES - Schedule of Operating " sheetId="62" state="visible" r:id="rId62"/>
    <sheet xmlns:r="http://schemas.openxmlformats.org/officeDocument/2006/relationships" name="LEASES - Schedule of Maturitie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ACCRUED EXPENSES (Details)" sheetId="66" state="visible" r:id="rId66"/>
    <sheet xmlns:r="http://schemas.openxmlformats.org/officeDocument/2006/relationships" name="DEBT - Schedule of Carrying Val" sheetId="67" state="visible" r:id="rId67"/>
    <sheet xmlns:r="http://schemas.openxmlformats.org/officeDocument/2006/relationships" name="DEBT - Narrative (Details)" sheetId="68" state="visible" r:id="rId68"/>
    <sheet xmlns:r="http://schemas.openxmlformats.org/officeDocument/2006/relationships" name="DEBT - Schedule of Debt (Detail" sheetId="69" state="visible" r:id="rId69"/>
    <sheet xmlns:r="http://schemas.openxmlformats.org/officeDocument/2006/relationships" name="DEBT - Schedule of Interest Exp" sheetId="70" state="visible" r:id="rId70"/>
    <sheet xmlns:r="http://schemas.openxmlformats.org/officeDocument/2006/relationships" name="FINANCIAL INSTRUMENTS - Schedul" sheetId="71" state="visible" r:id="rId71"/>
    <sheet xmlns:r="http://schemas.openxmlformats.org/officeDocument/2006/relationships" name="FINANCIAL INSTRUMENTS - Sched_2" sheetId="72" state="visible" r:id="rId72"/>
    <sheet xmlns:r="http://schemas.openxmlformats.org/officeDocument/2006/relationships" name="FINANCIAL INSTRUMENTS - Narrati" sheetId="73" state="visible" r:id="rId73"/>
    <sheet xmlns:r="http://schemas.openxmlformats.org/officeDocument/2006/relationships" name="FINANCIAL INSTRUMENTS - Sched_3" sheetId="74" state="visible" r:id="rId74"/>
    <sheet xmlns:r="http://schemas.openxmlformats.org/officeDocument/2006/relationships" name="FINANCIAL INSTRUMENTS - Sched_4" sheetId="75" state="visible" r:id="rId75"/>
    <sheet xmlns:r="http://schemas.openxmlformats.org/officeDocument/2006/relationships" name="FINANCIAL INSTRUMENTS - Sched_5" sheetId="76" state="visible" r:id="rId76"/>
    <sheet xmlns:r="http://schemas.openxmlformats.org/officeDocument/2006/relationships" name="STOCKHOLDERS' EQUITY - Narrativ" sheetId="77" state="visible" r:id="rId77"/>
    <sheet xmlns:r="http://schemas.openxmlformats.org/officeDocument/2006/relationships" name="STOCKHOLDERS' EQUITY - Schedule" sheetId="78" state="visible" r:id="rId78"/>
    <sheet xmlns:r="http://schemas.openxmlformats.org/officeDocument/2006/relationships" name="STOCK PLANS - Narrative (Detail" sheetId="79" state="visible" r:id="rId79"/>
    <sheet xmlns:r="http://schemas.openxmlformats.org/officeDocument/2006/relationships" name="STOCK PLANS - Schedule of Stock" sheetId="80" state="visible" r:id="rId80"/>
    <sheet xmlns:r="http://schemas.openxmlformats.org/officeDocument/2006/relationships" name="STOCK PLANS - Schedule of Compe" sheetId="81" state="visible" r:id="rId81"/>
    <sheet xmlns:r="http://schemas.openxmlformats.org/officeDocument/2006/relationships" name="STOCK PLANS - Schedule of Sto_2" sheetId="82" state="visible" r:id="rId82"/>
    <sheet xmlns:r="http://schemas.openxmlformats.org/officeDocument/2006/relationships" name="STOCK PLANS - Schedule of Valua" sheetId="83" state="visible" r:id="rId83"/>
    <sheet xmlns:r="http://schemas.openxmlformats.org/officeDocument/2006/relationships" name="STOCK PLANS - Schedule of RSU A" sheetId="84" state="visible" r:id="rId84"/>
    <sheet xmlns:r="http://schemas.openxmlformats.org/officeDocument/2006/relationships" name="NET (LOSS) INCOME PER COMMON _3" sheetId="85" state="visible" r:id="rId85"/>
    <sheet xmlns:r="http://schemas.openxmlformats.org/officeDocument/2006/relationships" name="NET (LOSS) INCOME PER COMMON _4" sheetId="86" state="visible" r:id="rId86"/>
    <sheet xmlns:r="http://schemas.openxmlformats.org/officeDocument/2006/relationships" name="INCOME TAXES - Schedule of (Los"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EMPLOYEE BENEFIT PLANS (Details" sheetId="92" state="visible" r:id="rId92"/>
    <sheet xmlns:r="http://schemas.openxmlformats.org/officeDocument/2006/relationships" name="CONTINGENT CONSIDERATION GAIN_3" sheetId="93" state="visible" r:id="rId93"/>
    <sheet xmlns:r="http://schemas.openxmlformats.org/officeDocument/2006/relationships" name="CONTINGENT CONSIDERATION GAIN_4" sheetId="94" state="visible" r:id="rId94"/>
    <sheet xmlns:r="http://schemas.openxmlformats.org/officeDocument/2006/relationships" name="CONTINGENT CONSIDERATION GAIN_5" sheetId="95" state="visible" r:id="rId95"/>
    <sheet xmlns:r="http://schemas.openxmlformats.org/officeDocument/2006/relationships" name="COMMERCIAL PARTNERS AND OTHER_2" sheetId="96" state="visible" r:id="rId96"/>
    <sheet xmlns:r="http://schemas.openxmlformats.org/officeDocument/2006/relationships" name="COMMITMENTS AND CONTINGENCIES (" sheetId="97" state="visible" r:id="rId97"/>
    <sheet xmlns:r="http://schemas.openxmlformats.org/officeDocument/2006/relationships" name="SEGMENT INFORMATION - Narrative" sheetId="98" state="visible" r:id="rId98"/>
    <sheet xmlns:r="http://schemas.openxmlformats.org/officeDocument/2006/relationships" name="SEGMENT INFORMATION - Schedule " sheetId="99" state="visible" r:id="rId99"/>
    <sheet xmlns:r="http://schemas.openxmlformats.org/officeDocument/2006/relationships" name="SUBSEQUENT EVENTS (UNAUDITED) ("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000_);(#,##0.0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60</t>
        </is>
      </c>
      <c r="C9" s="4" t="inlineStr">
        <is>
          <t xml:space="preserve"> </t>
        </is>
      </c>
      <c r="D9" s="4" t="inlineStr">
        <is>
          <t xml:space="preserve"> </t>
        </is>
      </c>
    </row>
    <row r="10">
      <c r="A10" s="4" t="inlineStr">
        <is>
          <t>Entity Registrant Name</t>
        </is>
      </c>
      <c r="B10" s="4" t="inlineStr">
        <is>
          <t>PACIRA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619477</t>
        </is>
      </c>
      <c r="C12" s="4" t="inlineStr">
        <is>
          <t xml:space="preserve"> </t>
        </is>
      </c>
      <c r="D12" s="4" t="inlineStr">
        <is>
          <t xml:space="preserve"> </t>
        </is>
      </c>
    </row>
    <row r="13">
      <c r="A13" s="4" t="inlineStr">
        <is>
          <t>Entity Address, Address Line One</t>
        </is>
      </c>
      <c r="B13" s="4" t="inlineStr">
        <is>
          <t>5401 West Kennedy Boulevard</t>
        </is>
      </c>
      <c r="C13" s="4" t="inlineStr">
        <is>
          <t xml:space="preserve"> </t>
        </is>
      </c>
      <c r="D13" s="4" t="inlineStr">
        <is>
          <t xml:space="preserve"> </t>
        </is>
      </c>
    </row>
    <row r="14">
      <c r="A14" s="4" t="inlineStr">
        <is>
          <t>Entity Address, Address Line Two</t>
        </is>
      </c>
      <c r="B14" s="4" t="inlineStr">
        <is>
          <t>Suite 89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09</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553-668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C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0.1</v>
      </c>
    </row>
    <row r="34">
      <c r="A34" s="4" t="inlineStr">
        <is>
          <t>Entity Common Stock, Shares Outstanding</t>
        </is>
      </c>
      <c r="B34" s="4" t="inlineStr">
        <is>
          <t xml:space="preserve"> </t>
        </is>
      </c>
      <c r="C34" s="6" t="n">
        <v>46276241</v>
      </c>
      <c r="D34" s="4" t="inlineStr">
        <is>
          <t xml:space="preserve"> </t>
        </is>
      </c>
    </row>
    <row r="35">
      <c r="A35" s="4" t="inlineStr">
        <is>
          <t>Documents Incorporated by Reference</t>
        </is>
      </c>
      <c r="B35" s="4" t="inlineStr">
        <is>
          <t>DOCUMENTS INCORPORATED BY REFERENCE Part III of this Annual Report on Form 10-K incorporates certain information by reference from the registrant’s proxy statement for the 2025 annual meeting of stockholders to be filed with the Securities and Exchange Commission no later than 120 days after the end of the registrant’s fiscal year ended December 31, 2024.</t>
        </is>
      </c>
      <c r="C35" s="4" t="inlineStr">
        <is>
          <t xml:space="preserve"> </t>
        </is>
      </c>
      <c r="D35" s="4" t="inlineStr">
        <is>
          <t xml:space="preserve"> </t>
        </is>
      </c>
    </row>
    <row r="36">
      <c r="A36" s="4" t="inlineStr">
        <is>
          <t>Entity Central Index Key</t>
        </is>
      </c>
      <c r="B36" s="4" t="inlineStr">
        <is>
          <t>00013968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delivers innovative, non-opioid pain therapies to transform the lives of patients.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or pMVL, drug delivery technology that encapsulates drugs without altering their molecular structure and releases them over a desired period of time. EXPAREL is currently indicated to produce postsurgical local analgesia via infiltration in patients aged 6 years and older, and postsurgical regional analgesia via an interscalene brachial plexus block in adults, a sciatic nerve block in the popliteal fossa in adults, and an adductor canal block in adults for postsurgical pain management (the safety and effectiveness of EXPAREL have not been established to produce postsurgical regional analgesia via other nerve blocks besides an interscalene brachial plexus nerve block, a sciatic nerve block in the popliteal fossa, or an adductor canal block). In November 2021, the Company acquired Flexion Therapeutics, Inc., or Flexion (the “Flexion Acquisition”), and added ZILRETTA ® (triamcinolone acetonide extended-release injectable suspension) to its product portfolio. ZILRETTA is the first and only extended-release, intra-articular (meaning in the joint) injection indicated for the management of osteoarthritis, or OA, knee pain. In April 2019, the Company added iovera ® ° to its commercial offering with the acquisition of MyoScience, Inc., or MyoScience (the “MyoScience Acquisition”). The iovera° system is a handheld cryoanalgesia device that delivers immediate, long-acting, drug-free pain control using precise, controlled doses of cold temperature to a targeted nerve. The Company is also advancing the development of PCRX-201 (enekinragene inzadenovec), a novel gene therapy vector platform enabling local administration of genetic medicines with the potential to treat large prevalent diseases like OA. In February 2025, the Company acquired the remaining equity interest in GQ Bio Therapeutics GmbH, or GQ Bio (the “GQ Bio Acquisition”) a privately-held biopharmaceutical company with a novel, high-capacity, local-delivery platform that makes genetic medicines more efficient and enables the use of large and multiple gene constructs. PCRX-201 is the lead program from this platform. For more information on the GQ Bio Acquisition, see Note 21, Subsequent Events . Pacira is subject to risks common to companies in similar industries and stages, including, but not limited to, competition from larger companies and potential generic entrant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UNAUDITED) (Details) - USD ($) $ in Thousands</t>
        </is>
      </c>
      <c r="C1" s="2" t="inlineStr">
        <is>
          <t>1 Months Ended</t>
        </is>
      </c>
      <c r="D1" s="2" t="inlineStr">
        <is>
          <t>12 Months Ended</t>
        </is>
      </c>
    </row>
    <row r="2">
      <c r="B2" s="2" t="inlineStr">
        <is>
          <t>Feb. 25, 2025</t>
        </is>
      </c>
      <c r="C2" s="2" t="inlineStr">
        <is>
          <t>Feb. 28, 2025</t>
        </is>
      </c>
      <c r="D2" s="2" t="inlineStr">
        <is>
          <t>Dec. 31, 2024</t>
        </is>
      </c>
      <c r="E2" s="2" t="inlineStr">
        <is>
          <t>Dec. 31, 2023</t>
        </is>
      </c>
      <c r="F2" s="2" t="inlineStr">
        <is>
          <t>Dec. 31, 2022</t>
        </is>
      </c>
      <c r="G2" s="2" t="inlineStr">
        <is>
          <t>Feb. 26,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recorded in exchange for lease obligations</t>
        </is>
      </c>
      <c r="B4" s="4" t="inlineStr">
        <is>
          <t xml:space="preserve"> </t>
        </is>
      </c>
      <c r="C4" s="4" t="inlineStr">
        <is>
          <t xml:space="preserve"> </t>
        </is>
      </c>
      <c r="D4" s="7" t="n">
        <v>0</v>
      </c>
      <c r="E4" s="7" t="n">
        <v>0</v>
      </c>
      <c r="F4" s="7" t="n">
        <v>3324</v>
      </c>
      <c r="G4" s="4" t="inlineStr">
        <is>
          <t xml:space="preserve"> </t>
        </is>
      </c>
    </row>
    <row r="5">
      <c r="A5" s="4" t="inlineStr">
        <is>
          <t>GQ Bio | GQ B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t>
        </is>
      </c>
      <c r="B7" s="4" t="inlineStr">
        <is>
          <t xml:space="preserve"> </t>
        </is>
      </c>
      <c r="C7" s="4" t="inlineStr">
        <is>
          <t xml:space="preserve"> </t>
        </is>
      </c>
      <c r="D7" s="10" t="n">
        <v>0.19</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of-use assets recorded in exchange for lease obligations</t>
        </is>
      </c>
      <c r="B10" s="4" t="inlineStr">
        <is>
          <t xml:space="preserve"> </t>
        </is>
      </c>
      <c r="C10" s="7" t="n">
        <v>500</v>
      </c>
      <c r="D10" s="4" t="inlineStr">
        <is>
          <t xml:space="preserve"> </t>
        </is>
      </c>
      <c r="E10" s="4" t="inlineStr">
        <is>
          <t xml:space="preserve"> </t>
        </is>
      </c>
      <c r="F10" s="4" t="inlineStr">
        <is>
          <t xml:space="preserve"> </t>
        </is>
      </c>
      <c r="G10" s="4" t="inlineStr">
        <is>
          <t xml:space="preserve"> </t>
        </is>
      </c>
    </row>
    <row r="11">
      <c r="A11" s="4" t="inlineStr">
        <is>
          <t>Subsequent Event | GQ B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7" t="n">
        <v>3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holdback agreement</t>
        </is>
      </c>
      <c r="B14" s="7" t="n">
        <v>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agreement to be paid over</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to acquire business</t>
        </is>
      </c>
      <c r="B16" s="7" t="n">
        <v>1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contingent consideration</t>
        </is>
      </c>
      <c r="B17" s="7" t="n">
        <v>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GQ Bio | GQ B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acquired</t>
        </is>
      </c>
      <c r="B20" s="10" t="n">
        <v>0.8100000000000001</v>
      </c>
      <c r="C20" s="4" t="inlineStr">
        <is>
          <t xml:space="preserve"> </t>
        </is>
      </c>
      <c r="D20" s="4" t="inlineStr">
        <is>
          <t xml:space="preserve"> </t>
        </is>
      </c>
      <c r="E20" s="4" t="inlineStr">
        <is>
          <t xml:space="preserve"> </t>
        </is>
      </c>
      <c r="F20" s="4" t="inlineStr">
        <is>
          <t xml:space="preserve"> </t>
        </is>
      </c>
      <c r="G20" s="10" t="n">
        <v>0.8100000000000001</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S. Securities and Exchange Commission, or SEC. The accounts of the Company’s wholly owned subsidiaries are included in these consolidated financial statements. All intercompany balances and transactions have been eliminated in consolidation. Certain reclassifications from previously issued financial statements have been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valuation of acquired assets and liabilities, stock-based compensation, inventory costs, impairments of equity investments, long-lived assets, goodwill and other intangible assets, liabilities and accruals, including contingent consideration, and the valuation of deferred tax assets. Because of the uncertainty of factors surrounding the estimates or judgments used in the preparation of the consolidated financial statements, actual results could differ from these estimates. Revenue From Contracts With Customers The Company’s net product sales consist of (i) EXPAREL in the U.S., European Union, or E.U., and the U.K.; (ii) ZILRETTA in the U.S.; (iii) iovera° in the U.S., Canada and Europe and (iv) sales of its bupivacaine liposome injectable suspension for veterinary use. Royalty revenues are related to a collaborative licensing agreement from the sale of the Company’s bupivacaine liposome injectable suspension product for veterinary use. See Note 4, Revenue , for further information on the Company’s accounting policies related to revenue from contracts with customers.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physicians. The Company also sells EXPAREL directly to ambulatory surgery centers and individual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overa° directly to end users and its bupivacaine liposome injectable suspension product for veterinary use to a third-party licensee in the U.S. The table below includes the percentage of revenues comprised by the Company’s three largest wholesalers in each period presented: Year Ended December 31, 2024 2023 2022 Largest wholesaler 34 % 33 % 31 % Second largest wholesaler 23 % 24 % 23 % Third largest wholesaler 20 % 20 % 22 % Total 77 % 77 % 76 % Revenue from outside the U.S. accounted for less than 1% of the Company’s total revenue for each of the years ended December 31, 2024, 2023 and 2022. Research and Development Expenses Research and development expenditures are expensed as incurred. These include both internal and external costs, of which a significant portion of development activities are outsourced to third parties, including contract research organizations, or CROs. Clinical trial costs are accrued over the service periods specified in contracts and adjusted as necessary based on an ongoing review of the level of effort and actual costs incurred by the CROs. Research and development costs are presented net of any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on underpayments of income taxes, including those related to unrecognized tax benefits, as a component of income tax expense in its consolidated statements of operations. 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ir applicable vesting terms or the length of an offering period. In calculating the estimated fair value of stock options and employee stock purchase plan share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term of the option. The Company uses an expected term based on its historical stock option activity data for stock option grants and the length of an offering period for employee stock purchase plan share option grants.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of grants as they occur rather than estimating forfeitures during each reporting period. Cash and Cash Equivalents All highly liquid investments with maturities of 90 days or less when purchased are considered cash equivalents. Cash equivalents include money market funds. As of December 31, 2024, the carrying value of the Company’s money market funds was $269.4 million. As of December 31, 2023, the carrying value of money market funds was $26.1 million. The carrying values approximate fair value as of December 31, 2024 and 2023. Short-Term and Noncurrent Available-For-Sale Investments Available-for-sale investments may consist of asset-backed securities collateralized by credit card receivables, investment grade commercial paper, corporate bonds, federal agency bonds, government and Yankee bonds, and other bonds issued in the U.S. (and denominated in the U.S. dollar) by foreign entities. Current available-for-sale investments are those with maturities of greater than three months, but less than one year. Noncurrent available-for-sale investments hold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loss) income and are reported as a separate component of accumulated other comprehensive income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The Company periodically reviews these useful lives relative to physical factors, economic factors and industry trends. If there are changes in the planned use of property or equipment, the useful lives assigned to these assets may need to be shortened, resulting in the recognition of accelerated depreciation expense in future period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5 years 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fixed asset. 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currently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Company has elected to net the amortization of its ROU assets and the reduction of the lease liability principal in other liabilities in the consolidated statement of cash flows.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closing date of the acquisition. Contingent Consideration Subsequent to an acquisition, the Company measures contingent consideration arrangements at fair value at each reporting period, with changes in fair value recognized in the consolidated statements of operations. Changes in contingent consideration can result from changes in the assumed achievement and timing of estimated sales and regulatory approvals. In the absence of new information, changes in fair value reflect the passage of time towards achievement or expiration of the milestones, and are accreted to the period in which payments are expected to be made. Goodwill Goodwill represents the excess of the purchase price over the estimated fair value of the net assets acquired in a business combination and is subject to impairment testing at least annually or upon the occurrence of a triggering event that could indicate a potential impairment. The Company has historically tested goodwill for impairment by performing a qualitative assessment in order to determine whether facts and circumstances support a determination that reporting unit fair values are greater than their carrying values. This has historically been performed using readily available market data and company-specific factors. If the Company determines that it is more likely than not that the fair value of the Company is less than its carrying value, a quantitative test is required. This is performed by comparing the fair value of the Company with its carrying value. If the estimated fair value of the reporting unit is less than the carrying amount of the reporting unit, impairment is indicated, requiring recognition of a goodwill impairment charge up to the carrying value of goodwill. The fair value of the Company would be calculated through an income approach. Under the income approach, the Company calculates the fair value based on the present value of estimated future cash flows. Considerable management judgment is necessary to evaluate the impact of operating and macroeconomic changes and to estimate the future cash flows used to assume fair value. The Company’s estimates of future cash flows consider past performance, current and anticipated market conditions and internal projections and operating plans which incorporate estimates for sales growth and future margins. Additional assumptions would include forecasted growth rates, estimated discount rates and the probability of success for the Company’s product pipeline candidate products. The Company believes such assumptions would reflect current and anticipated market conditions and are consistent with those that would be used by other marketplace participants for similar valuation purposes. Such assumptions are subject to change due to changing economic and competitive conditions. Intangible Assets Intangible assets with definite useful lives are amortized on a straight-line basis over their estimated useful lives and are recorded at cost, net of accumulated amortization. Indefinite-lived intangible assets are tested for impairment at least annually or when a triggering event occurs that could indicate a potential impairment exists. Impairment charges are recognized to the extent the carrying value exceeds its fair value. Equity Investments The Company holds investments in equity securities without a readily determinable fair value which are recognized at cost less any impairments, plus or minus any changes resulting from observable price changes in orderly transactions for a similar investment. Impairments of Long-Lived Assets Management reviews long-lived assets, including fixed assets and finite-live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Per Share Data Basic net (loss) income per common share is computed by dividing net (loss) income available (attributable) to common stockholders by the weighted average number of shares of common stock outstanding during the period. Diluted net (loss) income per common share is calculated by dividing net (loss) income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if applicable. Potential common shares associated with convertible senior notes are treated under the if-converted method and adjustments are made to the diluted net (loss) income per common share calculation as if the Company had converted the convertible senior notes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 Treasury Stock Repurchases of the Company’s common stock are accounted for at cost and recorded as treasury stock. The excise tax on repurchases of the Company’s common stock is recorded as a cost of acquiring treasury stock. Any reissued treasury stock is accounted for at average cost. Gains or losses on reissued treasury stock arising from the difference between the average cost and the fair value of the award is recorded in additional paid-in capital in the consolidated balance sheets. Foreign Currencies The balance sheet accounts of the Company’s foreign subsidiaries with functional currencies other than the U.S. Dollar are translated using the exchange rate at each respective balance sheet date. Revenues and expenses are translated using the average exchange rates for each calendar month during the year. Translation adjustments are recorded as a component of accumulated other comprehensive income in the consolidated financial statements. Gains or losses from foreign currency exchanges are recorded in other, net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Pronouncements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Company adopted the standard for its annual reporting which was applied retrospectively for all prior years presented. The ASU's amendment is effective for interim periods in fiscal years beginning after December 15, 2024. Refer to Note 20, Segment Information , for more information. Recently Issued Accounting Pronouncements Not Adopted as of December 31, 2024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 In November 2024, the FASB issued ASU 2024-03, Income Statement—Reporting Comprehensive Income—Expense Disaggregation Disclosures (Subtopic 220-40), Disaggregation of Income Statement Expenses . The ASU amendment improves financial reporting by requiring public business entities disclose additional information about specific expense categories in the notes to financial statements at interim and annual reporting periods. The ASU’s amendments are effective for annual reporting periods beginning after December 31, 2026 and interim periods beginning after December 15, 2027, with early adoption permitted. This ASU amendment can be applied on a prospective basis or retrospectively. The Company is currently evaluating the impact of adopting ASU 2024-03 on its footnot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s sources of revenue are detailed in Note 2, Summary of Significant Accounting Policies . The Company does not consider revenue from sources other than sales of EXPAREL and ZILRETTA to be material sources of its consolidated revenue. As such, the following disclosure is limited to revenue associated with net product sales of EXPAREL and ZILRETTA.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specialty pharmacies, who then subsequently resell ZILRETTA to physicians, clinics and certain medical centers or hospitals. The Company also contracts directly with healthcare providers and intermediaries such as GPOs. Product revenue is recognized when control of the promised goods are transferred to the customer, in an amount that reflects the consideration the Company expects to be entitled to in exchange for transferring those goods. EXPAREL and ZILRETTA revenue is recorded at the time the products are transfer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Chargebacks for fees and discounts represent the estimated obligations resulting from contractual commitments to sell products to Department of Veteran Affairs hospitals, participating GPO members, 340B qualified entities and other contracted customers at prices lower than the list price. The 340B Drug Discount Program is a U.S. federal government program that requires participating drug manufacturers to provide outpatient drugs to eligible health care organizations and covered entities at reduced prices. Customers claim the difference between the amount invoiced and the discounted selling price through a chargeback issued by a wholesaler. Reserves are established in the same period that the related revenue is recognized, resulting in a reduction of product revenue and trade receivables, net. Chargeback amounts are determined at the time of sale and the Company generally issues credits for such amounts within weeks of receiving notification from a wholesaler. Reserves for chargebacks consist of anticipated credits the Company expects to issue based on expected units sold and chargebacks that customers have claimed for which credits have not yet been issued. The calculation for some of these items requires management to make estimates based on sales data, historical return data, contracts, statutory requirements and other related information that may become known in the future. The adequacy of these provisions is reviewed on a quarterly basis. The following table provides a summary of activity with respect to the Company’s sales related allowances and accruals related to EXPAREL and ZILRETTA for the years ended December 31, 2024, 2023 and 2022 (in thousands): Returns Allowances Prompt Payment Discounts Service Volume Rebates and Chargebacks Government Rebates Total Balance at December 31, 2021 $ 3,361 $ 1,178 $ 3,636 $ 3,494 $ 761 $ 12,430 Provision 1,390 11,145 16,866 48,890 1,641 79,932 Payments (3,060) (11,136) (17,309) (46,932) (1,616) (80,053) Balance at December 31, 2022 1,691 1,187 3,193 5,452 786 12,309 Provision 1,335 11,970 18,129 92,009 2,176 125,619 Payments (1,158) (11,849) (17,625) (91,591) (1,787) (124,010) Balance at December 31, 2023 1,868 1,308 3,697 5,870 1,175 13,918 Provision 2,260 12,697 21,022 115,087 2,155 153,221 Payments (2,528) (12,697) (19,844) (116,094) (1,623) (152,786) Balance at December 31, 2024 $ 1,600 $ 1,308 $ 4,875 $ 4,863 $ 1,707 $ 14,353 Accounts Receivable The majority of accounts receivable arise from product sales and represent amounts due from wholesalers, hospitals, ambulatory surgery centers, specialty distributors, specialty pharmacies and individual physician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Year Ended December 31, 2024 2023 2022 Net product sales: EXPAREL $ 548,962 $ 538,120 $ 536,899 ZILRETTA 118,089 111,098 105,517 iovera° 22,813 19,685 15,258 Bupivacaine liposome injectable suspension 7,322 3,342 6,476 Total net product sales $ 697,186 $ 672,245 $ 664,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December 31, 2024 2023 Raw materials $ 50,800 $ 54,099 Work-in-process 27,384 31,215 Finished goods 47,098 19,039 Total $ 125,282 $ 104,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December 31, 2024 2023 Machinery and equipment (1) (2) $ 160,643 $ 121,773 Leasehold improvements (2) 86,034 61,826 Computer equipment and software (2) 23,473 17,186 Office furniture and equipment 1,952 2,543 Construction in progress (2) 27,996 105,905 Total 300,098 309,233 Less: accumulated depreciation (1) (132,929) (135,306) Fixed assets, net $ 167,169 $ 173,927 For information on useful lives by asset category, refer to Note 2, Summary of Significant Accounting Policies . (1) During the year ended December 31, 2024, the Company disposed of $19.0 million of fully depreciated machinery and equipment associated with its 45-liter EXPAREL manufacturing process at its contract manufacturing facility located in Swindon, U.K. The Company continues to operate its enhanced, larger-scale EXPAREL manufacturing process at the same facility. (2) During the year ended December 31, 2024, an enhanced, large-scale EXPAREL manufacturing suite at the Company’s Science Center Campus in San Diego, California was placed into service, for which approximately $76.1 million was reclassified from construction in progress to machinery and equipment, leasehold improvements and computer equipment and software. Depreciation expense for the years ended December 31, 2024, 2023 and 2022 was $21.5 million, $18.3 million and $34.2 million, respectively. In 2022, the Company accelerated $10.5 million of depreciation expense for certain machinery and equipment for which no future economic benefit was identified. During the years ended December 31, 2024, 2023 and 2022, the Company capitalized interest on the construction of manufacturing sites of $2.1 million, $3.5 million and $4.1 million, respectively. As of December 31, 2024 and 2023, total fixed assets, net, includes manufacturing process equipment and leasehold improvements located outside of the U.S. in the amount of $51.1 million and $36.8 million, respectively. As of December 31, 2024 and 2023, the Company had AROs of $4.2 million and $4.3 million, respectively, included in accrued expenses and other liabilities on its consolidated balance sheets, for costs associated with returning leased spaces to their original condition upon the termination of their lease agreements. During the three months ended September 30, 2024, the U.S. Food and Drug Administration, or FDA, approved a generic competitor to EXPAREL and a U.S. District Court ruled that one of the Company’s patents was not valid (for more information, see Note 19, Commitments and Contingencies ). The Company determined that these events and a subsequent decrease in the Company’s common stock price constituted impairment indicators under ASC 360 Property, Plant and Equipment . As of September 30, 2024, the Company performed a quantitative recoverability test of the carrying values of its asset group. The Company estimated the undiscounted future cash flows expected to result from the use of its asset group and determined the carrying amount of the asset group was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all of its facilities, including its EXPAREL and iovera° handpiece manufacturing facility at its Science Center Campus in San Diego, California. The Company also has two embedded leases with Thermo Fisher Scientific Pharma Services, or Thermo Fisher, for the use of their manufacturing facility in Swindon, U.K. for the production of EXPAREL and ZILRETTA. A portion of the associated monthly base fees has been allocated to the lease components based on a relative fair value basis. Since July 2022 and February 2023, the Company has recognized sublease income for laboratory space leased in Woburn, Massachusetts and a portion of office space leased in Burlington, Massachusetts, respectively, from leases that were assumed as part of the Flexion Acquisition. In February 2024, the lease and sublease term concluded for the laboratory space in Woburn, Massachusetts. During 2023, the Company partially exited its Burlington, Massachusetts office space lease that had been assumed as part of the Flexion Acquisition through a one-time termination fee of $0.8 million, which released its obligation of $1.6 million in future cash payments for the respective proportion of square footage exited. The partial lease termination resulted in a nominal gain which was recorded within contingent consideration gains, restructuring charges and other in the consolidated statements of operations. In December 2024, the Company exited a lease for a training facility in Houston, Texas. The Company recognized a loss of $2.2 million during the year ended December 31, 2024 associated with exiting the lease, which was recorded within contingent consideration gains, restructuring charges and other in the consolidated statements of operations. The loss resulted from the derecognition of the right-of-use asset, its related lease liability and a termination payment of $1.3 million. The operating lease costs for these facilities include lease and non-lease components, such as common area maintenance and other common operating expenses, along with executory costs such as insurance and real estate taxes. Total operating lease costs are as follows (in thousands): Year Ended December 31, Operating Lease Costs 2024 2023 2022 Fixed lease costs $ 13,876 $ 14,344 $ 13,949 Variable lease costs 1,889 1,952 1,988 Sublease income (304) (657) (253) Total $ 15,461 $ 15,639 $ 15,684 Supplemental cash flow information related to operating leases is as follows (in thousands): Year Ended December 31, 2024 2023 2022 Cash paid for operating lease liabilities, net of lease incentives $ 12,991 $ 14,259 $ 14,357 Right-of-use assets recorded in exchange for lease obligations $ — $ — $ 3,324 The weighted average remaining lease terms and the weighted average discount rates are summarized as follows: December 31, 2024 2023 Weighted average remaining lease term 5.19 years 6.04 years Weighted average discount rate 6.89% 7.02% As of December 31, 2024, maturities of the Company’s operating lease liabilities are as follows (in thousands): Year Aggregate Minimum 2025 $ 12,285 2026 12,319 2027 12,072 2028 10,924 2029 10,812 Thereafter 5,614 Total future lease payments 64,026 Less: imputed interest (10,494) Total operating lease liabilities $ 53,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resulted from the acquisition of Pacira Pharmaceuticals, Inc. (the Company’s California operating subsidiary) from SkyePharma Holding, Inc. (now Vectura Group Limited, a subsidiary of Molex Asia Holdings Ltd.) in 2007, the MyoScience Acquisition in 2019 and the Flexion Acquisition in 2021. The goodwill balance at December 31, 2023 was $163.2 million. Goodwill represents the excess of the purchase price over the estimated fair value of the net assets acquired in a business combination and is subject to impairment testing at least annually or upon the occurrence of a triggering event that could indicate a potential impairment. During the three months ended September 30, 2024, the FDA approved a generic competitor to EXPAREL and a U.S. District Court ruled that one of the Company’s patents was not valid (for more information, see Note 19, Commitments and Contingencies ). The Company determined that these events, combined with a subsequent decrease in the Company’s common stock price, indicated that it was more likely than not that the fair value of goodwill may be less than its carrying value, which required the Company to perform a quantitative impairment test. This was performed by comparing the fair value of the Company with its carrying value. If the estimated fair value of the reporting unit is less than the carrying amount of the reporting unit, impairment is indicated, requiring recognition of a goodwill impairment charge up to the carrying value of goodwill. The fair value of the Company was calculated through an income approach, in which the Company calculated the fair value based on the present value of estimated future cash flows. Considerable management judgment is necessary to evaluate the impact of operating and macroeconomic changes and to estimate the future cash flows used to assume fair value. The Company’s estimates of future cash flows consider past performance, current and anticipated market conditions, internal projections and operating plans which incorporate estimates for sales growth and future margins. Additional assumptions include forecasted growth rates, estimated discount rates and the probability of success for the Company’s product pipeline candidate products. The assumptions also reflect current and anticipated market conditions and are consistent with those that would be used by other marketplace participants for similar valuation purposes. Such assumptions are subject to change due to changing economic and competitive conditions. The conclusion of the income approach as of September 30, 2024 resulted in the carrying value of the Company exceeding its fair value by more than the goodwill balance. As a result, the goodwill balance of $163.2 million was fully impaired during the three months ended September 30, 2024 and the Company had no remaining goodwill balance at December 31, 2024. Intangible Assets Intangible assets, net, consists of the developed technology and IPR&amp;D from the Flexion Acquisition and developed technology and customer relationships from the MyoScience Acquisition and are summarized as follows (dollar amounts in thousands): December 31, 2024 Gross Accumulated Intangible Weighted-Average Developed technologies $ 590,000 $ (198,934) $ 391,066 10 years, 5 months Customer relationships 90 (52) 38 10 years Total finite-lived intangible assets, net 590,090 (198,986) 391,104 Acquired IPR&amp;D 34,866 — 34,866 Total intangible assets, net $ 624,956 $ (198,986) $ 425,970 December 31, 2023 Gross Accumulated Intangible Weighted-Average Developed technology $ 590,000 $ (141,655) $ 448,345 10 years, 5 months Customer relationships 90 (43) 47 10 years Total finite-lived intangible assets, net 590,090 (141,698) 448,392 Acquired IPR&amp;D 34,866 — 34,866 Total intangible assets, net $ 624,956 $ (141,698) $ 483,258 Amortization expense on intangible assets was $57.3 million for each of the years ended December 31, 2024 and 2023. Assuming no changes in the gross carrying amount of these intangible assets, the future estimated amortization expense on the finite-lived intangible assets will be $57.3 million each year from 2025 to 2030, $37.4 million in 2031, $7.9 million in 2032 and $2.2 million in 2033. The Company reviews its indefinite-lived intangible assets for impairment annually and whenever an event or change in circumstances arises that indicates the carrying amount of an indefinite-lived intangible asset is at risk of not being recoverable. During the year ended December 31, 2024 and 2023, the Company conducted the annual impairment assessment for its acquired IPR&amp;D and concluded there was no impairment as of that date. During the year ended December 31, 2022, the annual impairment assessment of ZILRETTA acquired IPR&amp;D for an indication for the treatment of OA pain of the shoulder was conducted through a recoverability test at December 31, 2022 by comparing the $60.0 million carrying value of the asset against the fair value through a discounted cash flow model of $33.9 million based on new facts and circumstances. The change in fair value was primarily driven by later timelines for the completion of clinical trials impacting revenue forecasts, among other factors. An impairment of $26.1 million was recognized within contingent consideration gains, restructuring charges and other in the consolidated statements of operations for the year ended December 31, 2022 based on the amount its previous carrying value exceeded its updated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4 2023 Accrued selling, general and administrative expenses $ 15,622 $ 12,811 Accrued research and development expenses 4,501 5,141 Accrued cost of goods sold 8,411 10,180 Other accrued operating expenses 9,301 3,953 Compensation and benefits 28,811 21,682 Accrued royalties 1,451 561 Accrued interest 1,418 1,389 Product returns and wholesaler service fees 10,609 8,526 Total $ 80,124 $ 64,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arrying value of the Company’s outstanding debt is summarized as follows (in thousands): December 31, 2024 2023 Term loan A facility maturing March 2028 $ 104,211 $ 115,202 2.125% Convertible senior notes due May 2029 279,334 — 0.750% Convertible senior notes due August 2025 201,776 398,594 3.375% Convertible senior notes due May 2024 (1) — 8,641 Total $ 585,321 $ 522,437 (1) The 3.375% convertible senior notes due May 2024 matured and were repaid on May 1, 2024. 2028 Term Loan A Facility On March 31, 2023, the Company entered into a credit agreement (as amended and/or restated to date, the “TLA Credit Agreement”) with JPMorgan Chase Bank, N.A., as administrative agent, and certain lenders, to refinance the indebtedness outstanding under the Company’s then-existing TLB Credit Agreement (as defined and discussed below). The term loan issued under the TLA Credit Agreement (the “TLA Term Loan”) was issued at a 0.30% discount and provides for a single-advance term loan A facility in the principal amount of $150.0 million, which is secured by substantially all of the Company’s and any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LA Term Loan were approximately $149.6 million after deducting an original issue discount of $0.4 million. On May 8, 2024, the Company, JPMorgan Chase Bank, N.A., as administrative agent, and certain lenders entered into a first amendment (the “First TLA Amendment”) to the TLA Credit Agreement. The First TLA Amendment, among other things, permits the Company’s $150.0 million share repurchase program and the Capped Call Transactions (as defined and described below). The total debt composition of the TLA Term Loan is as follows (in thousands): December 31, 2024 2023 Term loan A facility maturing March 2028 $ 105,313 $ 116,563 Deferred financing costs (821) (988) Discount on debt (281) (373) Total debt, net of debt discount and deferred financing costs $ 104,211 $ 115,202 The TLA Term Loan matures on March 31, 2028 and the TLA Credit Agreement requires quarterly repayments of principal in the amount of $2.8 million which commenced on June 30, 2023, increasing to $3.8 million commencing March 31, 2025, with a remaining balloon payment of approximately $85.3 million due at maturity. Due to voluntary principal prepayments, the Company is not required to make further principal payments until September 2026, although the Company retains the option to do so. The TLA Credit Agreement requires the Company to, among other things, maintain (i) a Senior Secured Net Leverage Ratio (as defined in the TLA Credit Agreement), determined as of the last day of each fiscal quarter, of no greater than 3.00 to 1.00 and (ii) a Fixed Charge Coverage Ratio (as defined in the TLA Credit Agreement), determined as of the last day of each fiscal quarter, of no less than 1.50 to 1.00. The TLA Credit Agreement requires the Company to maintain an unrestricted cash and cash equivalents balance of at least $300.0 million ($500.0 million less a $200.0 million prepayment of the 2025 Notes in the year ended December 31, 2024) less any additional prepayments of the 2025 Notes (as defined below) at any time from 91 days prior to the maturity date through the earlier of (i) the latest maturity date of the 2025 Notes and (ii) the date on which there is no outstanding principal amount of the 2025 Notes. The TLA Credit Agreement also contains customary affirmative and negative covenants, financial covenants, representations and warranties, events of default and other provisions. As of December 31, 2024, the Company was in compliance with all financial covenants under the TLA Credit Agreement. The Company may elect to borrow either (i) alternate base rate borrowings or (ii) term benchmark borrowings or daily simple SOFR (as defined in the TLA Credit Agreement) borrowings. Each term loan borrowing that is an alternate base rate borrowing bears interest at a rate per annum equal to (i) the Alternate Base Rate (as defined in the TLA Credit Agreement), plus (ii) a spread based on the Company’s Senior Secured Net Leverage Ratio ranging from 2.00% to 2.75%. Each term loan borrowing that is a term benchmark borrowing or daily simple SOFR borrowing bears interest at a rate per annum equal to (i) the Adjusted Term SOFR Rate or Adjusted Daily Simple SOFR (as each is defined in the Credit Agreement), plus (ii) a spread based on the Company’s Senior Secured Net Leverage Ratio ranging from 3.00% to 3.75%. During the year ended December 31, 2024, the Company made $11.3 million of voluntary principal prepayments. During the year ended December 31, 2023, the Company made a scheduled principal payment of $2.8 million as well as $30.6 million of voluntary principal prepayments. As of December 31, 2024, borrowings under the TLA Term Loan consisted entirely of term benchmark borrowings at a rate of 7.43%. 2026 Term Loan B Facility In December 2021, the Company entered into a term loan credit agreement (the “TLB Credit Agreement”) with JPMorgan Chase Bank, N.A., as administrative agent and the initial lender. The term loan issued under the TLB Credit Agreement (the “TLB Term Loan”) was issued at a 3.00% discount and allowed for a single-advance term loan B facility in the principal amount of $375.0 million, which was secured by substantially all of the Company’s and each subsidiary guarantor’s assets. The net proceeds of the TLB Term Loan were approximately $363.8 million after deducting an original issue discount of $11.2 million. On March 31, 2023, the Company used the $149.6 million of net borrowings under the TLA Credit Agreement and cash on hand to repay the $296.9 million then-outstanding principal under the TLB Credit Agreement and concurrently terminated the TLB Credit Agreement, which resulted in a $16.9 million loss on early extinguishment of debt. The Company incurred a prepayment fee of 2.00% of the outstanding principal balance of the TLB Term Loan in connection with the termination. Convertible Senior Notes Due 2029 In May 2024, the Company completed a private placement of $287.5 million in aggregate principal amount of its 2.125% convertible senior notes due 2029, or 2029 Notes, and entered into an indenture with Computershare Corporate Trust, N.A., or 2029 Indenture, with respect to the 2029 Notes. The 2029 Notes accrue interest at a fixed rate of 2.125% per year, payable semiannually in arrears on May 15 th and November 15 th of each year. The 2029 Notes mature on May 15, 2029. The total debt composition of the 2029 Notes is as follows (in thousands): December 31, 2024 2.125% convertible senior notes due May 2029 $ 287,500 Deferred financing costs (8,166) Total debt, net of deferred financing costs $ 279,334 Holders may convert the 2029 Notes prior to the close of business on the business day immediately preceding November 15, 2028, only if certain circumstances are met, including, but not limited to, if during the previous calendar quarter, the last reported sales price of the Company’s common stock was greater than 130% of the conversion price then applicable for at least 20 out of the last 30 consecutive trading days of the quarter. During the quarter ended December 31, 2024, the conditions for conversion were not met. On or after November 15, 2028, until the close of business on the second scheduled trading day immediately preceding May 15, 2029, holders may convert their 2029 Notes at any time. Upon conversion, holders will receive the principal amount of their 2029 Notes and any excess conversion value, calculated based on the per share volume-weighted average price for each of the 50 consecutive trading days during the observation period (as more fully described in the 2029 Indenture). For the principal, the Company will settle in cash per the terms of the 2029 Notes. For any excess conversion value, holders may receive cash, shares of the Company’s common stock or a combination of cash and shares of the Company’s common stock, at the Company’s option. The initial conversion rate for the 2029 Notes is 25.2752 shares of common stock per $1,000 principal amount, which is equivalent to an initial conversion price of $39.56 per share of the Company’s common stock. The conversion rate will be subject to adjustment in some events but will not be adjusted for any accrued and unpaid interest. The initial conversion price of the 2029 Notes represents a premium of approximately 32.5% to the closing sale price of $29.86 per share of the Company’s common stock on the Nasdaq Global Select Market on May 9, 2024, the date that the Company priced the private offering of the 2029 Notes. As of December 31, 2024, the 2029 Notes had a market price of $861 per $1,000 principal amount.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287.5 million in principal value in cash, whereas any conversion premium would be required to be repaid in any combination of cash and shares of its common stock (at the Company’s option). Prior to the close of business on the business day immediately preceding November 15, 2028, the 2029 Notes are convertible only under the following circumstances: (1) during any calendar quarter commencing after the calendar quarter ending on June 30, 2024 (and only during such calendar quarter), if the last reported sale price of the Common Stock for at least 20 trading days (whether or not consecutive) during a period of 30 consecutive trading days ending on the last trading day of the immediately preceding calendar quarter is equal to or greater than 130% of the conversion price on each applicable trading day; (2) during the five business-day period after any five consecutive trading-day period (the “measurement period”) in which the trading price per $1,000 principal amount of the 2029 Notes for each trading day of the measurement period was less than 98% of the product of the last reported sale price of the Company’s common stock and the conversion rate on each such trading day; (3) upon the occurrence of specified corporate events; or (4) upon a Company redemption. On or after November 15, 2028, until the close of business on the second scheduled trading day immediately preceding May 15, 2029, holders of the 2029 Notes may convert all or a portion of their 2029 Notes, at any time. No sinking fund is provided for the 2029 Notes. On or after May 17, 2027 and on or before the 50 th scheduled trading day immediately before the maturity date, the Company may redeem for cash all or part of the 2029 Notes if (i) the 2029 Notes are “freely tradable” (as defined in the 2029 Indenture) and any accrued and unpaid additional interest has been paid as of the date the Company sends the related notice of the redemption and (ii) the last reported sales price of the Company’s common stock exceeds 130% of the conversion price then in effect for (1) each of at least 20 trading days (whether or not consecutive) during any 30 consecutive trading days ending on, and including, the trading day immediately before the date the Company sends the related notice of the redemption; and (2) the trading day immediately before the date the Company sends such notice. The redemption price of each 2029 Note to be redeemed will be the principal amount of such 2029 Note, plus accrued and unpaid interest, if any. In addition, calling any 2029 Notes for redemption will constitute a make-whole fundamental change, in which case the conversion rate applicable to those 2029 Notes, if converted in connection with the redemption, will be increased in certain circumstances. Upon the occurrence of a “make-whole fundamental change” (as defined in the 2029 Indenture), subject to a limited exception for certain cash mergers, holders may require the Company to repurchase all or a portion of their 2029 Notes for cash at a price equal to 100% of the principal amount of the 2029 Notes to be repurchased plus any accrued and unpaid interest. While the 2029 Notes are currently classified on the Company’s condensed consolidated balance sheet at December 31, 2024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9 Notes have the election to convert the 2029 Notes at any time during the prescribed measurement period, the 2029 Notes would then be considered a current obligation and classified as such. On May 9, 2024, in connection with the pricing of the 2029 Notes, and on May 10, 2024, in connection with the exercise in full by the initial purchasers of the 2029 Notes (the “Initial Purchasers”) of their option to purchase additional 2029 Notes, the Company entered into privately negotiated capped call transactions (the “Capped Call Transactions”) with certain of the Initial Purchasers of the 2029 Notes and/or their respective affiliates and/or other financial institutions (the “Option Counterparties”). The Capped Call Transactions are expected to cover, subject to anti-dilution adjustments substantially similar to those applicable to the 2029 Notes, the number of shares of the Company’s common stock underlying the 2029 Notes. The Capped Call Transactions are expected to reduce the potential dilution to the Company’s common stock upon any conversion of the 2029 Notes and/or offset any potential cash payments the Company is required to make in excess of the principal amount of converted 2029 Notes, as the case may be, upon any conversion of the 2029 Notes, with such reduction and/or offset subject to a cap. The cap price of the Capped Call Transactions will initially be approximately $53.75 per share, representing a premium of approximately 80% over the closing price of $29.86 per share of the Company’s common stock on May 9, 2024, and is subject to certain adjustments under the terms of the Capped Call Transactions. The capped call was recorded as a reduction to additional paid-in capital at its cost of $26.7 million, partially offset by a $6.5 million deferred tax asset. The Capped Call Transactions are separate transactions entered into by the Company with the Option Counterparties, are not part of the terms of the 2029 Notes and will not affect any holder’s rights under the 2029 Notes. Holders of the 2029 Notes will not have any rights with respect to the Capped Call Transactions. Convertible Senior Notes Due 2025 In July 2020, the Company completed a private placement of $402.5 million in aggregate principal amount of 0.750% convertible senior notes due 2025, or 2025 Notes, and entered into an indenture with Computershare Corporate Trust, N.A. (formerly Wells Fargo Bank, N.A.), or 2025 Indenture, with respect to the 2025 Notes. The 2025 Notes accrue interest at a fixed rate of 0.750% per year, payable semiannually in arrears on February 1 st and August 1 st of each year. The 2025 Notes mature on August 1, 2025. In May 2024, the Company used part of the net proceeds from the issuance of the 2029 Notes to repurchase $200.0 million aggregate principal amount of the 2025 Notes in privately negotiated transactions at a discount for $191.4 million in cash (including accrued interest). The partial repurchase of the 2025 Notes resulted in a $7.5 million gain on early extinguishment of debt. The total debt composition of the 2025 Notes is as follows (in thousands): December 31, 2024 2023 0.750% convertible senior notes due August 2025 $ 202,500 $ 402,500 Deferred financing costs (724) (3,906) Total debt, net of deferred financing costs $ 201,776 $ 398,594 The net proceeds from the issuance of the 2025 Notes were approximately $390.0 million, after deducting commissions and the offering expenses paid by the Company. A portion of the net proceeds from the 2025 Notes was used by the Company to repurchase $185.0 million in aggregate principal amount of its then-outstanding 2.375% convertible senior notes due 2022 in privately-negotiated transactions for a total of $211.1 million of cash (including accrued interest). The Company’s transaction costs of approximately $12.5 million related to the issuance of the 2025 Notes are amortized to interest expense over the five-year term of the 2025 Notes. Holders were able to convert the 2025 Notes at any time prior to the close of business on the business day immediately preceding February 3, 2025, only under the following circumstances: (i) during any calendar quarter (and only during such calendar quarter), if the last reported sales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The conditions for conversion were not met during the calendar quarter ended December 31, 2024. As of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December 31, 2024, the 2025 Notes had a market price of $971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remaining $202.5 million in principal value and any conversion premium in any combination of cash and shares of its common stock (at the Company’s option). Since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Prior to January 1, 2022, under the previous ASC 470-20, Debt with Conversion and Other Options , an entity used to separately account for the liability and equity components of convertible debt instruments that may be settled entirely or partially in cash upon conversion in a manner that reflects the issuer’s economic interest cost. The liability component of the instrument used to be valued in a manner that reflected the market interest rate for a similar nonconvertible instrument at the date of issuance. The initial carrying value of the liability component of $314.7 million was calculated using a 5.78% assumed borrowing rate. The equity component of $87.8 million, which represented the conversion option, was determined by deducting the fair value of the liability component from the par value of the 2025 Notes and was recorded in additional paid-in capital on the consolidated balance sheet at the issuance date. The equity component used to be treated as a discount on the liability component of the 2025 Notes, which was amortized over the five-year term of the 2025 Notes using the effective interest rate method. Resulting from ASU 2020-06, ASC 470-20 was revised effective January 1, 2022 which eliminated the requirement to separately account for the embedded conversion features that are not clearly and closely related to the debt, that meet the definition of a derivative and that do not qualify for the scope exception from derivative accounting and convertible debt instruments issued with substantial premiums for which the premiums were recorded as paid in capital. Effective January 1, 2022, the 2025 Notes debt discount carrying value of $64.7 million was eliminated and there was a $1.7 million increase in deferred financing costs offset by additional paid-in capital, accumulated deficit and deferred tax assets.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24 Assumed from the Flexion Acquisition Prior to the Flexion Acquisition, in May 2017, Flexion issued an aggregate of $201.3 million principal amount of 3.375% convertible senior notes due May 1, 2024 (the “Flexion 2024 Notes”), pursuant to an indenture between Flexion and Computershare Corporate Trust, N.A. (formerly Wells Fargo Bank, N.A.), as trustee (the “Flexion Trustee”), as supplemented by the First Supplemental Indenture, dated as of November 19, 2021, between Flexion and the Flexion Trustee. Interest was payable semi-annually on May 1 st and November 1 st of each year. Upon the Flexion Acquisition, the principal was assumed and recorded at fair value by the Company. In December 2021, as a result of the Flexion Acquisition and in accordance with the indenture governing the Flexion 2024 Notes, Flexion provided a Fundamental Change Company Notice (as defined in this indenture) and offered to repurchase all of the outstanding Flexion 2024 Notes at a repurchase price in cash equal to 100% of the principal amount plus accrued and unpaid interest. On January 7, 2022, following the expiration of the offer to purchase, the Company accepted the $192.6 million aggregate principal amount of Flexion 2024 Notes that were validly tendered (and not validly withdrawn). No Flexion 2024 Notes were converted in connection with the Notice. The remaining principal of $8.6 million was repaid at maturity on May 1, 2024. Convertible Senior Notes Due 2022 In March 2017, the Company completed a private placement of $345.0 million in aggregate principal amount of 2.375% convertible senior notes due 2022, or 2022 Notes, and entered into an indenture with respect to the 2022 Notes. On April 1, 2022, the 2022 Notes matured and the Company settled the remaining outstanding principal balance of $160.0 million and a conversion premium of $4.8 million through a cash payment of $156.9 million and the issuance of 101,521 shares of the Company’s common stock, which increased additional paid-in capital by $3.0 million. Interest Expense The following table sets forth the total interest expense recognized in the periods presented (dollar amounts in thousands): Year Ended December 31, 2024 2023 2022 Contractual and other interest expense $ 15,447 $ 20,082 $ 36,880 Amortization of debt issuance costs 3,130 2,996 4,400 Amortization of debt discount 92 752 2,807 Capitalized interest and other (Note 6) (2,100) (3,524) (4,111) Total $ 16,569 $ 20,306 $ 39,976 Effective interest rate on total debt 2.97 % 3.74 %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nd its TLA Term Loan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whereas an equity investment was fully impaired during the year ended December 31, 2022. At December 31, 2024, the carrying values and fair values of the Company’s financial assets and liabilities were as follows (in thousands): Carrying Fair Value Measurements Using Level 1 Level 2 Level 3 Financial Assets and Financial Liabilities Measured at Fair Value on a Recurring Basis: Financial Assets: Equity investments $ 15,877 $ — $ — $ 15,877 Convertible notes receivable $ 11,898 $ — $ — $ 11,898 Financial Liabilities: Acquisition-related contingent consideration $ 20,241 $ — $ — $ 20,241 Financial Liabilities Measured at Amortized Cost: Term loan A facility due March 2028 $ 104,211 $ — $ 104,786 $ — 2.125% convertible senior notes due 2029 (1) $ 279,334 $ — $ 247,609 $ — 0.750% convertible senior notes due 2025 (2) $ 201,776 $ — $ 196,678 $ — (1) The closing price of the Company’s common stock as reported on the Nasdaq Global Select Market was $18.84 per share on December 31, 2024, compared to a conversion price of $39.56 per share. At December 31, 2024, as the conversion price was above the stock price, the requirements for conversion have not been met. (2) The closing price of the Company’s common stock as reported on the Nasdaq Global Select Market was $18.84 per share on December 31, 2024, compared to a conversion price of $71.78 per share. At December 31, 2024, as the conversion price was above the stock price, the requirements for conversion have not been met. The maximum conversion on the principal that could have been due on the 2025 Notes is 2.8 million shares of the Company’s common stock, which assumes no increase in the conversion rate for certain corporate events.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Financial Assets and Liabilities Measured at Fair Value on a Recurring Basis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2 $ 15,877 $ 5,315 $ 21,192 Purchases — 6,758 6,758 Foreign currency adjustments — 61 61 Balance at December 31, 2023 15,877 12,134 28,011 Foreign currency adjustments — (236) (236) Balance at December 31, 2024 $ 15,877 $ 11,898 $ 27,775 During the year ended December 31, 2022, an impairment of an equity investment of $10.0 million was recorded in other, net in the consolidated statements of operations. Acquisition-Related Contingent Consideration The Company has recognized contingent consideration related to the Flexion Acquisition in the amount of $20.2 million and $24.7 million as of December 31, 2024 and 2023, respectively. Refer to Note 17, Contingent Consideration Gains, Restructuring Charges and Other, for more information. The Company’s contingent consideration obligations are recorded at their estimated fair values and are revalued each reporting period if and until the related contingencies are resolved. The Company has measured the fair value of its contingent consideration using a Monte Carlo simulation. These inputs include, as applicable,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ontingent value rights that were issued to Flexion shareholders and certain equity award holders which could aggregate up to a total of $372.3 million if certain regulatory and commercial milestones are met. The aggregate amount was initially $425.5 million prior to the Company’s September 2022 decision to formally discontinue further development of Flexion’s investigational product candidate, PCRX-301. The Company’s obligation to make milestone payments is limited to those milestones achieved through December 31, 2030, and are to be paid within 60 days of the end of the fiscal quarter of achievement. For the year ended December 31, 2024, the Company recorded gai ns of $4.5 million due to adjustments reflecting the probability of achieving the remaining Flexion regulatory milestone by December 31, 2030—the milestone expiration date, partially offset by revisions to the Company’s weighted average cost of capital and the latest discount rates. For the year ended December 31, 2023 , the Company recorded gai ns of $3.4 million due to a decrease in the fair value of the Flexion contingent consideration. The decrease was primarily due to adjustments in the assumption for the long-term forecasts which reduced the probability of meeting the sales-based contingent consideration milestones by December 31, 2030—the expiration date for achieving the milestones. The impact of this assumption on the fair value was partially offset by a decrease to the assumed discount rate based on a significant improvement in the Company’s incremental borrowing rate resulting from the TLA Credit Agreement entered into in March 2023. These gains were recorded as contingent consideration gains, restructuring charges and other in the consolidated statements of operations. At December 31, 2024, the weighted average discount rate was 7.9%. The following table includes the key assumptions used in the valuation of the Company’s contingent consideration: Assumption Ranges Utilized as of December 31, 2024 Discount rates 7.8% to 8.1% Probability of payment for remaining regulatory milestones 0% The change in the Company’s contingent consideration recorded at fair value using Level 3 measurements is as follows (in thousands): Contingent Balance at December 31, 2022 $ 28,122 Fair value adjustments and accretion (3,424) Balance at December 31, 2023 24,698 Fair value adjustments and accretion (4,457) Balance at December 31, 2024 $ 20,241 Available-for-Sale Investments Short-term investments consist of asset-backed securities collateralized by credit card receivables, investment grade commercial paper and corporate, federal agency, government and Yankee bonds with maturities greater than three months, but less than one year. Noncurrent investments consist of asset-backed securities collateralized by credit card receivables and contain maturities greater than one year but less than three years. Net unrealized gains and losses (excluding credit losses, if any) from the Company’s short-term investments are reported in other comprehensive (loss) income. At December 31, 2024 and 2023, all of the Company’s short-term and noncurrent investments are classified as available-for-sale investments and are determined to be Level 2 instruments, with the exception of U.S. government bond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The fair value of U.S. government bonds is based on level 1 trading activity. At the time of purchase, all available-for-sale investments had an “A” or better rating by Standard &amp; Poor’s. The following summarizes the Company’s available-for-sale investments at December 31, 2024 and 2023 (in thousands): December 31, 2024 Investments: Cost Gross Gross Fair Value Current: Asset-backed securities $ 21,626 $ 43 $ — $ 21,669 Commercial paper 142,556 120 (55) 142,621 Corporate bonds 32,502 25 (5) 32,522 U.S. federal agency bonds 5,996 8 — 6,004 Yankee bond 5,012 13 — 5,025 Total $ 207,692 $ 209 $ (60) $ 207,841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At December 31, 2024, there were no investments available for sale that were materially less than their amortized cost. The Company elects to recognize its interest receivable separate from its available-for-sale investments. At December 31, 2024 and 2023, the interest receivable from its available-for-sale investments recognized in prepaid expenses and other current assets was $0.5 million and $0.4 million, respectively. Credit Risk Financial instruments that potentially subject the Company to concentrations of credit risk consist primarily of cash and cash equivalents, short-term and long-term available-for-sale investments and accounts receivable. The Company maintains its cash and cash equivalents with high-credit quality financial institutions. Such amounts may exceed federally-insured limits. As of December 31, 2024, three wholesalers each accounted for over 10% of the Company’s accounts receivable, at 34%, 18% and 16%. As of December 31, 2023, three wholesalers each accounted for over 10% of the Company’s accounts receivable, at 37%, 19% and 16%.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December 31, 2024, there were $0.4 million of allowances for credit losses on its accounts receivable. As of December 31, 2023, the Company did not deem any allowances for credit losses on its accounts receivabl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up to 250,000,000 shares of common stock, of which 47,077,844 shares were issued and 46,240,604 shares were outstanding at December 31, 2024 and 46,481,174 shares were issued and outstanding at December 31, 2023. Preferred Stock The Company is authorized to issue up to 5,000,000 shares of preferred stock. No preferred stock was issued or outstanding at either December 31, 2024 or 2023. Accumulated Other Comprehensive Income (Loss) 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21 $ 139 $ 28 $ 167 Net unrealized loss on investments, net of tax (1) (662) — (662) Foreign currency translation adjustments — 115 115 Balance at December 31, 2022 (523) 143 (380) Net unrealized gain on investments, net of tax (1) 647 — 647 Foreign currency translation adjustments — (20) (20) Balance at December 31, 2023 124 123 247 Net unrealized gain on investments, net of tax (1) 66 — 66 Foreign currency translation adjustments — 30 30 Balance at December 31, 2024 $ 190 $ 153 $ 343 (1) Net of a nominal tax expense for the year ended December 31, 2024, and a $(0.2) million and $0.2 million tax (expense) benefit for the years ended December 31, 2023 and 2022, respectively. Stock Repurchase Program On May 7, 2024, the Company announced that its board of directors approved a share repurchase program, effective immediately, which authorizes the Company to repurchase up to an aggregate of $150.0 million of its outstanding common stock. Repurchases under this program may be made at management’s discretion on the open market or through privately negotiated transactions. The share repurchase program may be suspended or discontinued at any time by the Company and has an expiration date of December 31, 2026. On May 9, 2024, concurrently with the pricing of the offering of the 2029 Notes, the Company entered into separate, privately negotiated agreements with certain of the initial purchasers of the 2029 Notes or their respective affiliates and/or certain other financial institutions to repurchase 837,240 shares of the Company’s common stock for a total cost of $25.1 million, inclusive of $0.1 million of accrued excise tax. The repurchase occurred on May 1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STOCK PLANS Stock Incentive Plans The Pacira BioSciences, Inc. Amended and Restated 2011 Stock Incentive Plan, or 2011 Plan, was originally adopted by its board of directors and approved by its stockholders in June 2011 and was amended and restated in June 2014, June 2016, June 2019, June 2021 and June 2023. The June 2023 amendment and restatement and approval by the Company’s stockholders increased the number of shares of common stock authorized for issuance as equity awards under the 2011 Plan by 3,300,000 shares, which allows for the granting of incentive stock options, non-statutory stock options, restricted stock units and other stock-based awards. In April 2014, the Company’s board of directors approved and adopted the Company’s 2014 Inducement Plan (the “2014 Inducement Plan”), pursuant to which awards could be made to new employees under the 2014 Inducement Plan for up to 175,000 shares of the Company’s common stock as a material inducement to such persons entering into employment with the Company. In December 2023, the board of directors, upon recommendation of the compensation committee of the board of directors, adopted the Pacira BioSciences, Inc. Amended and Restated 2014 Inducement Plan (as amended and restated, the “First A&amp;R Inducement Plan”) such that, among other things, an additional 642,093 shares of the Company’s common stock would be available for grant. In September 2024, the board of directors, upon the recommendation of the compensation committee of the board of directors, adopted the Pacira BioSciences, Inc. Amended and Restated 2014 Inducement Plan (as amended and restated, the “Second A&amp;R Inducement Plan”) to add an additional 707,907 shares of the Company’s common stock to bring the total amount of shares reserved for issuance under the Inducement Plan to 1,525,000, of which, as of December 31, 2024, 125,107 shares remained available for issuance, and the term of the Inducement Plan was extended such that it will now expire on September 3, 2034. In January 2025, the board of directors, upon the recommendation of the compensation committee of the board of directors, adopted the Pacira BioSciences, Inc. Amended and Restated 2014 Inducement Plan (as amended and restated to date, the “Inducement Plan”) to add an additional 785,000 shares of the Company’s common stock to bring the total amount of shares reserved for issuance under the Inducement Plan to 2,310,000 and extend the term of the Inducement Plan such that it will now expire on January 18, 2035. The Inducement Plan allows for the granting of nonstatutory stock options, restricted stock awards and other stock-based awards. The Inducement Plan was adopted by the board of directors without stockholder approval pursuant to Rule 5635(c)(4) of the Nasdaq Listing Rules. In accordance with Rule 5635(c)(4) of the Nasdaq Listing Rules, awards under the Inducement Plan may only be made to an employee who has not previously been an employee or member of the board of directors or the board of directors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Inducement Awards From time to time, the board of directors, upon recommendation of the compensation committee, has approved individually negotiated grants of options and restricted stock units for certain of the Company’s officers in connection with their respective appointments, in each case, pursuant to the inducement plan in effect at such time. Equity Grants The Company’s stock option grants have an exercise price equal to the closing price of the Company’s common stock on the date of grant, generally have a 10-year contractual term and vest in increments (typically over four years from the date of grant, although the Company may occasionally grant stock options with different vesting terms, including grants made to its non-employee directors). The Company also grants RSUs to employees generally vesting in equal, annual increments over four years from the date of grant, except for such grants made to non-employees and non-employee directors. The Company uses authorized but unissued shares of its common stock to satisfy its obligations under these plans. Employee Stock Purchase Plan The Company’s Amended and Restated 2014 Employee Stock Purchase Plan, or ESPP, was originally adopted by its board of directors in April 2014, approved by the Company’s stockholders in June 2014 and amended and restated in June 2022. The June 2022 amendment and restatement increased the number of shares of common stock that may be sold under the plan by an additional 500,000 shares from the originally provided 500,000 shares. The purpose of the ESPP is to provide a vehicle for eligible employees to purchase shares of the Company’s common stock at a discounted price and to help retain and motivate current employees as well as attract new talent. Under the ESPP, up to 1,000,000 shares of common stock may be sold. The ESPP expires in June 2032. The ESPP is intended to qualify as an “employee stock purchase plan” within the meaning of Section 423 of the Internal Revenue Code, or IRC. The maximum fair market value of stock which can be purchased by a participant in a calendar year is $25,000. Six-month offering periods begin on January 1 st and July 1 st of each year. During an offering period, eligible employees have the opportunity to elect to purchase shares of the Company’s common stock on the purchase dates of June 30 and December 31 (or the last trading day of an offering period). The per share purchase price is equal to 85% of the fair market value of the Company’s common stock on either the offering date or the purchase date, whichever is lesser. During the year ended December 31, 2024, 114,405 shares were purchased and issued through the ESPP. The following tables contain information about the Company’s stock incentive plans at December 31, 2024: Stock Incentive Plan Awards Reserved For Issuance Awards Awards Available For Grant 2011 Plan 17,731,701 15,659,387 2,072,314 2014 Inducement Plan (1) 1,525,000 1,399,893 125,107 Total 19,256,701 17,059,280 2,197,421 Employee Stock Purchase Plan Shares Reserved Shares Shares Available ESPP 1,000,000 685,071 314,929 (1) In January 2025, the board of directors approved an amendment to the 2014 Inducement Plan to authorize an additional 785,000 shares reserved for issuance. Stock-Based Compensation Compensation expense for stock options and RSUs is based on the estimated grant date fair value of an award recognized over the requisite service period on a straight-line expense attribution method. Compensation expense for ESPP share options is based on the estimated grant date fair value of the ESPP shares and the number of shares that can be purchased as of the grant date, which is recognized as expense on a straight-line expense attribution method over the length of an offering period. The Company recognized stock-based compensation expense in its consolidated statements of operations for the years ended December 31, 2024, 2023 and 2022 as follows (in thousands): Year Ended December 31, 2024 2023 2022 Cost of goods sold $ 5,331 $ 5,537 $ 5,967 Research and development 7,381 8,694 6,594 Selling, general and administrative 34,857 33,664 35,531 Contingent consideration gains, restructuring charges and other 3,602 — — Total $ 51,171 $ 47,895 $ 48,092 Stock-based compensation from: Stock options $ 21,730 $ 24,005 $ 26,800 RSUs 28,656 22,974 20,310 ESPP share options 785 916 982 Total $ 51,171 $ 47,895 $ 48,092 Related income tax benefit $ 10,506 $ 10,186 $ 10,219 The following table summarizes the Company’s stock option activity and related information for the year ended December 31, 2024: Number of Weighted Weighted Average Aggregate Outstanding at December 31, 2023 7,079,748 $ 49.40 6.03 $ 863 Granted 1,472,223 27.81 Forfeited (292,061) 44.61 Expired (1,414,292) 59.15 Outstanding at December 31, 2024 6,845,618 $ 42.95 5.72 $ 804 Exercisable at December 31, 2024 4,420,578 $ 47.50 4.32 $ — Vested and expected to vest as of December 31, 2024 6,845,618 $ 42.95 5.72 $ 804 As of December 31, 2024, $30.8 million of total unrecognized compensation cost related to unvested stock options is expected to be recognized over a remaining weighted average period of 2.4 years. The Company’s stock options have a maximum expiration date of ten years from the date of grant. The weighted average fair value of stock options granted for the years ended December 31, 2024, 2023 and 2022 was $11.77, $15.92 and $25.60 per share, respectively. The fair values of stock options granted were estimated using the Black-Scholes model with the following weighted average assumptions: Year Ended December 31, Black-Scholes Weighted Average Assumption 2024 2023 2022 Expected dividend yield None None None Risk-free interest rate 3.55% - 4.58% 3.05% - 4.81% 1.37% - 4.17% Expected volatility 40.6% 41.3% 45.1% Expected term of options 5.15 years 4.90 years 4.92 years The following table summarizes the Company’s RSU activity and related information for the year ended December 31, 2024: Number of Weighted Aggregate Unvested at December 31, 2023 1,364,618 $ 47.66 $ 46,042 Granted 2,198,365 27.29 Vested (500,785) 48.78 Forfeited (292,470) 40.04 Unvested and expected to vest as of December 31, 2024 2,769,728 $ 32.07 $ 52,182 As of December 31, 2024, $70.6 million of total unrecognized compensation cost related to unvested RSUs is expected to be recognized over a weighted average period of 1.7 years.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Black-Scholes Weighted Average Assumption 2024 2023 2022 ESPP share option fair value $8.20 - $8.25 $10.00 - $10.34 $15.26 - $15.86 Expected dividend yield None None None Risk-free interest rate 5.33% - 5.26% 4.77% - 5.53% 0.22% - 2.52% Expected volatility 40.5% 35.4% 39.5% Expected term of ESPP share options 6 months 6 months 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COMMON SHARE</t>
        </is>
      </c>
      <c r="B4" s="4" t="inlineStr">
        <is>
          <t xml:space="preserve">NET (LOSS) INCOME PER COMMON SHARE Potential common shares are excluded from the diluted net (loss) income per common share computation to the extent that they would be antidilutive. Since the Company reported a net loss for the year ended December 31, 2024, no potentially dilutive securities were included in the computation of diluted net loss per share for that period. As discussed in Note 10, Debt , the Company has the option to pay cash for the aggregate principal amount due upon the conversion of its 2025 Notes. For additional information on the Company’s computation of its net (loss) income per common share, see Note 2, Summary of Significant Accounting Policies . The following table sets forth the computation of basic and diluted net (loss) income per common share for the years ended December 31, 2024, 2023 and 2022 (in thousands, except per common share amounts): Year Ended December 31, 2024 2023 2022 Numerator: Net (loss) income—basic $ (99,560) $ 41,955 $ 15,909 2025 Notes if-converted method adjustment — 4,114 — Adjusted net (loss) income—diluted $ (99,560) $ 46,069 $ 15,909 Denominator: Weighted average common shares outstanding—basic 46,245 46,222 45,521 Computation of diluted securities: 2025 Notes if-converted method adjustment — 5,608 — Dilutive effect of stock options — 51 787 Dilutive effect of RSUs — 96 226 Dilutive effect of ESPP share options — 2 4 Weighted average common shares outstanding—diluted 46,245 51,979 46,538 Net (loss) income per common share: Basic net (loss) income per common share $ (2.15) $ 0.91 $ 0.35 Diluted net (loss) income per common share $ (2.15) $ 0.89 $ 0.34 The following table summarizes the outstanding stock options, RSUs, ESPP share options and convertible senior notes that were excluded from the diluted net (loss) income per common share calculation because the effects of including these potential shares were antidilutive in the periods presented (in thousands): Year Ended December 31, 2024 2023 2022 Weighted average number of stock options 7,217 6,251 2,821 2025 Notes 3,843 — 6,206 Weighted average number of RSUs 2,139 1,033 417 Weighted average ESPP share options 54 20 7 Total 13,253 7,304 9,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before income taxes and the related tax expense (benefit) is as follows (in thousands): Year Ended December 31, 2024 2023 2022 (Loss) income before income taxes: Domestic $ (65,325) $ 66,257 $ 21,068 Foreign 2,219 (4,556) (7,766) Total (loss) income before income taxes $ (63,106) $ 61,701 $ 13,302 Current taxes: Federal $ 9,295 $ 1,686 $ — State 6,527 2,444 5,309 Foreign 11 1 29 Total current taxes $ 15,833 $ 4,131 $ 5,338 Deferred taxes: Federal $ 18,784 $ 16,790 $ (2,781) State 1,837 (1,175) (5,164) Total deferred taxes $ 20,621 $ 15,615 $ (7,945) Total income tax expense (benefit) $ 36,454 $ 19,746 $ (2,607) A reconciliation of income tax expense (benefit) at the U.S. federal statutory rate to the provision for income taxes is as follows (dollars in thousands): Year Ended December 31, 2024 2023 2022 Amount Tax Rate Amount Tax Rate Amount Tax Rate U.S. statutory rate applied to (loss) income before taxes $ (13,252) 21.00 % $ 12,957 21.00 % $ 2,793 21.00 % State taxes 7,028 (11.14) % 1,770 2.87 % 508 3.82 % Foreign taxes (104) 0.16 % (1,798) (2.91) % 248 1.86 % Change in valuation allowance (589) 0.93 % 2,192 3.55 % 2,871 21.58 % Executive compensation 2,426 (3.84) % 3,171 5.14 % 2,188 16.45 % Stock-based compensation 9,918 (15.72) % 4,070 6.60 % (2,715) (20.41) % Tax credits (5,674) 8.99 % (3,327) (5.39) % (3,245) (24.39) % Reserves 2,661 (4.22) % 389 0.63 % 984 7.40 % Goodwill impairment 34,281 (54.32) % — — % — — % Non-Taxable or Nondeductible Items: Interest expense — — % — — % (3,477) (26.14) % Contingent consideration (936) 1.48 % (719) (1.17) % (3,841) (28.88) % Nondeductible expenses 564 (0.89) % 975 1.58 % 1,164 8.75 % Other 131 (0.20) % 66 0.10 % (85) (0.64) % Income tax expense (benefit) and effective tax rate $ 36,454 (57.77) % $ 19,746 32.00 % $ (2,607) (19.60) % Deferred taxes reflect the tax effects of the differences between the amounts recorded as assets and liabilities for financial reporting purposes and the comparable amounts recorded for income tax purposes. At each reporting date, the Company considers new evidence, both positive and negative, that could affect its view of the future realization of deferred tax assets. The Company records a valuation allowance on U.S. capital losses and on foreign net deferred tax balances as it is more-likely-than-not the tax benefits are not realizable. Significant components of the Company’s deferred tax assets and liabilities at December 31, 2024 and 2023 are as follows (in thousands): December 31, 2024 2023 Deferred tax assets: Net operating loss carryforwards $ 124,536 $ 132,265 Federal and state credits 12,351 24,018 Accruals and reserves 16,114 18,936 Stock based compensation 23,078 27,520 Inventory reserves 2,639 2,149 Interest 5,716 — Other 5,126 7,143 Total deferred tax assets 189,560 212,031 Deferred tax liabilities: Depreciation and amortization (34,368) (42,026) Total deferred tax liabilities (34,368) (42,026) Deferred tax assets, net of deferred tax liabilities 155,192 170,005 Less: valuation allowance (24,816) (25,520) Net deferred tax assets $ 130,376 $ 144,485 On May 9, 2024, and on May 10, 2024, the Company entered into privately negotiated Capped Call Transactions related to the 2029 Notes. See Note 10, Debt, for further discussion of the Capped Call Transactions. The capped call was recorded as a reduction to additional paid-in-capital at its cost of $26.7 million. A related deferred tax asset of $6.5 million was recorded with an offset to additional paid-in-capital and will be amortized as a current tax deduction over a 60-month period. As of December 31, 2024, $5.7 million of the related capped call deferred tax asset remains in the Company’s deferred tax balances. As of December 31, 2024, the Company’s federal net operating losses, or NOLs, and federal tax credit carryforwards totaled $451.2 million and $4.9 million, respectively. The Company also had state NOLs and state tax credit carryforwards of $499.4 million and $7.5 million, respectively, which are subject to change on an annual basis due to variations in the Company’s annual state apportionment factors. The state NOLs will begin to expire in 2028. The Company had non-U.S. NOLs of $3.5 million at December 31, 2024, which do not expire. Since the Company had cumulative changes in ownership of more than 50% within a three-year period, under IRC sections 382 and 383, the Company’s ability to use certain NOLs, tax attribute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other financing transactions and the Flexion Acquisition in 2021. As a result of these ownership changes, the Company has $451.2 million of federal NOLs subject to annual limitations and are available as follows: $32.5 million will become available in 2025, $28.3 million in 2026, $6.9 million in 2027 and thereafter. In accordance with ASC Topic 740, the Company establishes a valuation allowance for deferred tax assets that, in its judgment, are not more-likely-than-not realizable. These judgments are based on projections of future income—including tax-planning strategies—by individual tax jurisdictions. In each reporting period, the Company assesses the likelihood that its deferred tax assets will be realized and determines if adjustments to its valuation allowance are appropriate. The Company had a net decrease in its valuation allowance of $0.7 million in the year ended December 31, 2024 and a net increase of $2.6 million for the year ended December 31, 2023. The $0.7 million net decrease in the current year valuation allowance is primarily related to foreign net deferred tax assets. The Company continues to maintain a full valuation allowance against foreign net deferred tax assets since it is more-likely-than-not the tax benefit related to the foreign losses are not realizable. In 2024 , the Company recorded a $2.7 million net increase to unrecognized tax benefits, or UTBs of which a $1.5 million increase is related to tax credit and filing positions taken during the year, and a $1.2 million increase related to prior year tax credit and filing positions. The Company’s UTB liability at December 31, 2024 was $9.4 million. The change in the Company’s UTBs for the year ended December 31, 2024 is summarized as follows (in thousands): Unrecognized Balance at December 31, 2022 $ 6,322 Additions for current year positions 553 Reduction for prior year positions (164) Balance at December 31, 2023 6,711 Additions for prior year positions 1,189 Additions for current year positions 1,472 Balance at December 31, 2024 $ 9,372 The UTBs as of December 31, 2024, 2023 and 2022 would, if subsequently recognized, favorably impact the effective income tax rate. The Company regularly assesses the likelihood of additional tax assessments by jurisdiction and, if necessary, adjusts its reserve for UTBs based on new information or developments. Of the UTB balance at December 31, 2024, $4.3 million was recorded as a reduction to the Company’s deferred tax assets. The remaining $5.1 million of the UTB balance at December 31, 2024 was recorded to long-term income taxes payable within other liabilities on the consolidated balance sheet and relates to both the utilization of tax credits and filing positions. Any potential deficiency would not result in a tax liability, therefore, no interest or penalties were recognized in income tax expense for the years ended December 31, 2024, 2023 and 2022 for positions recorded to the Company’s deferred tax assets and long-term income taxes payable. The Company is currently subject to audit by the U.S. Internal Revenue Service, or IRS, for the years 2019 through 2024, and state tax jurisdictions for the years 2018 through 2024. However, the IRS or states may still examine and adjust an NOL arising from a closed year to the extent it is utilized in a year that remains subject to audit. The Company’s previously filed income tax returns are not presently under audit by the IRS. The Company is under a state audit for the years 2020 throug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Salary Savings Plan The Company’s 401(k) Salary Savings Plan, or 401(k) Plan, is a deferred salary arrangement under section 401(k) of the IRC. Under the 401(k) Plan, participating U.S. employees may defer a portion of their pre-tax earnings which are eligible for a discretionary percentage match as defined in the 401(k) Plan and determined by the Company’s board of directors (up to the maximum amount permitted by the IRC). The Company recognized $5.8 million, $4.8 million and $3.4 million of related compensation expense for its 401(k) Plan discretionary match for the years ended December 31, 2024, 2023 and 2022, respectively. Deferred Compensation Plan The Company intends that its Deferred Compensation Plan, or DCP, constitute, and be construed and administered as, an unfunded plan of deferred compensation within the meaning of the Employee Retirement Income Security Act of 1974, as amended, and the IRC of 1986, as amended, under which eligible participants may elect to defer the receipt of current compensation. Eligible participants include select management and highly compensated employees of the Company, including the Company’s named executive officers. Pursuant to the DCP, subject to any minimum and maximum deferral requirements that the administrator of the DCP may establish, participants may elect to defer their base salary and annual incentive awards. In addition to elective deferrals, the DCP permits the Company to make matching and certain other discretionary contributions to the participants. The company contributes assets to a rabbi trust to accumulate funds to pay benefits under the DCP. Funds held in the rabbi trust must be used to pay benefits to DCP participants, except in the case of the Company’s bankruptcy or insolvency, in which case, they become subject to claims by the Company’s creditors. The Company recognized a $0.1 million credit to the related compensation expense for the Company’s discretionary match due to forfeitures related to the departure of executives exceeding its discretionary match for the year ended December 31, 2024. The Company recognized $0.3 million of related compensation expense for its DCP discretionary match for each of the years ended December 31, 2023 and 2022. The carrying value of assets held in the rabbi trust equaled the DCP liability as of both December 31, 2024 and 2023. As of December 31, 2024, the carrying value of the assets held in the rabbi trust was $7.2 million, of which $1.0 million is classified as current. As of December 31, 2023, the carrying value of the assets held in the rabbi trust was $6.9 million, of which $0.7 million was classified as current. The rabbi trust’s current and noncurrent assets are classified within prepaid expenses and other assets and investments and other assets, respectively, within the consolidated balance sheets. The DCP current and noncurrent liabilities are classified within accrued expenses and other liabilities, respectively, within the consolidated balance sheets. Cash Long-Term Incentive Plan The Company’s cash long-term incentive plan, or LTIP, is focused on pre-determined and objective performance goals during each applicable performance period from January 1 through December 31 of each calendar year. Award amounts ranging from 0% to 225% of the target cash award can be earned based on achievement of two equally weighted financial metrics: net revenue and adjusted earnings before interest, taxes, depreciation and amortization (EBITDA), with a relative total shareholder return modifier based on the Company’s stock price performance relative to the companies comprising the S&amp;P Pharmaceuticals Select Industry Index. The performance period for these metrics is one year, with an additional three years of time-vesting following the performance period. For the years ended December 31, 2024 and 2023, the Company recognized $1.8 million and $0.5 million of related compensation expense under the LTIP, respectively. Amounts recognized in 2024 related to the 2024 and 2021 performance periods, and amounts recognized in 2023 only related to the 2021 performance period. Amounts earned for the 2024 performance year are payable to eligible participants in January 2028 after a three-year vesting period concludes. As of December 31, 2024 and 2023, there was $1.5 million and $2.7 million included in other liabilities in the condensed balance sheets, respectively. At December 31, 2024, $3.0 million was included in accrued expenses in the consolidated balance sheets, which was paid to eligible participants in January 2025 for the 2021 performance period after their three-year vesting period co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CONSIDERATION GAINS, RESTRUCTURING CHARGES AND OTHER</t>
        </is>
      </c>
      <c r="B1" s="2" t="inlineStr">
        <is>
          <t>12 Months Ended</t>
        </is>
      </c>
    </row>
    <row r="2">
      <c r="B2" s="2" t="inlineStr">
        <is>
          <t>Dec. 31, 2024</t>
        </is>
      </c>
    </row>
    <row r="3">
      <c r="A3" s="3" t="inlineStr">
        <is>
          <t>Business Combinations [Abstract]</t>
        </is>
      </c>
      <c r="B3" s="4" t="inlineStr">
        <is>
          <t xml:space="preserve"> </t>
        </is>
      </c>
    </row>
    <row r="4">
      <c r="A4" s="4" t="inlineStr">
        <is>
          <t>CONTINGENT CONSIDERATION GAINS, RESTRUCTURING CHARGES AND OTHER</t>
        </is>
      </c>
      <c r="B4" s="4" t="inlineStr">
        <is>
          <t>CONTINGENT CONSIDERATION GAINS, RESTRUCTURING CHARGES AND OTHER Contingent consideration gains, restructuring charges and other for the years ended December 31, 2024, 2023 and 2022 are summarized below (in thousands): Year Ended December 31, 2024 2023 2022 Contingent consideration gains: Flexion contingent consideration $ (4,457) $ (3,424) $ (18,292) MyoScience contingent consideration — — (11,184) Total contingent consideration gains (4,457) (3,424) (29,476) Acquisition-related charges: Acquisition-related expenses 1,462 1,963 1,032 Severance-related expenses — — 4,494 Other acquisition expenses — — 5,719 Total acquisition-related charges 1,462 1,963 11,245 Restructuring charges 8,532 1,109 — Loss on lease termination 2,165 — — Impairment of acquired IPR&amp;D — — 26,134 Termination of license agreement — — 3,000 Total contingent consideration gains, restructuring charges and other $ 7,702 $ (352) $ 10,903 Flexion Acquisition Contingent Consideration For the years ended December 31, 2024, 2023 and 2022 the Company recognized contingent consideration gains of $4.5 million, $3.4 million and $18.3 million, respectively, due to a decrease in the fair value of its contingent consideration related to the Flexion Acquisition. See Note 11, Financial Instruments , for information regarding the method and key assumptions used in the fair value measurements of the Company’s contingent consideration and more information regarding the changes in fair value. MyoScience Acquisition Contingent Consideration The Company recognized contingent consideration gains related to the MyoScience Acquisition of $11.2 million for the year ended December 31, 2022. See Note 11, Financial Instruments , for information regarding the method and the changes in fair value. Acquisition-Related Charges The Company recognized acquisition-related charges of $1.5 million and $2.0 million during the years ended December 31, 2024 and 2023 primarily related to vacant and underutilized Flexion leases that were assumed from the Flexion Acquisition. The Company recognized acquisition-related charges and other costs of $11.2 million during the year ended December 31, 2022 primarily for severance, legal fees, third-party services and other one-time charges related to the Flexion Acquisition. Restructuring Charges In February 2024, the Company initiated a restructuring plan to ensure it is well positioned for long-term growth. The restructuring plan includes: (i) reshaping the Company’s executive team, (ii) reallocating efforts and resources from the Company’s ex-U.S. and certain early-stage development programs to its commercial portfolio in the U.S. market and (iii) reprioritizing investments to focus on commercial readiness for the implementation of separate Medicare reimbursement for EXPAREL at average sales price plus 6 percent in outpatient settings and iovera° up to an additional $255.85 when providers administer iovera° in ambulatory surgical centers and outpatient settings beginning in January 2025 as part of the Non-Opioids Prevent Addiction In the Nation (“NOPAIN”) Act and broader commercial initiatives in key areas, such as strategic national accounts, marketing and market access and reimbursement. The Company recognized $8.5 million of restructuring charges for the year ended December 31, 2024, related to employee termination benefits, such as the acceleration of share-based compensation, severance, and, to a lesser extent, other employment-related termination costs, as well as contract termination costs. The Company’s restructuring charges as of December 31, 2024, including the beginning and ending liability balances, are summarized below (in thousands): Employee Termination Benefits (1) Contract Termination Costs Total Balance at December 31, 2023 $ — $ — $ — Charges incurred (1) 3,220 1,709 4,929 Cash payments made / settled (1,985) (20) (2,005) Balance at December 31, 2024 $ 1,235 $ 1,689 $ 2,924 (1) During the year ended December 31, 2024, there were $3.6 million of employee termination benefits related to share-based compensation excluded from the table above as they are non-cash and recorded against additional paid-in capital. In J une 2023, t he Company implemented a restructuring plan in an effort to improve its operational efficiencies. The restructuring charges were predominantly related to one-time employee termination benefits through a reduction of headcount, such as severance and related costs. During the year ended December 31, 2023, t he Company recognized $1.1 million of restructuring charges. Loss on Lease Termination The Company recognized a loss of $2.2 million during the year ended December 31, 2024 associated with exiting a lease for a training facility in Houston, Texas. The loss resulted from the derecognition of the right-of-use asset, its lease liability and a termination payment of $1.3 million. Impairment of Acquired IPR&amp;D For the year ended December 31, 2022, an impairment of $26.1 million for an acquired IPR&amp;D intangible asset related to ZILRETTA for the treatment of OA pain of the shoulder was recognized based on the amount its previous carrying value of $60.0 million exceeded its fair value of $33.9 million. See Note 8, Goodwill and Intangible Assets , for more information. Termination of License Agreement The Company recognized expense of $3.0 million during the year ended December 31, 2022 related to the termination of a license agreement. See Note 19, Commitments and Contingencies ,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PARTNERS AND OTHER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MERCIAL PARTNERS AND OTHER AGREEMENTS</t>
        </is>
      </c>
      <c r="B4" s="4" t="inlineStr">
        <is>
          <t>COMMERCIAL PARTNERS AND OTHER AGREEMENTS Thermo Fisher Scientific Pharma Services In April 2014, the Company and Thermo Fisher entered into a Strategic Co-Production Agreement, a Technical Transfer and Service Agreement (the “EXPAREL Technical Transfer and Service Agreement”) and a Manufacturing and Supply Agreement to collaborate in the manufacture of EXPAREL. Under the terms of the EXPAREL Technical Transfer and Service Agreement, Thermo Fisher undertook certain technical transfer activities and construction services needed to prepare its Swindon, U.K. facility for the manufacture of EXPAREL in dedicated manufacturing suites. The Company is now utilizing a second, larger-scale dedicated manufacturing suite. Under these agreements, the Company makes monthly base fee payments to Thermo Fisher. Unless earlier terminated by providing 18 months’ notice (other than termination by the Company in the event of a material breach by Thermo Fisher), this agreement will expire in May 2028. Prior to the Flexion Acquisition, in July 2015, Flexion and Thermo Fisher entered into a Manufacturing and Supply Agreement (the “ZILRETTA Manufacturing and Supply Agreement”) and a Technical Transfer and Service Agreement related to the manufacture of ZILRETTA at the same Thermo Fisher site in Swindon, U.K where the Company’s EXPAREL manufacturing suite is located. Thermo Fisher agreed to undertake certain transfer activities and construction services needed to prepare its facility for the commercial manufacture of ZILRETTA in dedicated manufacturing suites. Flexion provided Thermo Fisher with certain equipment and materials necessary to manufacture ZILRETTA. The Company pays a monthly base fee to Thermo Fisher for the operation of the manufacturing suites and a per product fee for each vial of ZILRETTA based upon a forecast of commercial demand. The Company also reimburses Thermo Fisher for purchases of materials and equipment made on its behalf, certain nominal expenses and additional services. Unless earlier terminated (other than termination by the Company in the event that Thermo Fisher does not meet specified milestones or for a breach by Thermo Fisher), the Company will be obligated to pay for the costs incurred by Thermo Fisher associated with the removal of its manufacturing equipment and for Thermo Fisher’s termination costs up to a specified capped amount. The initial term of the ZILRETTA Manufacturing and Supply Agreement that the Company assumed as part of the Flexion Acquisition expires in October 2027. The ZILRETTA Manufacturing and Supply Agreement will remain in full effect unless and until it expires or is terminated. The Company may terminate this agreement upon one month’s notice if a regulatory authority causes the withdrawal of ZILRETTA from the U.S. or any other market that represents 80 percent of its overall sales, or at any time for convenience by providing 24 months’ notice. Either party may terminate the ZILRETTA Manufacturing and Supply Agreement in the event of the breach or bankruptcy of the other party. Aratana Therapeutics, Inc. In December 2012, the Company entered into a worldwide license, development and commercialization agreement with Aratana Therapeutics, Inc., a wholly owned subsidiary of Elanco Animal Health, Inc., or Aratana. Under the agreement, the Company granted Aratana an exclusive royalty-bearing license, including the limited right to grant sublicenses, for the development and commercialization of the Company’s bupivacaine liposome injectable suspension product for veterinary use. Under the agreement, Aratana developed and obtained FDA approval for the use of the product in veterinary surgery to manage postsurgical pain. The Company is eligible to receive from Aratana up to an aggregate of $40.0 million upon the achievement of commercial milestones. Aratana is required to pay the Company a tiered double-digit royalty on certain net sales made in the U.S. If the product is approved by foreign regulatory agencies for sale outside of the U.S., Aratana will be required to pay the Company a tiered double-digit royalty on such net sales. Royalty rates will be reduced by a certain percentage upon the entry of a generic competitor for animal health indications into certain jurisdictions or if Aratana must pay royalties to third parties under certain circumstances. Unless terminated earlier pursuant to its terms, the license agreement is effective until July 2033,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for veterinary use. Carlisle Companies, Inc. In January 2020, the Company and Carlisle Companies, Inc., or Carlisle, entered into a Manufacturing and Supply Agreement (the “Carlisle Agreement”) to collaborate in the manufacture of iovera° Smart Tips at Carlisle’s Tijuana, Mexico facility. The initial term of the Carlisle Agreement is five years with automatic one-year extensions unless either party provides prior notice in writing. Under the Carlisle Agreement, the Company pays fees based on the amount of iovera° Smart Tips delivered by Carlisle. Since April 2022, all iovera° Smart Tips have been produced by Carlisle. The Carlisle Agreement may be terminated by either party upon one years’ written notice without cause. The Company may terminate the Carlisle Agreement upon thirty days’ written notice in the event that iovera° is withdrawn from the market or no longer sold by us. Either party may terminate the Carlisle Agreement in the event of the breach or bankruptcy of the other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has been and may again become involved in legal proceedings arising in the ordinary course of its business, including those related to its patents and intellectual property,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The Company is not in a position to assess the likelihood of any potential losses or adverse effect on its financial condition or to estimate the amount or range of potential losses, if any, from the following actions at this time.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yoScience Merger Agreement”), specifically related to the achievement of certain milestone payments under the MyoScience Merger Agreement. In addition, the Company and Pacira CryoTech sought general, special and compensatory damages against the other defendants related to breach of fiduciary duties in connection with the purported achievement of milestone payments under the MyoScience Merger Agreement, and breach of the MyoScience Merger Agreement and certain other agreements with the defendants. In October 2020, Fortis filed an answer and counterclaim against the Company and Pacira CryoTech seeking to recover certain milestone payments under the MyoScience Merger Agreement. A trial was conducted in September 2023. In January 2025, the Court issued its decision, finding that the disputed milestones were not met and therefore granted judgment to the Company in full. A final order will be entered in the coming months. eVenus Pharmaceutical Laboratories Litigations In October 2021, the Company received a Notice Letter advising that eVenus Pharmaceutical Laboratories, Inc., or eVenus, of Princeton, New Jersey, submitted to the FDA an Abbreviated New Drug Application, or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Jiangsu Hengrui Pharmaceuticals, Co. Ltd., or Jiangsu Hengrui) in the U.S. District Court for the District of New Jersey (21-cv-19829) asserting infringement of the ’495 patent. This triggered an automatic 30-month stay of final approval of the eVenus ANDA which expired on July 1, 2024. On January 6, 2022, eVenus filed an Answer with counterclaims to the Complaint, alleging the ’495 patent is invalid and/or not infringed through the manufacture, sale, or offer for sale of the product described in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second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3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which expired on July 1, 2024. The first and second patent infringement suits were consolidated. In February 2023, eVenus filed its first amended answer to the first amended complaint, alleging patent invalidity, non-infringement and inequitable conduct. The Company has denied the allegations in eVenus’s first amended answer. The Company has subsequently voluntarily dismissed its claims with respect to the ’336 Patent. The trial on the remaining patent was conducted in February 2024, and in August 2024,the U.S. District Court for the District of New Jersey issued its ruling in the patent infringement suit for the ‘495 patent. The ruling found that claim 7 of the ‘495 patent is not valid on the grounds of obviousness and anticipation. A notice of appeal was filed in September 2024 and is ongoing. In April 2023, the Company filed a third patent infringement suit against eVenus, its parent company, and Fresenius Kabi USA, LLC, or Fresenius, in the U.S. District Court for the District of New Jersey (23-cv-2367) asserting that the 133 mg/10 mL and 266 mg/20 mL ANDA products will infringe U.S. Patent No. 11,426,348 (the ’348 patent). In July 2023, eVenus filed its answer with claims for declaratory judgment, alleging patent invalidity, non-infringement and inequitable conduct with respect to the ’348 patent as well as the Company’s other patents, U.S. Patent Nos. 11,278,494; 11,304,904; 11,311,486; 11,357,727 and 11,452,691. The parties have subsequently dismissed all patents other than the ’348 patent from this litigation. This action has been stayed pending resolution of the appeal of the U.S. District Court’s ruling on the ‘495 patent. In May 2024, the Company filed a fourth patent infringement suit against eVenus, its parent company and Fresenius in the U.S. District Court for the District of New Jersey (24-cv-6294) asserting that the 133 mg/10 mL and 266 mg/20 mL ANDA products will infringe U.S. Patent Nos. 11,819,574 (the ‘574 patent) and 11,819,575 (the ‘575 patent). The Company subsequently filed a First Amended Complaint alleging infringement only with respect to the ‘574 patent. The Defendants filed an answer and counterclaim on September 25, 2024, with counterclaims alleging non-infringement and invalidity of the ‘574 patent, invalidity of the ‘575 patent and U.S. Patent No. 11,925,706 (the ‘706 patent) and inequitable conduct with respect to the ‘574, ‘575 and ‘706 patents. This action is in the discovery stage. In July 2024, the Company filed a fifth patent infringement suit against eVenus, its parent company and Fresenius in the U.S. District Court for the District of New Jersey (24-cv-7680) asserting that the 133 mg/10 mL and 266 mg/20 mL ANDA products will infringe the ‘706 patent. The Company voluntarily filed a stipulation of dismissal without prejudice on September 9, 2024. In July 2024, eVenus received FDA approval of a generic version of EXPAREL—the Company’s bupivacaine liposome injectable suspension product. In December 2024, the Company filed a sixth patent infringement suit against Fresenius and eVenus’s parent company in the Northern District of Illinois (24-cv-12416) asserting that the 133 mg/10 mL and 266 mg/20 mL ANDA products will infringe U.S. Patent No. 12,156,940 (the ‘940 patent). This patent is the first patent from a new family of patents related to EXPAREL produced by the Company’s enhanced larger-scale manufacturing process in San Diego, California. This action is in the pleadings stage. Also in December 2024, eVenus, its parent company, and Fresenius filed an action for declaratory judgment of non-infringement and invalidity with respect to the ‘940 patent in the District Court of New Jersey (24-cv-11014). This action is in the pleadings stage. The Company is unable to predict the outcome of these litigations at this time. Argentum Request for Ex Parte Reexamination of ‘495 Patent On October 3, 2024, Argentum Pharmaceuticals LLC, or Argentum, filed a Request for Ex Parte Reexamination of the ‘495 patent. Specifically, Argentum alleged that claims 1, 7 and 8 of the ‘495 patent are obvious and cite to U.S. Patent No. 9,585,838 and the Physician’s Desk Reference in support of its allegation. The Company is unable to predict the outcome of this proceeding at this time. Securities Class Action On January 13, 2025, Leandro Alvarez filed a putative class action on behalf of Company shareholders between August 2, 2023 and August 8, 2024 against the Company and certain of its officers, in the District Court of New Jersey (25-cv-322). The complaint alleges that the Company made materially false and misleading statements and/or concealed material adverse facts concerning EXPAREL patents. The case is in the pleadings stage and the Company is unable to predict the outcome of this litigation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495 patent was issued on June 15, 2021. Thereafter, RDF asserted that the issuance of that patent extends the Company’s royalty obligations under the agreement until 2041. The Company believes that the royalty period under the agreement ende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On August 8, 2023, the U.S. District Court, District of Nevada, granted the Company’s motion for partial summary judgment in respect to the Company’s claim for a declaration that it no longer owes royalties for EXPAREL made under the 45-liter manufacturing process as of December 24, 2021. As a result, the Company expects to receive $14.5 million from RDF, representing the royalties that the Company paid to RDF under protest after December 24, 2021 for EXPAREL made from the 45-liter manufacturing process. Once it becomes probable that the settlement amount will be received, the Company will record a settlement gain within other operating expenses in the condensed consolidated statement of operations. In November 2023, the United States District Court, District of Nevada conducted a mediation that did not result in a settlement. During the pendency of the remaining lawsuit, the Company will continue to pay royalties associated with an enhanced, large-scale manufacturing process to RDF under protest. The Company is unable to predict the outcome of this action at this time. Purchase Obligations The Company has approximately $59.9 million of minimum, non-cancelable contractual commitments for contract manufacturing services as of December 31, 2024, of which $20.3 million is due in each of 2025 and 2026, $17.9 million is due in 2027 and the remaining $1.4 million is due in 2028. The Company has approximately $6.5 million of minimum, non-cancelable contractual commitments for the purchase of certain raw materials as of December 31, 2024, all of which are due in 2025. The Company has $1.8 million of other minimum, non-cancelable contractual commitments as of December 31, 2024, of which $1.4 million is due in 2025 and the remaining $0.4 million is due thereafter. Other Commitments and Contingencies Termination of License Agreement Prior to the Flexion Acquisition, in March 2020, Flexion entered into an exclusive license agreement with Hong Kong Tainuo Pharma Ltd., or HK Tainuo, and Jiangsu Tainuo Pharmaceutical Co. Ltd., a subsidiary of China Shijiazhuang Pharmaceutical Co, Ltd., for the development and commercialization of ZILRETTA in Greater China (consisting of mainland China, Hong Kong, Macau and Taiwan). Under the terms of the agreement, HK Tainuo paid Flexion an upfront payment of $10.0 million during the year ended December 31, 2020 which was recorded as deferred revenue as of December 31, 2021. The Company was also eligible to receive up to $32.5 million in aggregate development, regulatory and commercial sales milestone payments under the exclusive license agreement. HK Tainuo was responsible for the clinical development, product registration and commercialization of ZILRETTA in Greater China. The Company was solely responsible for the manufacture and supply of ZILRETTA to HK Tainuo for all clinical and commercial activities. The terms related to product manufacturing and supply, including pricing and minimum purchase requirements agreed to in the license agreement, were to be covered by a separate supply agreement which was never finalized. In July 2022, the Company submitted notice to HK Tainuo of its intent to pursue termination of the license agreement. The $13.0 million related to the termination of the license agreement was paid in January 2023. Pediatric Trial Commitments The FDA, as a condition of EXPAREL approval, has required the Company to study EXPAREL for infiltration and as a brachial plexus block in pediatric patients. The Company was granted deferrals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The Company received notification from the FDA that its pediatric studies requirement had been waived for the indications of brachial plexus interscalene nerve block, lower extremity nerve block, sciatic nerve block in the popliteal fossa and adductor canal block indications to produce postsurgical regional analgesia in pediatric patients. The Company is still working with the FDA, EMA and Medicines and Healthcare Regulatory Agency (MHRA) to finalize the regulatory pathways for its remaining pediatric commitments. Contingent Milestone Payments Refer to Note 11 , Financial Instruments , for information on potential contingent milestone payments related to the Flexion Acquisition. PCRX-201 PCRX-201 (enekinragene inzadenovec) is a novel, locally administered gene therapy vector platform product candidate that boosts cellular production of the anti-inflammatory protein interleukin-1 receptor antagonist (IL-1Ra) for treating OA pain in the knee, was added to the Company’s portfolio as part of the Flexion Acquisition in November 2021. Prior to the Flexion Acquisition, in 2017, Flexion entered into an agreement with GQ Bio to acquire the global rights to PCRX-201, a gene therapy product candidate. As part of the agreement, up to an aggregate of $56.0 million of payments could have become due upon the achievement of certain development and regulatory milestones, including up to $4.5 million through initiation of a Phase 2 clinical trial and up to an additional $51.5 million in development and global regulatory approval milestone payments. In February 2025, Pacira Therapeutics, Inc., a wholly-owned subsidiary of the Company, completed the GQ Bio Acquisition and acquired the remaining 81% of GQ Bio that was not already owned by the Company. For more information on the GQ Bio Acquisition, see Note 21, Subsequent Events . As of the date hereof, GQ Bio is a wholly-owned subsidiary of the Company. Also in 2017, in an agreement between The Baylor College of Medicine, or BCM, and GQ Bio, the Company (through the Flexion Acquisition) became the direct licensee of certain underlying BCM patents and other proprietary rights related to PCRX-201. The license agreement grants the Company an exclusive, royalty-bearing, world-wide right and license under its patent and other proprietary rights directly related to PCRX-201. The license agreement with BCM includes a low single-digit royalty on net product sales of PCRX-201. Milestone payments range from $0.1 million up to $0.6 million based on the completion of a Phase 1 FDA trial up to a Phase 3 clinical trial. In February 2024, the FDA granted a Regenerative Medicine Advanced Therapy (RMAT) designation to PCRX-201 for the treatment of OA pain of the kn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 or CODM—manages and allocates resources at a consolidated level. Accordingly, the Company views its business as one operating segment and one reportable segment to evaluate its performance, allocate resources, set operational targets and forecast its future financial results. The key measure of the Company is GAAP net income. The CODM uses this measure to evaluate its performance, allocate resources, set operational targets and forecast its future financial results. There are significant expense categories and amounts that are regularly provided to the CODM. These expense categories differ from what is disclosed in the Company’s financial results. The table below reconciles the significant expense categories provided to the CODM to the Company’s expenses as disclosed under U.S. GAAP (in thousands): Year Ended December 31, 2024 2023 2022 Revenues $ 700,966 $ 674,978 $ 666,823 Less: Adjusted cost of goods sold 165,097 173,980 174,856 Adjusted research and development 74,196 67,563 78,203 Adjusted selling and marketing 172,015 153,040 144,996 Adjusted general and administrative 86,385 82,737 73,989 Goodwill impairment 163,243 — — Stock-based compensation 51,171 47,895 48,092 Amortization of acquired intangible assets 57,288 57,288 57,288 Changes in the fair value of contingent consideration (4,457) (3,424) (29,476) Impairment of acquired IPR&amp;D — — 26,134 Accelerated depreciation — — 10,545 Other (1) 9,399 8,224 22,172 Total operating expenses 774,337 587,303 606,799 Adjusted other income (expense) 2,747 (9,048) (46,722) Gain (loss) on early extinguishment of debt 7,518 (16,926) — Total other income (expense), net 10,265 (25,974) (46,722) (Loss) income before income taxes (63,106) 61,701 13,302 Income tax (expense) benefit (36,454) (19,746) 2,607 Net (loss) income $ (99,560) $ 41,955 $ 15,909 (1) During the year ended December 31, 2024, the remaining other operating expenses relates to restructuring charges, a loss on lease termination and acquisition-related charges. During the years ended December 31, 2023 and 2022, the remaining other operating expenses relates to step-up of acquired Flexion fixed assets and inventory to fair value and acquisition-related charges. The Company’s long-lived assets are primarily located in the U.S. For information on the Company’s fixed assets located outside of the U.S., refer to Note 6, Fixed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6774000</v>
      </c>
      <c r="C3" s="7" t="n">
        <v>153298000</v>
      </c>
    </row>
    <row r="4">
      <c r="A4" s="4" t="inlineStr">
        <is>
          <t>Short-term available-for-sale investments</t>
        </is>
      </c>
      <c r="B4" s="6" t="n">
        <v>207841000</v>
      </c>
      <c r="C4" s="6" t="n">
        <v>125283000</v>
      </c>
    </row>
    <row r="5">
      <c r="A5" s="4" t="inlineStr">
        <is>
          <t>Accounts receivable, net</t>
        </is>
      </c>
      <c r="B5" s="6" t="n">
        <v>113304000</v>
      </c>
      <c r="C5" s="6" t="n">
        <v>105556000</v>
      </c>
    </row>
    <row r="6">
      <c r="A6" s="4" t="inlineStr">
        <is>
          <t>Inventories, net</t>
        </is>
      </c>
      <c r="B6" s="6" t="n">
        <v>125282000</v>
      </c>
      <c r="C6" s="6" t="n">
        <v>104353000</v>
      </c>
    </row>
    <row r="7">
      <c r="A7" s="4" t="inlineStr">
        <is>
          <t>Prepaid expenses and other current assets</t>
        </is>
      </c>
      <c r="B7" s="6" t="n">
        <v>21929000</v>
      </c>
      <c r="C7" s="6" t="n">
        <v>21504000</v>
      </c>
    </row>
    <row r="8">
      <c r="A8" s="4" t="inlineStr">
        <is>
          <t>Total current assets</t>
        </is>
      </c>
      <c r="B8" s="6" t="n">
        <v>745130000</v>
      </c>
      <c r="C8" s="6" t="n">
        <v>509994000</v>
      </c>
    </row>
    <row r="9">
      <c r="A9" s="4" t="inlineStr">
        <is>
          <t>Noncurrent available-for-sale investments</t>
        </is>
      </c>
      <c r="B9" s="6" t="n">
        <v>0</v>
      </c>
      <c r="C9" s="6" t="n">
        <v>2410000</v>
      </c>
    </row>
    <row r="10">
      <c r="A10" s="4" t="inlineStr">
        <is>
          <t>Fixed assets, net</t>
        </is>
      </c>
      <c r="B10" s="6" t="n">
        <v>167169000</v>
      </c>
      <c r="C10" s="6" t="n">
        <v>173927000</v>
      </c>
    </row>
    <row r="11">
      <c r="A11" s="4" t="inlineStr">
        <is>
          <t>Right-of-use assets, net</t>
        </is>
      </c>
      <c r="B11" s="6" t="n">
        <v>49222000</v>
      </c>
      <c r="C11" s="6" t="n">
        <v>61020000</v>
      </c>
    </row>
    <row r="12">
      <c r="A12" s="4" t="inlineStr">
        <is>
          <t>Goodwill</t>
        </is>
      </c>
      <c r="B12" s="6" t="n">
        <v>0</v>
      </c>
      <c r="C12" s="6" t="n">
        <v>163243000</v>
      </c>
    </row>
    <row r="13">
      <c r="A13" s="4" t="inlineStr">
        <is>
          <t>Intangible assets, net</t>
        </is>
      </c>
      <c r="B13" s="6" t="n">
        <v>425970000</v>
      </c>
      <c r="C13" s="6" t="n">
        <v>483258000</v>
      </c>
    </row>
    <row r="14">
      <c r="A14" s="4" t="inlineStr">
        <is>
          <t>Deferred tax assets</t>
        </is>
      </c>
      <c r="B14" s="6" t="n">
        <v>130376000</v>
      </c>
      <c r="C14" s="6" t="n">
        <v>144485000</v>
      </c>
    </row>
    <row r="15">
      <c r="A15" s="4" t="inlineStr">
        <is>
          <t>Investments and other assets</t>
        </is>
      </c>
      <c r="B15" s="6" t="n">
        <v>35649000</v>
      </c>
      <c r="C15" s="6" t="n">
        <v>36049000</v>
      </c>
    </row>
    <row r="16">
      <c r="A16" s="4" t="inlineStr">
        <is>
          <t>Total assets</t>
        </is>
      </c>
      <c r="B16" s="6" t="n">
        <v>1553516000</v>
      </c>
      <c r="C16" s="6" t="n">
        <v>1574386000</v>
      </c>
    </row>
    <row r="17">
      <c r="A17" s="3" t="inlineStr">
        <is>
          <t>Current liabilities:</t>
        </is>
      </c>
      <c r="B17" s="4" t="inlineStr">
        <is>
          <t xml:space="preserve"> </t>
        </is>
      </c>
      <c r="C17" s="4" t="inlineStr">
        <is>
          <t xml:space="preserve"> </t>
        </is>
      </c>
    </row>
    <row r="18">
      <c r="A18" s="4" t="inlineStr">
        <is>
          <t>Accounts payable</t>
        </is>
      </c>
      <c r="B18" s="6" t="n">
        <v>19133000</v>
      </c>
      <c r="C18" s="6" t="n">
        <v>15698000</v>
      </c>
    </row>
    <row r="19">
      <c r="A19" s="4" t="inlineStr">
        <is>
          <t>Accrued expenses</t>
        </is>
      </c>
      <c r="B19" s="6" t="n">
        <v>80124000</v>
      </c>
      <c r="C19" s="6" t="n">
        <v>64243000</v>
      </c>
    </row>
    <row r="20">
      <c r="A20" s="4" t="inlineStr">
        <is>
          <t>Lease liabilities</t>
        </is>
      </c>
      <c r="B20" s="6" t="n">
        <v>8887000</v>
      </c>
      <c r="C20" s="6" t="n">
        <v>8801000</v>
      </c>
    </row>
    <row r="21">
      <c r="A21" s="4" t="inlineStr">
        <is>
          <t>Current portion of convertible senior notes, net</t>
        </is>
      </c>
      <c r="B21" s="6" t="n">
        <v>201776000</v>
      </c>
      <c r="C21" s="6" t="n">
        <v>8641000</v>
      </c>
    </row>
    <row r="22">
      <c r="A22" s="4" t="inlineStr">
        <is>
          <t>Total current liabilities</t>
        </is>
      </c>
      <c r="B22" s="6" t="n">
        <v>309920000</v>
      </c>
      <c r="C22" s="6" t="n">
        <v>97383000</v>
      </c>
    </row>
    <row r="23">
      <c r="A23" s="4" t="inlineStr">
        <is>
          <t>Convertible senior notes, net</t>
        </is>
      </c>
      <c r="B23" s="6" t="n">
        <v>279334000</v>
      </c>
      <c r="C23" s="6" t="n">
        <v>398594000</v>
      </c>
    </row>
    <row r="24">
      <c r="A24" s="4" t="inlineStr">
        <is>
          <t>Long-term debt, net</t>
        </is>
      </c>
      <c r="B24" s="6" t="n">
        <v>104211000</v>
      </c>
      <c r="C24" s="6" t="n">
        <v>115202000</v>
      </c>
    </row>
    <row r="25">
      <c r="A25" s="4" t="inlineStr">
        <is>
          <t>Lease liabilities</t>
        </is>
      </c>
      <c r="B25" s="6" t="n">
        <v>44645000</v>
      </c>
      <c r="C25" s="6" t="n">
        <v>54806000</v>
      </c>
    </row>
    <row r="26">
      <c r="A26" s="4" t="inlineStr">
        <is>
          <t>Contingent consideration</t>
        </is>
      </c>
      <c r="B26" s="6" t="n">
        <v>20241000</v>
      </c>
      <c r="C26" s="6" t="n">
        <v>24698000</v>
      </c>
    </row>
    <row r="27">
      <c r="A27" s="4" t="inlineStr">
        <is>
          <t>Other liabilities</t>
        </is>
      </c>
      <c r="B27" s="6" t="n">
        <v>16817000</v>
      </c>
      <c r="C27" s="6" t="n">
        <v>13573000</v>
      </c>
    </row>
    <row r="28">
      <c r="A28" s="4" t="inlineStr">
        <is>
          <t>Total liabilities</t>
        </is>
      </c>
      <c r="B28" s="6" t="n">
        <v>775168000</v>
      </c>
      <c r="C28" s="6" t="n">
        <v>704256000</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5,000,000 shares authorized; none issued and outstanding at December 31, 2024 and 2023</t>
        </is>
      </c>
      <c r="B31" s="6" t="n">
        <v>0</v>
      </c>
      <c r="C31" s="6" t="n">
        <v>0</v>
      </c>
    </row>
    <row r="32">
      <c r="A32" s="4" t="inlineStr">
        <is>
          <t>Common stock, par value $0.001; 250,000,000 shares authorized; 47,077,844 shares issued and 46,240,604 shares outstanding at December 31, 2024 and 46,481,174 shares issued and outstanding at December 31, 2023</t>
        </is>
      </c>
      <c r="B32" s="6" t="n">
        <v>47000</v>
      </c>
      <c r="C32" s="6" t="n">
        <v>46000</v>
      </c>
    </row>
    <row r="33">
      <c r="A33" s="4" t="inlineStr">
        <is>
          <t>Treasury stock, at cost, 837,240 and zero shares at December 31, 2024 and 2023, respectively, inclusive of excise tax</t>
        </is>
      </c>
      <c r="B33" s="6" t="n">
        <v>-25121000</v>
      </c>
      <c r="C33" s="6" t="n">
        <v>0</v>
      </c>
    </row>
    <row r="34">
      <c r="A34" s="4" t="inlineStr">
        <is>
          <t>Additional paid-in capital</t>
        </is>
      </c>
      <c r="B34" s="6" t="n">
        <v>1009435000</v>
      </c>
      <c r="C34" s="6" t="n">
        <v>976633000</v>
      </c>
    </row>
    <row r="35">
      <c r="A35" s="4" t="inlineStr">
        <is>
          <t>Accumulated deficit</t>
        </is>
      </c>
      <c r="B35" s="6" t="n">
        <v>-206356000</v>
      </c>
      <c r="C35" s="6" t="n">
        <v>-106796000</v>
      </c>
    </row>
    <row r="36">
      <c r="A36" s="4" t="inlineStr">
        <is>
          <t>Accumulated other comprehensive income</t>
        </is>
      </c>
      <c r="B36" s="6" t="n">
        <v>343000</v>
      </c>
      <c r="C36" s="6" t="n">
        <v>247000</v>
      </c>
    </row>
    <row r="37">
      <c r="A37" s="4" t="inlineStr">
        <is>
          <t>Total stockholders’ equity</t>
        </is>
      </c>
      <c r="B37" s="6" t="n">
        <v>778348000</v>
      </c>
      <c r="C37" s="6" t="n">
        <v>870130000</v>
      </c>
    </row>
    <row r="38">
      <c r="A38" s="4" t="inlineStr">
        <is>
          <t>Total liabilities and stockholders’ equity</t>
        </is>
      </c>
      <c r="B38" s="7" t="n">
        <v>1553516000</v>
      </c>
      <c r="C38" s="7" t="n">
        <v>15743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4</t>
        </is>
      </c>
    </row>
    <row r="3">
      <c r="A3" s="3" t="inlineStr">
        <is>
          <t>Subsequent Events [Abstract]</t>
        </is>
      </c>
      <c r="B3" s="4" t="inlineStr">
        <is>
          <t xml:space="preserve"> </t>
        </is>
      </c>
    </row>
    <row r="4">
      <c r="A4" s="4" t="inlineStr">
        <is>
          <t>SUBSEQUENT EVENTS (UNAUDITED)</t>
        </is>
      </c>
      <c r="B4" s="4" t="inlineStr">
        <is>
          <t>SUBSEQUENT EVENTS (UNAUDITED) Acquisition of GQ Bio Therapeutics GmbH As of December 31, 2024, the Company owned approximately 19% of GQ Bio. On February 25, 2025, Pacira Therapeutics, Inc., a wholly-owned subsidiary of the Company, entered into a securities purchase agreement to acquire the remaining 81% of GQ Bio for approximately $32 million, net of working capital and other transaction adjustments. The net purchase price includes $8 million to be paid over three years pursuant to a key employee holdback agreement and a post-closing indemnity holdback of $6 million, whereas the remaining $18 million was paid at closing using cash on hand. Brisbane, California Office Lease In February 2025, the Company signed a lease for an office in Brisbane, California to be used for selling, general and administrative purposes. As a result, the Company recorded $0.5 million of right-of-use assets in exchange for lease obligations in the first quarter of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99560</v>
      </c>
      <c r="C4" s="7" t="n">
        <v>41955</v>
      </c>
      <c r="D4" s="7" t="n">
        <v>1590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subject to cybersecurity threats that could have a material adverse impact on our results of operations, financial condition and cash flows, as well as our operations—including our manufacturing and marketing capabilities. We operate a risk-based cybersecurity program which is designed to: (i) ensure the security, confidentiality, integrity and availability of our information and systems; (ii) protect against anticipated or actual cyber threats to our information and systems; and (iii) protect against unauthorized access and/or use of our information and systems. Overall cybersecurity risk reporting is integrated with our enterprise risk management program, is included in discussions with the Audit Committee of our board of directors and disclosed where appropriate. 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 We utilize a layered approach in assessing, identifying, evaluating and managing material risks from cybersecurity threats, and leverage outside partners to gain intelligence on threats. Highlighted risks are integrated into our Enterprise Risk Management process. We take input from industry activities, third party assessments and internal simulations and continuously adjust our protection mechanisms to be effective. We also assess operational and data security risks associated with our use of third-party service providers, understanding where failure points may exist within our supply chain operations and data protections. If we learn of a cybersecurity incident at a third-party service provider, our information technology department will maintain communication with that third-party service provider and communicate any cybersecurity incidents to the Vice President of Information Technology and CAO. All Pacira employees receive information security training (including data protection and fraud awareness) on an annual basis, and we use state-of-the-art technology to monitor systems for anomalous behavior. We also require employees in certain roles to complete additional role-based, specialized cybersecurity trainings. In the event an incident were to occur, a Security Incident Response Team would be convened that consists of members from many functions, including legal counsel, the Vice President of Information Technology and the CAO.</t>
        </is>
      </c>
    </row>
    <row r="5">
      <c r="A5" s="4" t="inlineStr">
        <is>
          <t>Cybersecurity Risk Management Processes Integrated [Flag]</t>
        </is>
      </c>
      <c r="B5" s="4" t="inlineStr">
        <is>
          <t>true</t>
        </is>
      </c>
    </row>
    <row r="6">
      <c r="A6" s="4" t="inlineStr">
        <is>
          <t>Cybersecurity Risk Management Processes Integrated [Text Block]</t>
        </is>
      </c>
      <c r="B6" s="4" t="inlineStr">
        <is>
          <t>We are subject to cybersecurity threats that could have a material adverse impact on our results of operations, financial condition and cash flows, as well as our operations—including our manufacturing and marketing capabilities. We operate a risk-based cybersecurity program which is designed to: (i) ensure the security, confidentiality, integrity and availability of our information and systems; (ii) protect against anticipated or actual cyber threats to our information and systems; and (iii) protect against unauthorized access and/or use of our information and systems. Overall cybersecurity risk reporting is integrated with our enterprise risk management program, is included in discussions with the Audit Committee of our board of directors and disclosed where appropriate. 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the ultimate oversight of the Company’s risks—including cybersecurity risks—with our Audit Committee assisting the board in their oversight of cyber and information security risks. Members of management that possess information security certifications and many years of experience work with our legal, finance and corporate governance functions to identify, define and report cybersecurity risks, policies and procedures and incident response plans. The Audit Committee receives updates on our cybersecurity program from management on a quarterly basis and more frequently as determined to be necessary or advisable, and the full board receives a cybersecurity program update at least annually. Updates to the Audit Committee include policies, processes, procedures and any significant developments related to the identification, mitigation and remediation of cybersecurity risks, as well as effectiveness and changes in our ability to monitor, protect, detect and respond to incidents, risk reviews and industry news briefings. The Audit Committee also ensures that management provides a cyber and information security update to the board at least annually. Finally, in the event a material cybersecurity incident were to occur, the CAO and Vice President of Information Technology would brief the Audit Committee which would then be responsible for assessing the materiality of the incident and making the determination of materiality and any related disclosure.</t>
        </is>
      </c>
    </row>
    <row r="11">
      <c r="A11" s="4" t="inlineStr">
        <is>
          <t>Cybersecurity Risk Board Committee or Subcommittee Responsible for Oversight [Text Block]</t>
        </is>
      </c>
      <c r="B11" s="4" t="inlineStr">
        <is>
          <t>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t>
        </is>
      </c>
    </row>
    <row r="12">
      <c r="A12" s="4" t="inlineStr">
        <is>
          <t>Cybersecurity Risk Process for Informing Board Committee or Subcommittee Responsible for Oversight [Text Block]</t>
        </is>
      </c>
      <c r="B12" s="4" t="inlineStr">
        <is>
          <t>Our board of directors has the ultimate oversight of the Company’s risks—including cybersecurity risks—with our Audit Committee assisting the board in their oversight of cyber and information security risks. Members of management that possess information security certifications and many years of experience work with our legal, finance and corporate governance functions to identify, define and report cybersecurity risks, policies and procedures and incident response plans. The Audit Committee receives updates on our cybersecurity program from management on a quarterly basis and more frequently as determined to be necessary or advisable, and the full board receives a cybersecurity program update at least annually. Updates to the Audit Committee include policies, processes, procedures and any significant developments related to the identification, mitigation and remediation of cybersecurity risks, as well as effectiveness and changes in our ability to monitor, protect, detect and respond to incidents, risk reviews and industry news briefings. The Audit Committee also ensures that management provides a cyber and information security update to the board at least annually. Finally, in the event a material cybersecurity incident were to occur, the CAO and Vice President of Information Technology would brief the Audit Committee which would then be responsible for assessing the materiality of the incident and making the determination of materiality and any related disclosure.</t>
        </is>
      </c>
    </row>
    <row r="13">
      <c r="A13" s="4" t="inlineStr">
        <is>
          <t>Cybersecurity Risk Role of Management [Text Block]</t>
        </is>
      </c>
      <c r="B13" s="4" t="inlineStr">
        <is>
          <t>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 We utilize a layered approach in assessing, identifying, evaluating and managing material risks from cybersecurity threats, and leverage outside partners to gain intelligence on threats. Highlighted risks are integrated into our Enterprise Risk Management process. We take input from industry activities, third party assessments and internal simulations and continuously adjust our protection mechanisms to be effective. We also assess operational and data security risks associated with our use of third-party service providers, understanding where failure points may exist within our supply chain operations and data protections. If we learn of a cybersecurity incident at a third-party service provider, our information technology department will maintain communication with that third-party service provider and communicate any cybersecurity incidents to the Vice President of Information Technology and CAO. All Pacira employees receive information security training (including data protection and fraud awareness) on an annual basis, and we use state-of-the-art technology to monitor systems for anomalous behavior. We also require employees in certain roles to complete additional role-based, specialized cybersecurity trainings. In the event an incident were to occur, a Security Incident Response Team would be convened that consists of members from many functions, including legal counsel, the Vice President of Information Technology and the CAO. Our board of directors has the ultimate oversight of the Company’s risks—including cybersecurity risks—with our Audit Committee assisting the board in their oversight of cyber and information security risks. Members of management that possess information security certifications and many years of experience work with our legal, finance and corporate governance functions to identify, define and report cybersecurity risks, policies and procedures and incident response plans. The Audit Committee receives updates on our cybersecurity program from management on a quarterly basis and more frequently as determined to be necessary or advisable, and the full board receives a cybersecurity program update at least annually. Updates to the Audit Committee include policies, processes, procedures and any significant developments related to the identification, mitigation and remediation of cybersecurity risks, as well as effectiveness and changes in our ability to monitor, protect, detect and respond to incidents, risk reviews and industry news briefings. The Audit Committee also ensures that management provides a cyber and information security update to the board at least annually. Finally, in the event a material cybersecurity incident were to occur, the CAO and Vice President of Information Technology would brief the Audit Committee which would then be responsible for assessing the materiality of the incident and making the determination of materiality and any related disclos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t>
        </is>
      </c>
    </row>
    <row r="16">
      <c r="A16" s="4" t="inlineStr">
        <is>
          <t>Cybersecurity Risk Management Expertise of Management Responsible [Text Block]</t>
        </is>
      </c>
      <c r="B16" s="4" t="inlineStr">
        <is>
          <t>Members of management that possess information security certifications and many years of experience work with our legal, finance and corporate governance functions to identify, define and report cybersecurity risks, policies and procedures and incident response plans.</t>
        </is>
      </c>
    </row>
    <row r="17">
      <c r="A17" s="4" t="inlineStr">
        <is>
          <t>Cybersecurity Risk Process for Informing Management or Committees Responsible [Text Block]</t>
        </is>
      </c>
      <c r="B17" s="4" t="inlineStr">
        <is>
          <t>Our information technology and cybersecurity function is headed by our Chief Administrative Officer, or CAO, and Vice President of Information Technology, who are responsible for managerial oversight of our cybersecurity program. Our CAO reports directly to our Chief Executive Officer and our Vice President of Information Technology reports directly to our CAO and has over 15 years of experience in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U.S. Securities and Exchange Commission, or SEC. The accounts of the Company’s wholly owned subsidiaries are included in these consolidated financial statements. All intercompany balances and transactions have been eliminated in consolidation. Certain reclassifications from previously issued financial statements have been made to conform to the current presentation.</t>
        </is>
      </c>
    </row>
    <row r="5">
      <c r="A5" s="4" t="inlineStr">
        <is>
          <t>Use of Estimates</t>
        </is>
      </c>
      <c r="B5" s="4" t="inlineStr">
        <is>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valuation of acquired assets and liabilities, stock-based compensation, inventory costs, impairments of equity investments, long-lived assets, goodwill and other intangible assets, liabilities and accruals, including contingent consideration, and the valuation of deferred tax assets. Because of the uncertainty of factors surrounding the estimates or judgments used in the preparation of the consolidated financial statements, actual results could differ from these estimates.</t>
        </is>
      </c>
    </row>
    <row r="6">
      <c r="A6" s="4" t="inlineStr">
        <is>
          <t>Revenue From Contracts With Customers</t>
        </is>
      </c>
      <c r="B6" s="4" t="inlineStr">
        <is>
          <t>Revenue From Contracts With Customers The Company’s net product sales consist of (i) EXPAREL in the U.S., European Union, or E.U., and the U.K.; (ii) ZILRETTA in the U.S.; (iii) iovera° in the U.S., Canada and Europe and (iv) sales of its bupivacaine liposome injectable suspension for veterinary use. Royalty revenues are related to a collaborative licensing agreement from the sale of the Company’s bupivacaine liposome injectable suspension product for veterinary use. See Note 4, Revenue , for further information on the Company’s accounting policies related to revenue from contracts with customers.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t>
        </is>
      </c>
    </row>
    <row r="7">
      <c r="A7" s="4" t="inlineStr">
        <is>
          <t>Concentration of Major Customers</t>
        </is>
      </c>
      <c r="B7"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physicians. The Company also sells EXPAREL directly to ambulatory surgery centers and individual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overa° directly to end users and its bupivacaine liposome injectable suspension product for veterinary use to a third-party licensee in the U.S.</t>
        </is>
      </c>
    </row>
    <row r="8">
      <c r="A8" s="4" t="inlineStr">
        <is>
          <t>Research and Development Expenses</t>
        </is>
      </c>
      <c r="B8" s="4" t="inlineStr">
        <is>
          <t>Research and Development Expenses Research and development expenditures are expensed as incurred. These include both internal and external costs, of which a significant portion of development activities are outsourced to third parties, including contract research organizations, or CROs. Clinical trial costs are accrued over the service periods specified in contracts and adjusted as necessary based on an ongoing review of the level of effort and actual costs incurred by the CROs. Research and development costs are presented net of any reimbursements from commercial partners.</t>
        </is>
      </c>
    </row>
    <row r="9">
      <c r="A9" s="4" t="inlineStr">
        <is>
          <t>Income Taxes</t>
        </is>
      </c>
      <c r="B9" s="4" t="inlineStr">
        <is>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on underpayments of income taxes, including those related to unrecognized tax benefits, as a component of income tax expense in its consolidated statements of operations.</t>
        </is>
      </c>
    </row>
    <row r="10">
      <c r="A10" s="4" t="inlineStr">
        <is>
          <t>Stock-Based Compensation</t>
        </is>
      </c>
      <c r="B10" s="4" t="inlineStr">
        <is>
          <t>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ir applicable vesting terms or the length of an offering period. In calculating the estimated fair value of stock options and employee stock purchase plan share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term of the option. The Company uses an expected term based on its historical stock option activity data for stock option grants and the length of an offering period for employee stock purchase plan share option grants.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of grants as they occur rather than estimating forfeitures during each reporting period.</t>
        </is>
      </c>
    </row>
    <row r="11">
      <c r="A11" s="4" t="inlineStr">
        <is>
          <t>Cash and Cash Equivalents</t>
        </is>
      </c>
      <c r="B11" s="4" t="inlineStr">
        <is>
          <t>Cash and Cash Equivalents</t>
        </is>
      </c>
    </row>
    <row r="12">
      <c r="A12" s="4" t="inlineStr">
        <is>
          <t>Short-Term and Noncurrent Available-For-Sale Investments</t>
        </is>
      </c>
      <c r="B12" s="4" t="inlineStr">
        <is>
          <t>Short-Term and Noncurrent Available-For-Sale Investments Available-for-sale investments may consist of asset-backed securities collateralized by credit card receivables, investment grade commercial paper, corporate bonds, federal agency bonds, government and Yankee bonds, and other bonds issued in the U.S. (and denominated in the U.S. dollar) by foreign entities. Current available-for-sale investments are those with maturities of greater than three months, but less than one year. Noncurrent available-for-sale investments hold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loss) income and are reported as a separate component of accumulated other comprehensive income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t>
        </is>
      </c>
    </row>
    <row r="13">
      <c r="A13" s="4" t="inlineStr">
        <is>
          <t>Inventories</t>
        </is>
      </c>
      <c r="B13" s="4" t="inlineStr">
        <is>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method. The Company periodically reviews its inventory to identify obsolete, slow-moving, or otherwise unsalable inventories, and establishes allowances for situations in which the cost of the inventory is not expected to be recovered.</t>
        </is>
      </c>
    </row>
    <row r="14">
      <c r="A14" s="4" t="inlineStr">
        <is>
          <t>Fixed Assets</t>
        </is>
      </c>
      <c r="B14" s="4" t="inlineStr">
        <is>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The Company periodically reviews these useful lives relative to physical factors, economic factors and industry trends. If there are changes in the planned use of property or equipment, the useful lives assigned to these assets may need to be shortened, resulting in the recognition of accelerated depreciation expense in future period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5 years</t>
        </is>
      </c>
    </row>
    <row r="15">
      <c r="A15" s="4" t="inlineStr">
        <is>
          <t>Asset Retirement Obligations</t>
        </is>
      </c>
      <c r="B15" s="4" t="inlineStr">
        <is>
          <t>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fixed asset.</t>
        </is>
      </c>
    </row>
    <row r="16">
      <c r="A16" s="4" t="inlineStr">
        <is>
          <t>Leases</t>
        </is>
      </c>
      <c r="B16" s="4" t="inlineStr">
        <is>
          <t>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currently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Company has elected to net the amortization of its ROU assets and the reduction of the lease liability principal in other liabilities in the consolidated statement of cash flows.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is>
      </c>
    </row>
    <row r="17">
      <c r="A17" s="4" t="inlineStr">
        <is>
          <t>Acquisitions</t>
        </is>
      </c>
      <c r="B17" s="4" t="inlineStr">
        <is>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closing date of the acquisition.</t>
        </is>
      </c>
    </row>
    <row r="18">
      <c r="A18" s="4" t="inlineStr">
        <is>
          <t>Contingent Consideration</t>
        </is>
      </c>
      <c r="B18" s="4" t="inlineStr">
        <is>
          <t>Contingent Consideration Subsequent to an acquisition, the Company measures contingent consideration arrangements at fair value at each reporting period, with changes in fair value recognized in the consolidated statements of operations. Changes in contingent consideration can result from changes in the assumed achievement and timing of estimated sales and regulatory approvals. In the absence of new information, changes in fair value reflect the passage of time towards achievement or expiration of the milestones, and are accreted to the period in which payments are expected to be made.</t>
        </is>
      </c>
    </row>
    <row r="19">
      <c r="A19" s="4" t="inlineStr">
        <is>
          <t>Goodwill</t>
        </is>
      </c>
      <c r="B19" s="4" t="inlineStr">
        <is>
          <t>Goodwill Goodwill represents the excess of the purchase price over the estimated fair value of the net assets acquired in a business combination and is subject to impairment testing at least annually or upon the occurrence of a triggering event that could indicate a potential impairment. The Company has historically tested goodwill for impairment by performing a qualitative assessment in order to determine whether facts and circumstances support a determination that reporting unit fair values are greater than their carrying values. This has historically been performed using readily available market data and company-specific factors. If the Company determines that it is more likely than not that the fair value of the Company is less than its carrying value, a quantitative test is required. This is performed by comparing the fair value of the Company with its carrying value. If the estimated fair value of the reporting unit is less than the carrying amount of the reporting unit, impairment is indicated, requiring recognition of a goodwill impairment charge up to the carrying value of goodwill. The fair value of the Company would be calculated through an income approach. Under the income approach, the Company calculates the fair value based on the present value of estimated future cash flows. Considerable management judgment is necessary to evaluate the impact of operating and macroeconomic changes and to estimate the future cash flows used to assume fair value. The Company’s estimates of future cash flows consider past performance, current and anticipated market conditions and internal projections and operating plans which incorporate estimates for sales growth and future margins. Additional assumptions would include forecasted growth rates, estimated discount rates and the probability of success for the Company’s product pipeline candidate products. The Company believes such assumptions would reflect current and anticipated market conditions and are consistent with those that would be used by other marketplace participants for similar valuation purposes. Such assumptions are subject to change due to changing economic and competitive conditions.</t>
        </is>
      </c>
    </row>
    <row r="20">
      <c r="A20" s="4" t="inlineStr">
        <is>
          <t>Intangible Assets</t>
        </is>
      </c>
      <c r="B20" s="4" t="inlineStr">
        <is>
          <t>Intangible Assets Intangible assets with definite useful lives are amortized on a straight-line basis over their estimated useful lives and are recorded at cost, net of accumulated amortization. Indefinite-lived intangible assets are tested for impairment at least annually or when a triggering event occurs that could indicate a potential impairment exists. Impairment charges are recognized to the extent the carrying value exceeds its fair value.</t>
        </is>
      </c>
    </row>
    <row r="21">
      <c r="A21" s="4" t="inlineStr">
        <is>
          <t>Equity Investments</t>
        </is>
      </c>
      <c r="B21" s="4" t="inlineStr">
        <is>
          <t>Equity Investments The Company holds investments in equity securities without a readily determinable fair value which are recognized at cost less any impairments, plus or minus any changes resulting from observable price changes in orderly transactions for a similar investment.</t>
        </is>
      </c>
    </row>
    <row r="22">
      <c r="A22" s="4" t="inlineStr">
        <is>
          <t>Impairments of Long-Lived Assets</t>
        </is>
      </c>
      <c r="B22" s="4" t="inlineStr">
        <is>
          <t>Impairments of Long-Lived Assets Management reviews long-lived assets, including fixed assets and finite-live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is>
      </c>
    </row>
    <row r="23">
      <c r="A23" s="4" t="inlineStr">
        <is>
          <t>Per Share Data</t>
        </is>
      </c>
      <c r="B23" s="4" t="inlineStr">
        <is>
          <t>Per Share Data Basic net (loss) income per common share is computed by dividing net (loss) income available (attributable) to common stockholders by the weighted average number of shares of common stock outstanding during the period. Diluted net (loss) income per common share is calculated by dividing net (loss) income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if applicable. Potential common shares associated with convertible senior notes are treated under the if-converted method and adjustments are made to the diluted net (loss) income per common share calculation as if the Company had converted the convertible senior notes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t>
        </is>
      </c>
    </row>
    <row r="24">
      <c r="A24" s="4" t="inlineStr">
        <is>
          <t>Treasury Stock</t>
        </is>
      </c>
      <c r="B24" s="4" t="inlineStr">
        <is>
          <t>Treasury Stock Repurchases of the Company’s common stock are accounted for at cost and recorded as treasury stock. The excise tax on repurchases of the Company’s common stock is recorded as a cost of acquiring treasury stock. Any reissued treasury stock is accounted for at average cost. Gains or losses on reissued treasury stock arising from the difference between the average cost and the fair value of the award is recorded in additional paid-in capital in the consolidated balance sheets.</t>
        </is>
      </c>
    </row>
    <row r="25">
      <c r="A25" s="4" t="inlineStr">
        <is>
          <t>Foreign Currencies</t>
        </is>
      </c>
      <c r="B25" s="4" t="inlineStr">
        <is>
          <t>Foreign Currencies The balance sheet accounts of the Company’s foreign subsidiaries with functional currencies other than the U.S. Dollar are translated using the exchange rate at each respective balance sheet date. Revenues and expenses are translated using the average exchange rates for each calendar month during the year. Translation adjustments are recorded as a component of accumulated other comprehensive income in the consolidated financial statements. Gains or losses from foreign currency exchanges are recorded in other, net in the consolidated statements of operations.</t>
        </is>
      </c>
    </row>
    <row r="26">
      <c r="A26" s="4" t="inlineStr">
        <is>
          <t>Recently Adopted Accounting Pronouncements</t>
        </is>
      </c>
      <c r="B26" s="4" t="inlineStr">
        <is>
          <t>Recently Adopted Accounting Pronouncements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Company adopted the standard for its annual reporting which was applied retrospectively for all prior years presented. The ASU's amendment is effective for interim periods in fiscal years beginning after December 15, 2024. Refer to Note 20, Segment Information , for more information. Recently Issued Accounting Pronouncements Not Adopted as of December 31, 2024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 In November 2024, the FASB issued ASU 2024-03, Income Statement—Reporting Comprehensive Income—Expense Disaggregation Disclosures (Subtopic 220-40), Disaggregation of Income Statement Expenses . The ASU amendment improves financial reporting by requiring public business entities disclose additional information about specific expense categories in the notes to financial statements at interim and annual reporting periods. The ASU’s amendments are effective for annual reporting periods beginning after December 31, 2026 and interim periods beginning after December 15, 2027, with early adoption permitted. This ASU amendment can be applied on a prospective basis or retrospectively. The Company is currently evaluating the impact of adopting ASU 2024-03 on its footnote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ercentage of Revenue Comprised of the Three Largest Wholesalers</t>
        </is>
      </c>
      <c r="B4" s="4" t="inlineStr">
        <is>
          <t>The table below includes the percentage of revenues comprised by the Company’s three largest wholesalers in each period presented: Year Ended December 31, 2024 2023 2022 Largest wholesaler 34 % 33 % 31 % Second largest wholesaler 23 % 24 % 23 % Third largest wholesaler 20 % 20 % 22 % Total 77 % 77 % 76 %</t>
        </is>
      </c>
    </row>
    <row r="5">
      <c r="A5" s="4" t="inlineStr">
        <is>
          <t>Schedule of Useful Lives by Asset Category</t>
        </is>
      </c>
      <c r="B5" s="4" t="inlineStr">
        <is>
          <t>Useful lives by asset category are as follows: Asset Category Useful Life Computer equipment and software 1 to 3 years Office furniture and equipment 5 years Manufacturing and laboratory equipment 5 to 15 years Fixed assets, net, summarized by major category, consist of the following (in thousands): December 31, 2024 2023 Machinery and equipment (1) (2) $ 160,643 $ 121,773 Leasehold improvements (2) 86,034 61,826 Computer equipment and software (2) 23,473 17,186 Office furniture and equipment 1,952 2,543 Construction in progress (2) 27,996 105,905 Total 300,098 309,233 Less: accumulated depreciation (1) (132,929) (135,306) Fixed assets, net $ 167,169 $ 173,927 For information on useful lives by asset category, refer to Note 2, Summary of Significant Accounting Policies . (1) During the year ended December 31, 2024, the Company disposed of $19.0 million of fully depreciated machinery and equipment associated with its 45-liter EXPAREL manufacturing process at its contract manufacturing facility located in Swindon, U.K. The Company continues to operate its enhanced, larger-scale EXPAREL manufacturing process at the same facility. (2) During the year ended December 31, 2024, an enhanced, large-scale EXPAREL manufacturing suite at the Company’s Science Center Campus in San Diego, California was placed into service, for which approximately $76.1 million was reclassified from construction in progress to machinery and equipment, leasehold improvements and computer equipment and softw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ctivity in Accrued Rebates and Chargebacks, Returns, Wholesaler Service Fees and Prompt Pay Discounts</t>
        </is>
      </c>
      <c r="B4" s="4" t="inlineStr">
        <is>
          <t xml:space="preserve">The following table provides a summary of activity with respect to the Company’s sales related allowances and accruals related to EXPAREL and ZILRETTA for the years ended December 31, 2024, 2023 and 2022 (in thousands): Returns Allowances Prompt Payment Discounts Service Volume Rebates and Chargebacks Government Rebates Total Balance at December 31, 2021 $ 3,361 $ 1,178 $ 3,636 $ 3,494 $ 761 $ 12,430 Provision 1,390 11,145 16,866 48,890 1,641 79,932 Payments (3,060) (11,136) (17,309) (46,932) (1,616) (80,053) Balance at December 31, 2022 1,691 1,187 3,193 5,452 786 12,309 Provision 1,335 11,970 18,129 92,009 2,176 125,619 Payments (1,158) (11,849) (17,625) (91,591) (1,787) (124,010) Balance at December 31, 2023 1,868 1,308 3,697 5,870 1,175 13,918 Provision 2,260 12,697 21,022 115,087 2,155 153,221 Payments (2,528) (12,697) (19,844) (116,094) (1,623) (152,786) Balance at December 31, 2024 $ 1,600 $ 1,308 $ 4,875 $ 4,863 $ 1,707 $ 14,353 </t>
        </is>
      </c>
    </row>
    <row r="5">
      <c r="A5" s="4" t="inlineStr">
        <is>
          <t>Schedule of Disaggregation of Net Product Sales</t>
        </is>
      </c>
      <c r="B5" s="4" t="inlineStr">
        <is>
          <t xml:space="preserve">The following table represents disaggregated net product sales in the periods presented as follows (in thousands): Year Ended December 31, 2024 2023 2022 Net product sales: EXPAREL $ 548,962 $ 538,120 $ 536,899 ZILRETTA 118,089 111,098 105,517 iovera° 22,813 19,685 15,258 Bupivacaine liposome injectable suspension 7,322 3,342 6,476 Total net product sales $ 697,186 $ 672,245 $ 664,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December 31, 2024 2023 Raw materials $ 50,800 $ 54,099 Work-in-process 27,384 31,215 Finished goods 47,098 19,039 Total $ 125,282 $ 104,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Useful Lives by Asset Category</t>
        </is>
      </c>
      <c r="B4" s="4" t="inlineStr">
        <is>
          <t>Useful lives by asset category are as follows: Asset Category Useful Life Computer equipment and software 1 to 3 years Office furniture and equipment 5 years Manufacturing and laboratory equipment 5 to 15 years Fixed assets, net, summarized by major category, consist of the following (in thousands): December 31, 2024 2023 Machinery and equipment (1) (2) $ 160,643 $ 121,773 Leasehold improvements (2) 86,034 61,826 Computer equipment and software (2) 23,473 17,186 Office furniture and equipment 1,952 2,543 Construction in progress (2) 27,996 105,905 Total 300,098 309,233 Less: accumulated depreciation (1) (132,929) (135,306) Fixed assets, net $ 167,169 $ 173,927 For information on useful lives by asset category, refer to Note 2, Summary of Significant Accounting Policies . (1) During the year ended December 31, 2024, the Company disposed of $19.0 million of fully depreciated machinery and equipment associated with its 45-liter EXPAREL manufacturing process at its contract manufacturing facility located in Swindon, U.K. The Company continues to operate its enhanced, larger-scale EXPAREL manufacturing process at the same facility. (2) During the year ended December 31, 2024, an enhanced, large-scale EXPAREL manufacturing suite at the Company’s Science Center Campus in San Diego, California was placed into service, for which approximately $76.1 million was reclassified from construction in progress to machinery and equipment, leasehold improvements and computer equipment and softw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50000000</v>
      </c>
      <c r="C8" s="6" t="n">
        <v>250000000</v>
      </c>
    </row>
    <row r="9">
      <c r="A9" s="4" t="inlineStr">
        <is>
          <t>Common stock, shares issued (in shares)</t>
        </is>
      </c>
      <c r="B9" s="6" t="n">
        <v>47077844</v>
      </c>
      <c r="C9" s="6" t="n">
        <v>46481174</v>
      </c>
    </row>
    <row r="10">
      <c r="A10" s="4" t="inlineStr">
        <is>
          <t>Common stock, shares outstanding (in shares)</t>
        </is>
      </c>
      <c r="B10" s="6" t="n">
        <v>46240604</v>
      </c>
      <c r="C10" s="6" t="n">
        <v>46481174</v>
      </c>
    </row>
    <row r="11">
      <c r="A11" s="4" t="inlineStr">
        <is>
          <t>Treasury stock (in Shares)</t>
        </is>
      </c>
      <c r="B11" s="6" t="n">
        <v>83724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 and Other Operating Lease Information</t>
        </is>
      </c>
      <c r="B4" s="4" t="inlineStr">
        <is>
          <t>Total operating lease costs are as follows (in thousands): Year Ended December 31, Operating Lease Costs 2024 2023 2022 Fixed lease costs $ 13,876 $ 14,344 $ 13,949 Variable lease costs 1,889 1,952 1,988 Sublease income (304) (657) (253) Total $ 15,461 $ 15,639 $ 15,684 Supplemental cash flow information related to operating leases is as follows (in thousands): Year Ended December 31, 2024 2023 2022 Cash paid for operating lease liabilities, net of lease incentives $ 12,991 $ 14,259 $ 14,357 Right-of-use assets recorded in exchange for lease obligations $ — $ — $ 3,324 The weighted average remaining lease terms and the weighted average discount rates are summarized as follows: December 31, 2024 2023 Weighted average remaining lease term 5.19 years 6.04 years Weighted average discount rate 6.89% 7.02%</t>
        </is>
      </c>
    </row>
    <row r="5">
      <c r="A5" s="4" t="inlineStr">
        <is>
          <t>Schedule of Maturities of Operating Lease Liabilities</t>
        </is>
      </c>
      <c r="B5" s="4" t="inlineStr">
        <is>
          <t xml:space="preserve">As of December 31, 2024, maturities of the Company’s operating lease liabilities are as follows (in thousands): Year Aggregate Minimum 2025 $ 12,285 2026 12,319 2027 12,072 2028 10,924 2029 10,812 Thereafter 5,614 Total future lease payments 64,026 Less: imputed interest (10,494) Total operating lease liabilities $ 53,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developed technology and IPR&amp;D from the Flexion Acquisition and developed technology and customer relationships from the MyoScience Acquisition and are summarized as follows (dollar amounts in thousands): December 31, 2024 Gross Accumulated Intangible Weighted-Average Developed technologies $ 590,000 $ (198,934) $ 391,066 10 years, 5 months Customer relationships 90 (52) 38 10 years Total finite-lived intangible assets, net 590,090 (198,986) 391,104 Acquired IPR&amp;D 34,866 — 34,866 Total intangible assets, net $ 624,956 $ (198,986) $ 425,970 December 31, 2023 Gross Accumulated Intangible Weighted-Average Developed technology $ 590,000 $ (141,655) $ 448,345 10 years, 5 months Customer relationships 90 (43) 47 10 years Total finite-lived intangible assets, net 590,090 (141,698) 448,392 Acquired IPR&amp;D 34,866 — 34,866 Total intangible assets, net $ 624,956 $ (141,698) $ 483,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4 2023 Accrued selling, general and administrative expenses $ 15,622 $ 12,811 Accrued research and development expenses 4,501 5,141 Accrued cost of goods sold 8,411 10,180 Other accrued operating expenses 9,301 3,953 Compensation and benefits 28,811 21,682 Accrued royalties 1,451 561 Accrued interest 1,418 1,389 Product returns and wholesaler service fees 10,609 8,526 Total $ 80,124 $ 64,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arrying value of the Company’s outstanding debt is summarized as follows (in thousands): December 31, 2024 2023 Term loan A facility maturing March 2028 $ 104,211 $ 115,202 2.125% Convertible senior notes due May 2029 279,334 — 0.750% Convertible senior notes due August 2025 201,776 398,594 3.375% Convertible senior notes due May 2024 (1) — 8,641 Total $ 585,321 $ 522,437 (1) The 3.375% convertible senior notes due May 2024 matured and were repaid on May 1, 2024.</t>
        </is>
      </c>
    </row>
    <row r="5">
      <c r="A5" s="4" t="inlineStr">
        <is>
          <t>Schedule of Composition of the Company's Debt and Financing Obligations</t>
        </is>
      </c>
      <c r="B5" s="4" t="inlineStr">
        <is>
          <t xml:space="preserve">The total debt composition of the TLA Term Loan is as follows (in thousands): December 31, 2024 2023 Term loan A facility maturing March 2028 $ 105,313 $ 116,563 Deferred financing costs (821) (988) Discount on debt (281) (373) Total debt, net of debt discount and deferred financing costs $ 104,211 $ 115,202 The total debt composition of the 2029 Notes is as follows (in thousands): December 31, 2024 2.125% convertible senior notes due May 2029 $ 287,500 Deferred financing costs (8,166) Total debt, net of deferred financing costs $ 279,334 The total debt composition of the 2025 Notes is as follows (in thousands): December 31, 2024 2023 0.750% convertible senior notes due August 2025 $ 202,500 $ 402,500 Deferred financing costs (724) (3,906) Total debt, net of deferred financing costs $ 201,776 $ 398,594 </t>
        </is>
      </c>
    </row>
    <row r="6">
      <c r="A6" s="4" t="inlineStr">
        <is>
          <t>Schedule of Total Interest Expense Recognized Related to the Notes</t>
        </is>
      </c>
      <c r="B6" s="4" t="inlineStr">
        <is>
          <t>The following table sets forth the total interest expense recognized in the periods presented (dollar amounts in thousands): Year Ended December 31, 2024 2023 2022 Contractual and other interest expense $ 15,447 $ 20,082 $ 36,880 Amortization of debt issuance costs 3,130 2,996 4,400 Amortization of debt discount 92 752 2,807 Capitalized interest and other (Note 6) (2,100) (3,524) (4,111) Total $ 16,569 $ 20,306 $ 39,976 Effective interest rate on total debt 2.97 % 3.74 % 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Fair Value of the Long-term Debt</t>
        </is>
      </c>
      <c r="B4" s="4" t="inlineStr">
        <is>
          <t>At December 31, 2024, the carrying values and fair values of the Company’s financial assets and liabilities were as follows (in thousands): Carrying Fair Value Measurements Using Level 1 Level 2 Level 3 Financial Assets and Financial Liabilities Measured at Fair Value on a Recurring Basis: Financial Assets: Equity investments $ 15,877 $ — $ — $ 15,877 Convertible notes receivable $ 11,898 $ — $ — $ 11,898 Financial Liabilities: Acquisition-related contingent consideration $ 20,241 $ — $ — $ 20,241 Financial Liabilities Measured at Amortized Cost: Term loan A facility due March 2028 $ 104,211 $ — $ 104,786 $ — 2.125% convertible senior notes due 2029 (1) $ 279,334 $ — $ 247,609 $ — 0.750% convertible senior notes due 2025 (2) $ 201,776 $ — $ 196,678 $ — (1) The closing price of the Company’s common stock as reported on the Nasdaq Global Select Market was $18.84 per share on December 31, 2024, compared to a conversion price of $39.56 per share. At December 31, 2024, as the conversion price was above the stock price, the requirements for conversion have not been met. (2) The closing price of the Company’s common stock as reported on the Nasdaq Global Select Market was $18.84 per share on December 31, 2024, compared to a conversion price of $71.78 per share. At December 31, 2024, as the conversion price was above the stock price, the requirements for conversion have not been met. The maximum conversion on the principal that could have been due on the 2025 Notes is 2.8 million shares of the Company’s common stock, which assumes no increase in the conversion rate for certain corporate events.</t>
        </is>
      </c>
    </row>
    <row r="5">
      <c r="A5" s="4" t="inlineStr">
        <is>
          <t>Schedule of Fair Value, Assets Measured on Recurring Basis, Unobservable Input Reconciliation</t>
        </is>
      </c>
      <c r="B5" s="4" t="inlineStr">
        <is>
          <t xml:space="preserve">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2 $ 15,877 $ 5,315 $ 21,192 Purchases — 6,758 6,758 Foreign currency adjustments — 61 61 Balance at December 31, 2023 15,877 12,134 28,011 Foreign currency adjustments — (236) (236) Balance at December 31, 2024 $ 15,877 $ 11,898 $ 27,775 </t>
        </is>
      </c>
    </row>
    <row r="6">
      <c r="A6" s="4" t="inlineStr">
        <is>
          <t>Schedule of Fair Value Measurement Inputs and Valuation Techniques</t>
        </is>
      </c>
      <c r="B6" s="4" t="inlineStr">
        <is>
          <t>The following table includes the key assumptions used in the valuation of the Company’s contingent consideration: Assumption Ranges Utilized as of December 31, 2024 Discount rates 7.8% to 8.1% Probability of payment for remaining regulatory milestones 0%</t>
        </is>
      </c>
    </row>
    <row r="7">
      <c r="A7" s="4" t="inlineStr">
        <is>
          <t>Schedule of Changed in Contingent Consideration</t>
        </is>
      </c>
      <c r="B7" s="4" t="inlineStr">
        <is>
          <t xml:space="preserve">The change in the Company’s contingent consideration recorded at fair value using Level 3 measurements is as follows (in thousands): Contingent Balance at December 31, 2022 $ 28,122 Fair value adjustments and accretion (3,424) Balance at December 31, 2023 24,698 Fair value adjustments and accretion (4,457) Balance at December 31, 2024 $ 20,241 </t>
        </is>
      </c>
    </row>
    <row r="8">
      <c r="A8" s="4" t="inlineStr">
        <is>
          <t>Schedule of Short-term Investments</t>
        </is>
      </c>
      <c r="B8" s="4" t="inlineStr">
        <is>
          <t xml:space="preserve">The following summarizes the Company’s available-for-sale investments at December 31, 2024 and 2023 (in thousands): December 31, 2024 Investments: Cost Gross Gross Fair Value Current: Asset-backed securities $ 21,626 $ 43 $ — $ 21,669 Commercial paper 142,556 120 (55) 142,621 Corporate bonds 32,502 25 (5) 32,522 U.S. federal agency bonds 5,996 8 — 6,004 Yankee bond 5,012 13 — 5,025 Total $ 207,692 $ 209 $ (60) $ 207,841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Loss) Income</t>
        </is>
      </c>
      <c r="B4" s="4" t="inlineStr">
        <is>
          <t>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21 $ 139 $ 28 $ 167 Net unrealized loss on investments, net of tax (1) (662) — (662) Foreign currency translation adjustments — 115 115 Balance at December 31, 2022 (523) 143 (380) Net unrealized gain on investments, net of tax (1) 647 — 647 Foreign currency translation adjustments — (20) (20) Balance at December 31, 2023 124 123 247 Net unrealized gain on investments, net of tax (1) 66 — 66 Foreign currency translation adjustments — 30 30 Balance at December 31, 2024 $ 190 $ 153 $ 343 (1) Net of a nominal tax expense for the year ended December 31, 2024, and a $(0.2) million and $0.2 million tax (expense) benefit for the years ended December 31,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About the Plans</t>
        </is>
      </c>
      <c r="B4" s="4" t="inlineStr">
        <is>
          <t>The following tables contain information about the Company’s stock incentive plans at December 31, 2024: Stock Incentive Plan Awards Reserved For Issuance Awards Awards Available For Grant 2011 Plan 17,731,701 15,659,387 2,072,314 2014 Inducement Plan (1) 1,525,000 1,399,893 125,107 Total 19,256,701 17,059,280 2,197,421 Employee Stock Purchase Plan Shares Reserved Shares Shares Available ESPP 1,000,000 685,071 314,929 (1) In January 2025, the board of directors approved an amendment to the 2014 Inducement Plan to authorize an additional 785,000 shares reserved for issuance.</t>
        </is>
      </c>
    </row>
    <row r="5">
      <c r="A5" s="4" t="inlineStr">
        <is>
          <t>Schedule of Recognized Stock-based Compensation in Consolidated Statements of Operations</t>
        </is>
      </c>
      <c r="B5" s="4" t="inlineStr">
        <is>
          <t xml:space="preserve">The Company recognized stock-based compensation expense in its consolidated statements of operations for the years ended December 31, 2024, 2023 and 2022 as follows (in thousands): Year Ended December 31, 2024 2023 2022 Cost of goods sold $ 5,331 $ 5,537 $ 5,967 Research and development 7,381 8,694 6,594 Selling, general and administrative 34,857 33,664 35,531 Contingent consideration gains, restructuring charges and other 3,602 — — Total $ 51,171 $ 47,895 $ 48,092 Stock-based compensation from: Stock options $ 21,730 $ 24,005 $ 26,800 RSUs 28,656 22,974 20,310 ESPP share options 785 916 982 Total $ 51,171 $ 47,895 $ 48,092 Related income tax benefit $ 10,506 $ 10,186 $ 10,219 </t>
        </is>
      </c>
    </row>
    <row r="6">
      <c r="A6" s="4" t="inlineStr">
        <is>
          <t>Schedule of the Company's Stock Option Activity and Related Information</t>
        </is>
      </c>
      <c r="B6" s="4" t="inlineStr">
        <is>
          <t xml:space="preserve">The following table summarizes the Company’s stock option activity and related information for the year ended December 31, 2024: Number of Weighted Weighted Average Aggregate Outstanding at December 31, 2023 7,079,748 $ 49.40 6.03 $ 863 Granted 1,472,223 27.81 Forfeited (292,061) 44.61 Expired (1,414,292) 59.15 Outstanding at December 31, 2024 6,845,618 $ 42.95 5.72 $ 804 Exercisable at December 31, 2024 4,420,578 $ 47.50 4.32 $ — Vested and expected to vest as of December 31, 2024 6,845,618 $ 42.95 5.72 $ 804 </t>
        </is>
      </c>
    </row>
    <row r="7">
      <c r="A7" s="4" t="inlineStr">
        <is>
          <t>Schedule of Weighted Average Assumptions Used to Estimate the Fair Values of Each Option Grant Using the Black-Scholes Option Pricing Model</t>
        </is>
      </c>
      <c r="B7" s="4" t="inlineStr">
        <is>
          <t>The fair values of stock options granted were estimated using the Black-Scholes model with the following weighted average assumptions: Year Ended December 31, Black-Scholes Weighted Average Assumption 2024 2023 2022 Expected dividend yield None None None Risk-free interest rate 3.55% - 4.58% 3.05% - 4.81% 1.37% - 4.17% Expected volatility 40.6% 41.3% 45.1% Expected term of options 5.15 years 4.90 years 4.92 years</t>
        </is>
      </c>
    </row>
    <row r="8">
      <c r="A8" s="4" t="inlineStr">
        <is>
          <t>Schedule of Share-based Compensation, Restricted Stock Units Award Activity</t>
        </is>
      </c>
      <c r="B8" s="4" t="inlineStr">
        <is>
          <t xml:space="preserve">The following table summarizes the Company’s RSU activity and related information for the year ended December 31, 2024: Number of Weighted Aggregate Unvested at December 31, 2023 1,364,618 $ 47.66 $ 46,042 Granted 2,198,365 27.29 Vested (500,785) 48.78 Forfeited (292,470) 40.04 Unvested and expected to vest as of December 31, 2024 2,769,728 $ 32.07 $ 52,182 </t>
        </is>
      </c>
    </row>
    <row r="9">
      <c r="A9" s="4" t="inlineStr">
        <is>
          <t>Schedule of Valuation Assumptions Used on ESPP Awards</t>
        </is>
      </c>
      <c r="B9" s="4" t="inlineStr">
        <is>
          <t>The fair values of the ESPP share options granted were estimated using the Black-Scholes model with the following weighted average assumptions: Year Ended December 31, Black-Scholes Weighted Average Assumption 2024 2023 2022 ESPP share option fair value $8.20 - $8.25 $10.00 - $10.34 $15.26 - $15.86 Expected dividend yield None None None Risk-free interest rate 5.33% - 5.26% 4.77% - 5.53% 0.22% - 2.52% Expected volatility 40.5% 35.4% 39.5% Expected term of ESPP share options 6 months 6 month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sets forth the computation of basic and diluted net (loss) income per common share for the years ended December 31, 2024, 2023 and 2022 (in thousands, except per common share amounts): Year Ended December 31, 2024 2023 2022 Numerator: Net (loss) income—basic $ (99,560) $ 41,955 $ 15,909 2025 Notes if-converted method adjustment — 4,114 — Adjusted net (loss) income—diluted $ (99,560) $ 46,069 $ 15,909 Denominator: Weighted average common shares outstanding—basic 46,245 46,222 45,521 Computation of diluted securities: 2025 Notes if-converted method adjustment — 5,608 — Dilutive effect of stock options — 51 787 Dilutive effect of RSUs — 96 226 Dilutive effect of ESPP share options — 2 4 Weighted average common shares outstanding—diluted 46,245 51,979 46,538 Net (loss) income per common share: Basic net (loss) income per common share $ (2.15) $ 0.91 $ 0.35 Diluted net (loss) income per common share $ (2.15) $ 0.89 $ 0.34 </t>
        </is>
      </c>
    </row>
    <row r="5">
      <c r="A5" s="4" t="inlineStr">
        <is>
          <t>Schedule of Potential Dilutive Effect of the Securities Excluded from the Calculation of Diluted Net (Loss) Income Per Common Share</t>
        </is>
      </c>
      <c r="B5" s="4" t="inlineStr">
        <is>
          <t xml:space="preserve">The following table summarizes the outstanding stock options, RSUs, ESPP share options and convertible senior notes that were excluded from the diluted net (loss) income per common share calculation because the effects of including these potential shares were antidilutive in the periods presented (in thousands): Year Ended December 31, 2024 2023 2022 Weighted average number of stock options 7,217 6,251 2,821 2025 Notes 3,843 — 6,206 Weighted average number of RSUs 2,139 1,033 417 Weighted average ESPP share options 54 20 7 Total 13,253 7,304 9,4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Income Taxes</t>
        </is>
      </c>
      <c r="B4" s="4" t="inlineStr">
        <is>
          <t>(Loss) income before income taxes and the related tax expense (benefit) is as follows (in thousands): Year Ended December 31, 2024 2023 2022 (Loss) income before income taxes: Domestic $ (65,325) $ 66,257 $ 21,068 Foreign 2,219 (4,556) (7,766) Total (loss) income before income taxes $ (63,106) $ 61,701 $ 13,302 Current taxes: Federal $ 9,295 $ 1,686 $ — State 6,527 2,444 5,309 Foreign 11 1 29 Total current taxes $ 15,833 $ 4,131 $ 5,338 Deferred taxes: Federal $ 18,784 $ 16,790 $ (2,781) State 1,837 (1,175) (5,164) Total deferred taxes $ 20,621 $ 15,615 $ (7,945) Total income tax expense (benefit) $ 36,454 $ 19,746 $ (2,607)</t>
        </is>
      </c>
    </row>
    <row r="5">
      <c r="A5" s="4" t="inlineStr">
        <is>
          <t>Schedule of Reconciliation of Income Taxes Expense (Benefit) at the U.S. Federal Statutory Rate to the Provision for Income Taxes</t>
        </is>
      </c>
      <c r="B5" s="4" t="inlineStr">
        <is>
          <t>A reconciliation of income tax expense (benefit) at the U.S. federal statutory rate to the provision for income taxes is as follows (dollars in thousands): Year Ended December 31, 2024 2023 2022 Amount Tax Rate Amount Tax Rate Amount Tax Rate U.S. statutory rate applied to (loss) income before taxes $ (13,252) 21.00 % $ 12,957 21.00 % $ 2,793 21.00 % State taxes 7,028 (11.14) % 1,770 2.87 % 508 3.82 % Foreign taxes (104) 0.16 % (1,798) (2.91) % 248 1.86 % Change in valuation allowance (589) 0.93 % 2,192 3.55 % 2,871 21.58 % Executive compensation 2,426 (3.84) % 3,171 5.14 % 2,188 16.45 % Stock-based compensation 9,918 (15.72) % 4,070 6.60 % (2,715) (20.41) % Tax credits (5,674) 8.99 % (3,327) (5.39) % (3,245) (24.39) % Reserves 2,661 (4.22) % 389 0.63 % 984 7.40 % Goodwill impairment 34,281 (54.32) % — — % — — % Non-Taxable or Nondeductible Items: Interest expense — — % — — % (3,477) (26.14) % Contingent consideration (936) 1.48 % (719) (1.17) % (3,841) (28.88) % Nondeductible expenses 564 (0.89) % 975 1.58 % 1,164 8.75 % Other 131 (0.20) % 66 0.10 % (85) (0.64) % Income tax expense (benefit) and effective tax rate $ 36,454 (57.77) % $ 19,746 32.00 % $ (2,607) (19.60) %</t>
        </is>
      </c>
    </row>
    <row r="6">
      <c r="A6" s="4" t="inlineStr">
        <is>
          <t>Schedule of Significant Components of the Company's Deferred Tax Assets and Liabilities</t>
        </is>
      </c>
      <c r="B6" s="4" t="inlineStr">
        <is>
          <t xml:space="preserve">Significant components of the Company’s deferred tax assets and liabilities at December 31, 2024 and 2023 are as follows (in thousands): December 31, 2024 2023 Deferred tax assets: Net operating loss carryforwards $ 124,536 $ 132,265 Federal and state credits 12,351 24,018 Accruals and reserves 16,114 18,936 Stock based compensation 23,078 27,520 Inventory reserves 2,639 2,149 Interest 5,716 — Other 5,126 7,143 Total deferred tax assets 189,560 212,031 Deferred tax liabilities: Depreciation and amortization (34,368) (42,026) Total deferred tax liabilities (34,368) (42,026) Deferred tax assets, net of deferred tax liabilities 155,192 170,005 Less: valuation allowance (24,816) (25,520) Net deferred tax assets $ 130,376 $ 144,485 </t>
        </is>
      </c>
    </row>
    <row r="7">
      <c r="A7" s="4" t="inlineStr">
        <is>
          <t>Schedule of Unrecognized Tax Benefits Rollforward</t>
        </is>
      </c>
      <c r="B7" s="4" t="inlineStr">
        <is>
          <t xml:space="preserve">The change in the Company’s UTBs for the year ended December 31, 2024 is summarized as follows (in thousands): Unrecognized Balance at December 31, 2022 $ 6,322 Additions for current year positions 553 Reduction for prior year positions (164) Balance at December 31, 2023 6,711 Additions for prior year positions 1,189 Additions for current year positions 1,472 Balance at December 31, 2024 $ 9,3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TINGENT CONSIDERATION GAINS, RESTRUCTURING CHARGES AND OTHER -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cquisition-related Restructuring, impairments</t>
        </is>
      </c>
      <c r="B4" s="4" t="inlineStr">
        <is>
          <t xml:space="preserve">Contingent consideration gains, restructuring charges and other for the years ended December 31, 2024, 2023 and 2022 are summarized below (in thousands): Year Ended December 31, 2024 2023 2022 Contingent consideration gains: Flexion contingent consideration $ (4,457) $ (3,424) $ (18,292) MyoScience contingent consideration — — (11,184) Total contingent consideration gains (4,457) (3,424) (29,476) Acquisition-related charges: Acquisition-related expenses 1,462 1,963 1,032 Severance-related expenses — — 4,494 Other acquisition expenses — — 5,719 Total acquisition-related charges 1,462 1,963 11,245 Restructuring charges 8,532 1,109 — Loss on lease termination 2,165 — — Impairment of acquired IPR&amp;D — — 26,134 Termination of license agreement — — 3,000 Total contingent consideration gains, restructuring charges and other $ 7,702 $ (352) $ 10,903 </t>
        </is>
      </c>
    </row>
    <row r="5">
      <c r="A5" s="4" t="inlineStr">
        <is>
          <t>Schedule of Restructuring and Related Costs</t>
        </is>
      </c>
      <c r="B5" s="4" t="inlineStr">
        <is>
          <t>The Company’s restructuring charges as of December 31, 2024, including the beginning and ending liability balances, are summarized below (in thousands): Employee Termination Benefits (1) Contract Termination Costs Total Balance at December 31, 2023 $ — $ — $ — Charges incurred (1) 3,220 1,709 4,929 Cash payments made / settled (1,985) (20) (2,005) Balance at December 31, 2024 $ 1,235 $ 1,689 $ 2,924 (1) During the year ended December 31, 2024, there were $3.6 million of employee termination benefits related to share-based compensation excluded from the table above as they are non-cash and recorded against additional paid-in capi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Cost of goods sold</t>
        </is>
      </c>
      <c r="B4" s="7" t="n">
        <v>170428</v>
      </c>
      <c r="C4" s="7" t="n">
        <v>184669</v>
      </c>
      <c r="D4" s="7" t="n">
        <v>199295</v>
      </c>
    </row>
    <row r="5">
      <c r="A5" s="4" t="inlineStr">
        <is>
          <t>Research and development</t>
        </is>
      </c>
      <c r="B5" s="6" t="n">
        <v>81577</v>
      </c>
      <c r="C5" s="6" t="n">
        <v>76257</v>
      </c>
      <c r="D5" s="6" t="n">
        <v>84797</v>
      </c>
    </row>
    <row r="6">
      <c r="A6" s="4" t="inlineStr">
        <is>
          <t>Selling, general and administrative</t>
        </is>
      </c>
      <c r="B6" s="6" t="n">
        <v>294099</v>
      </c>
      <c r="C6" s="6" t="n">
        <v>269441</v>
      </c>
      <c r="D6" s="6" t="n">
        <v>254516</v>
      </c>
    </row>
    <row r="7">
      <c r="A7" s="4" t="inlineStr">
        <is>
          <t>Amortization of acquired intangible assets</t>
        </is>
      </c>
      <c r="B7" s="6" t="n">
        <v>57288</v>
      </c>
      <c r="C7" s="6" t="n">
        <v>57288</v>
      </c>
      <c r="D7" s="6" t="n">
        <v>57288</v>
      </c>
    </row>
    <row r="8">
      <c r="A8" s="4" t="inlineStr">
        <is>
          <t>Goodwill impairment</t>
        </is>
      </c>
      <c r="B8" s="6" t="n">
        <v>163243</v>
      </c>
      <c r="C8" s="6" t="n">
        <v>0</v>
      </c>
      <c r="D8" s="6" t="n">
        <v>0</v>
      </c>
    </row>
    <row r="9">
      <c r="A9" s="4" t="inlineStr">
        <is>
          <t>Contingent consideration gains, restructuring charges and other</t>
        </is>
      </c>
      <c r="B9" s="6" t="n">
        <v>7702</v>
      </c>
      <c r="C9" s="6" t="n">
        <v>-352</v>
      </c>
      <c r="D9" s="6" t="n">
        <v>10903</v>
      </c>
    </row>
    <row r="10">
      <c r="A10" s="4" t="inlineStr">
        <is>
          <t>(Loss) income from operations</t>
        </is>
      </c>
      <c r="B10" s="6" t="n">
        <v>-73371</v>
      </c>
      <c r="C10" s="6" t="n">
        <v>87675</v>
      </c>
      <c r="D10" s="6" t="n">
        <v>60024</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9689</v>
      </c>
      <c r="C12" s="6" t="n">
        <v>11444</v>
      </c>
      <c r="D12" s="6" t="n">
        <v>4542</v>
      </c>
    </row>
    <row r="13">
      <c r="A13" s="4" t="inlineStr">
        <is>
          <t>Interest expense</t>
        </is>
      </c>
      <c r="B13" s="6" t="n">
        <v>-16569</v>
      </c>
      <c r="C13" s="6" t="n">
        <v>-20306</v>
      </c>
      <c r="D13" s="6" t="n">
        <v>-39976</v>
      </c>
    </row>
    <row r="14">
      <c r="A14" s="4" t="inlineStr">
        <is>
          <t>Gain (loss) on early extinguishment of debt</t>
        </is>
      </c>
      <c r="B14" s="6" t="n">
        <v>7518</v>
      </c>
      <c r="C14" s="6" t="n">
        <v>-16926</v>
      </c>
      <c r="D14" s="6" t="n">
        <v>0</v>
      </c>
    </row>
    <row r="15">
      <c r="A15" s="4" t="inlineStr">
        <is>
          <t>Other, net</t>
        </is>
      </c>
      <c r="B15" s="6" t="n">
        <v>-373</v>
      </c>
      <c r="C15" s="6" t="n">
        <v>-186</v>
      </c>
      <c r="D15" s="6" t="n">
        <v>-11288</v>
      </c>
    </row>
    <row r="16">
      <c r="A16" s="4" t="inlineStr">
        <is>
          <t>(Loss) income before income taxes</t>
        </is>
      </c>
      <c r="B16" s="6" t="n">
        <v>-63106</v>
      </c>
      <c r="C16" s="6" t="n">
        <v>61701</v>
      </c>
      <c r="D16" s="6" t="n">
        <v>13302</v>
      </c>
    </row>
    <row r="17">
      <c r="A17" s="4" t="inlineStr">
        <is>
          <t>Income tax (expense) benefit</t>
        </is>
      </c>
      <c r="B17" s="6" t="n">
        <v>-36454</v>
      </c>
      <c r="C17" s="6" t="n">
        <v>-19746</v>
      </c>
      <c r="D17" s="6" t="n">
        <v>2607</v>
      </c>
    </row>
    <row r="18">
      <c r="A18" s="4" t="inlineStr">
        <is>
          <t>Net (loss) income</t>
        </is>
      </c>
      <c r="B18" s="7" t="n">
        <v>-99560</v>
      </c>
      <c r="C18" s="7" t="n">
        <v>41955</v>
      </c>
      <c r="D18" s="7" t="n">
        <v>15909</v>
      </c>
    </row>
    <row r="19">
      <c r="A19" s="3" t="inlineStr">
        <is>
          <t>Net (loss) income per share:</t>
        </is>
      </c>
      <c r="B19" s="4" t="inlineStr">
        <is>
          <t xml:space="preserve"> </t>
        </is>
      </c>
      <c r="C19" s="4" t="inlineStr">
        <is>
          <t xml:space="preserve"> </t>
        </is>
      </c>
      <c r="D19" s="4" t="inlineStr">
        <is>
          <t xml:space="preserve"> </t>
        </is>
      </c>
    </row>
    <row r="20">
      <c r="A20" s="4" t="inlineStr">
        <is>
          <t>Basic net (loss) income per common share (in dollars per share)</t>
        </is>
      </c>
      <c r="B20" s="9" t="n">
        <v>-2.15</v>
      </c>
      <c r="C20" s="9" t="n">
        <v>0.91</v>
      </c>
      <c r="D20" s="9" t="n">
        <v>0.35</v>
      </c>
    </row>
    <row r="21">
      <c r="A21" s="4" t="inlineStr">
        <is>
          <t>Diluted net (loss) income per common share (in dollars per share)</t>
        </is>
      </c>
      <c r="B21" s="9" t="n">
        <v>-2.15</v>
      </c>
      <c r="C21" s="9" t="n">
        <v>0.89</v>
      </c>
      <c r="D21" s="9" t="n">
        <v>0.34</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46245</v>
      </c>
      <c r="C23" s="6" t="n">
        <v>46222</v>
      </c>
      <c r="D23" s="6" t="n">
        <v>45521</v>
      </c>
    </row>
    <row r="24">
      <c r="A24" s="4" t="inlineStr">
        <is>
          <t>Diluted (in shares)</t>
        </is>
      </c>
      <c r="B24" s="6" t="n">
        <v>46245</v>
      </c>
      <c r="C24" s="6" t="n">
        <v>51979</v>
      </c>
      <c r="D24" s="6" t="n">
        <v>46538</v>
      </c>
    </row>
    <row r="25">
      <c r="A25" s="4" t="inlineStr">
        <is>
          <t>Reportable Segmen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700966</v>
      </c>
      <c r="C27" s="7" t="n">
        <v>674978</v>
      </c>
      <c r="D27" s="7" t="n">
        <v>666823</v>
      </c>
    </row>
    <row r="28">
      <c r="A28" s="3" t="inlineStr">
        <is>
          <t>Operating expenses:</t>
        </is>
      </c>
      <c r="B28" s="4" t="inlineStr">
        <is>
          <t xml:space="preserve"> </t>
        </is>
      </c>
      <c r="C28" s="4" t="inlineStr">
        <is>
          <t xml:space="preserve"> </t>
        </is>
      </c>
      <c r="D28" s="4" t="inlineStr">
        <is>
          <t xml:space="preserve"> </t>
        </is>
      </c>
    </row>
    <row r="29">
      <c r="A29" s="4" t="inlineStr">
        <is>
          <t>Amortization of acquired intangible assets</t>
        </is>
      </c>
      <c r="B29" s="6" t="n">
        <v>57288</v>
      </c>
      <c r="C29" s="6" t="n">
        <v>57288</v>
      </c>
      <c r="D29" s="6" t="n">
        <v>57288</v>
      </c>
    </row>
    <row r="30">
      <c r="A30" s="4" t="inlineStr">
        <is>
          <t>Goodwill impairment</t>
        </is>
      </c>
      <c r="B30" s="6" t="n">
        <v>163243</v>
      </c>
      <c r="C30" s="6" t="n">
        <v>0</v>
      </c>
      <c r="D30" s="6" t="n">
        <v>0</v>
      </c>
    </row>
    <row r="31">
      <c r="A31" s="4" t="inlineStr">
        <is>
          <t>Total operating expenses</t>
        </is>
      </c>
      <c r="B31" s="6" t="n">
        <v>774337</v>
      </c>
      <c r="C31" s="6" t="n">
        <v>587303</v>
      </c>
      <c r="D31" s="6" t="n">
        <v>606799</v>
      </c>
    </row>
    <row r="32">
      <c r="A32" s="3" t="inlineStr">
        <is>
          <t>Other income (expense):</t>
        </is>
      </c>
      <c r="B32" s="4" t="inlineStr">
        <is>
          <t xml:space="preserve"> </t>
        </is>
      </c>
      <c r="C32" s="4" t="inlineStr">
        <is>
          <t xml:space="preserve"> </t>
        </is>
      </c>
      <c r="D32" s="4" t="inlineStr">
        <is>
          <t xml:space="preserve"> </t>
        </is>
      </c>
    </row>
    <row r="33">
      <c r="A33" s="4" t="inlineStr">
        <is>
          <t>Gain (loss) on early extinguishment of debt</t>
        </is>
      </c>
      <c r="B33" s="6" t="n">
        <v>7518</v>
      </c>
      <c r="C33" s="6" t="n">
        <v>-16926</v>
      </c>
      <c r="D33" s="6" t="n">
        <v>0</v>
      </c>
    </row>
    <row r="34">
      <c r="A34" s="4" t="inlineStr">
        <is>
          <t>Total other income (expense), net</t>
        </is>
      </c>
      <c r="B34" s="6" t="n">
        <v>10265</v>
      </c>
      <c r="C34" s="6" t="n">
        <v>-25974</v>
      </c>
      <c r="D34" s="6" t="n">
        <v>-46722</v>
      </c>
    </row>
    <row r="35">
      <c r="A35" s="4" t="inlineStr">
        <is>
          <t>(Loss) income before income taxes</t>
        </is>
      </c>
      <c r="B35" s="6" t="n">
        <v>-63106</v>
      </c>
      <c r="C35" s="6" t="n">
        <v>61701</v>
      </c>
      <c r="D35" s="6" t="n">
        <v>13302</v>
      </c>
    </row>
    <row r="36">
      <c r="A36" s="4" t="inlineStr">
        <is>
          <t>Income tax (expense) benefit</t>
        </is>
      </c>
      <c r="B36" s="6" t="n">
        <v>-36454</v>
      </c>
      <c r="C36" s="6" t="n">
        <v>-19746</v>
      </c>
      <c r="D36" s="6" t="n">
        <v>2607</v>
      </c>
    </row>
    <row r="37">
      <c r="A37" s="4" t="inlineStr">
        <is>
          <t>Net (loss) income</t>
        </is>
      </c>
      <c r="B37" s="6" t="n">
        <v>-99560</v>
      </c>
      <c r="C37" s="6" t="n">
        <v>41955</v>
      </c>
      <c r="D37" s="6" t="n">
        <v>15909</v>
      </c>
    </row>
    <row r="38">
      <c r="A38" s="4" t="inlineStr">
        <is>
          <t>Net product sal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697186</v>
      </c>
      <c r="C40" s="6" t="n">
        <v>672245</v>
      </c>
      <c r="D40" s="6" t="n">
        <v>664150</v>
      </c>
    </row>
    <row r="41">
      <c r="A41" s="4" t="inlineStr">
        <is>
          <t>Royalty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3780</v>
      </c>
      <c r="C43" s="7" t="n">
        <v>2733</v>
      </c>
      <c r="D43" s="7" t="n">
        <v>26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Net Income</t>
        </is>
      </c>
      <c r="B4" s="4" t="inlineStr">
        <is>
          <t>The table below reconciles the significant expense categories provided to the CODM to the Company’s expenses as disclosed under U.S. GAAP (in thousands): Year Ended December 31, 2024 2023 2022 Revenues $ 700,966 $ 674,978 $ 666,823 Less: Adjusted cost of goods sold 165,097 173,980 174,856 Adjusted research and development 74,196 67,563 78,203 Adjusted selling and marketing 172,015 153,040 144,996 Adjusted general and administrative 86,385 82,737 73,989 Goodwill impairment 163,243 — — Stock-based compensation 51,171 47,895 48,092 Amortization of acquired intangible assets 57,288 57,288 57,288 Changes in the fair value of contingent consideration (4,457) (3,424) (29,476) Impairment of acquired IPR&amp;D — — 26,134 Accelerated depreciation — — 10,545 Other (1) 9,399 8,224 22,172 Total operating expenses 774,337 587,303 606,799 Adjusted other income (expense) 2,747 (9,048) (46,722) Gain (loss) on early extinguishment of debt 7,518 (16,926) — Total other income (expense), net 10,265 (25,974) (46,722) (Loss) income before income taxes (63,106) 61,701 13,302 Income tax (expense) benefit (36,454) (19,746) 2,607 Net (loss) income $ (99,560) $ 41,955 $ 15,909 (1) During the year ended December 31, 2024, the remaining other operating expenses relates to restructuring charges, a loss on lease termination and acquisition-related charges. During the years ended December 31, 2023 and 2022, the remaining other operating expenses relates to step-up of acquired Flexion fixed assets and inventory to fair value and acquisition-related charg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DESCRIPTION OF BUSINESS (Details)</t>
        </is>
      </c>
      <c r="B1" s="2" t="inlineStr">
        <is>
          <t>12 Months Ended</t>
        </is>
      </c>
    </row>
    <row r="2">
      <c r="B2" s="2" t="inlineStr">
        <is>
          <t>Dec. 31, 2024 product</t>
        </is>
      </c>
    </row>
    <row r="3">
      <c r="A3" s="4" t="inlineStr">
        <is>
          <t>Revenue | Products</t>
        </is>
      </c>
      <c r="B3" s="4" t="inlineStr">
        <is>
          <t xml:space="preserve"> </t>
        </is>
      </c>
    </row>
    <row r="4">
      <c r="A4" s="3" t="inlineStr">
        <is>
          <t>Concentration Risk [Line Items]</t>
        </is>
      </c>
      <c r="B4" s="4" t="inlineStr">
        <is>
          <t xml:space="preserve"> </t>
        </is>
      </c>
    </row>
    <row r="5">
      <c r="A5" s="4" t="inlineStr">
        <is>
          <t>Concentration of products (in products)</t>
        </is>
      </c>
      <c r="B5"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age of Revenue Comprised of the Three Largest Wholesalers (Details) - Customer Concentration - customer</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6" t="n">
        <v>3</v>
      </c>
      <c r="C4" s="4" t="inlineStr">
        <is>
          <t xml:space="preserve"> </t>
        </is>
      </c>
      <c r="D4" s="4" t="inlineStr">
        <is>
          <t xml:space="preserve"> </t>
        </is>
      </c>
    </row>
    <row r="5">
      <c r="A5" s="4" t="inlineStr">
        <is>
          <t>Largest wholesaler | Revenu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revenue from customers to total revenue</t>
        </is>
      </c>
      <c r="B7" s="10" t="n">
        <v>0.34</v>
      </c>
      <c r="C7" s="10" t="n">
        <v>0.33</v>
      </c>
      <c r="D7" s="10" t="n">
        <v>0.31</v>
      </c>
    </row>
    <row r="8">
      <c r="A8" s="4" t="inlineStr">
        <is>
          <t>Second largest wholesaler |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revenue from customers to total revenue</t>
        </is>
      </c>
      <c r="B10" s="10" t="n">
        <v>0.23</v>
      </c>
      <c r="C10" s="10" t="n">
        <v>0.24</v>
      </c>
      <c r="D10" s="10" t="n">
        <v>0.23</v>
      </c>
    </row>
    <row r="11">
      <c r="A11" s="4" t="inlineStr">
        <is>
          <t>Third largest wholesaler | Revenu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revenue from customers to total revenue</t>
        </is>
      </c>
      <c r="B13" s="10" t="n">
        <v>0.2</v>
      </c>
      <c r="C13" s="10" t="n">
        <v>0.2</v>
      </c>
      <c r="D13" s="10" t="n">
        <v>0.22</v>
      </c>
    </row>
    <row r="14">
      <c r="A14" s="4" t="inlineStr">
        <is>
          <t>Three largest customers | Revenu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revenue from customers to total revenue</t>
        </is>
      </c>
      <c r="B16" s="10" t="n">
        <v>0.77</v>
      </c>
      <c r="C16" s="10" t="n">
        <v>0.77</v>
      </c>
      <c r="D16" s="10" t="n">
        <v>0.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5" customWidth="1" min="2" max="2"/>
    <col width="22" customWidth="1" min="3" max="3"/>
    <col width="14" customWidth="1" min="4" max="4"/>
  </cols>
  <sheetData>
    <row r="1">
      <c r="A1" s="1" t="inlineStr">
        <is>
          <t>SUMMARY OF SIGNIFICANT ACCOUNTING POLICIES - Narrative (Details) $ in Millions</t>
        </is>
      </c>
      <c r="B1" s="2" t="inlineStr">
        <is>
          <t>12 Months Ended</t>
        </is>
      </c>
    </row>
    <row r="2">
      <c r="B2" s="2" t="inlineStr">
        <is>
          <t>Dec. 31, 2024 USD ($) segment Rate</t>
        </is>
      </c>
      <c r="C2" s="2" t="inlineStr">
        <is>
          <t>Dec. 31, 2023 USD ($)</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Expected dividend yield | Rate</t>
        </is>
      </c>
      <c r="B4" s="10" t="n">
        <v>0</v>
      </c>
      <c r="C4" s="4" t="inlineStr">
        <is>
          <t xml:space="preserve"> </t>
        </is>
      </c>
      <c r="D4" s="4" t="inlineStr">
        <is>
          <t xml:space="preserve"> </t>
        </is>
      </c>
    </row>
    <row r="5">
      <c r="A5" s="4" t="inlineStr">
        <is>
          <t>Carrying value of money market funds | $</t>
        </is>
      </c>
      <c r="B5" s="5" t="n">
        <v>269.4</v>
      </c>
      <c r="C5" s="5" t="n">
        <v>26.1</v>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Customers outside U.S. | Revenue | Customer Concentration</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as a percent)</t>
        </is>
      </c>
      <c r="B9" s="10" t="n">
        <v>0.01</v>
      </c>
      <c r="C9" s="10" t="n">
        <v>0.01</v>
      </c>
      <c r="D9" s="10" t="n">
        <v>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xed Assets (Details)</t>
        </is>
      </c>
      <c r="B1" s="2" t="inlineStr">
        <is>
          <t>Dec. 31, 2024</t>
        </is>
      </c>
    </row>
    <row r="2">
      <c r="A2" s="4" t="inlineStr">
        <is>
          <t>Computer equipment and software | Minimum</t>
        </is>
      </c>
      <c r="B2" s="4" t="inlineStr">
        <is>
          <t xml:space="preserve"> </t>
        </is>
      </c>
    </row>
    <row r="3">
      <c r="A3" s="3" t="inlineStr">
        <is>
          <t>Fixed Assets</t>
        </is>
      </c>
      <c r="B3" s="4" t="inlineStr">
        <is>
          <t xml:space="preserve"> </t>
        </is>
      </c>
    </row>
    <row r="4">
      <c r="A4" s="4" t="inlineStr">
        <is>
          <t>Useful Life</t>
        </is>
      </c>
      <c r="B4" s="4" t="inlineStr">
        <is>
          <t>1 year</t>
        </is>
      </c>
    </row>
    <row r="5">
      <c r="A5" s="4" t="inlineStr">
        <is>
          <t>Computer equipment and software | Maximum</t>
        </is>
      </c>
      <c r="B5" s="4" t="inlineStr">
        <is>
          <t xml:space="preserve"> </t>
        </is>
      </c>
    </row>
    <row r="6">
      <c r="A6" s="3" t="inlineStr">
        <is>
          <t>Fixed Assets</t>
        </is>
      </c>
      <c r="B6" s="4" t="inlineStr">
        <is>
          <t xml:space="preserve"> </t>
        </is>
      </c>
    </row>
    <row r="7">
      <c r="A7" s="4" t="inlineStr">
        <is>
          <t>Useful Life</t>
        </is>
      </c>
      <c r="B7" s="4" t="inlineStr">
        <is>
          <t>3 years</t>
        </is>
      </c>
    </row>
    <row r="8">
      <c r="A8" s="4" t="inlineStr">
        <is>
          <t>Office furniture and equipment</t>
        </is>
      </c>
      <c r="B8" s="4" t="inlineStr">
        <is>
          <t xml:space="preserve"> </t>
        </is>
      </c>
    </row>
    <row r="9">
      <c r="A9" s="3" t="inlineStr">
        <is>
          <t>Fixed Assets</t>
        </is>
      </c>
      <c r="B9" s="4" t="inlineStr">
        <is>
          <t xml:space="preserve"> </t>
        </is>
      </c>
    </row>
    <row r="10">
      <c r="A10" s="4" t="inlineStr">
        <is>
          <t>Useful Life</t>
        </is>
      </c>
      <c r="B10" s="4" t="inlineStr">
        <is>
          <t>5 years</t>
        </is>
      </c>
    </row>
    <row r="11">
      <c r="A11" s="4" t="inlineStr">
        <is>
          <t>Manufacturing and laboratory equipment | Minimum</t>
        </is>
      </c>
      <c r="B11" s="4" t="inlineStr">
        <is>
          <t xml:space="preserve"> </t>
        </is>
      </c>
    </row>
    <row r="12">
      <c r="A12" s="3" t="inlineStr">
        <is>
          <t>Fixed Assets</t>
        </is>
      </c>
      <c r="B12" s="4" t="inlineStr">
        <is>
          <t xml:space="preserve"> </t>
        </is>
      </c>
    </row>
    <row r="13">
      <c r="A13" s="4" t="inlineStr">
        <is>
          <t>Useful Life</t>
        </is>
      </c>
      <c r="B13" s="4" t="inlineStr">
        <is>
          <t>5 years</t>
        </is>
      </c>
    </row>
    <row r="14">
      <c r="A14" s="4" t="inlineStr">
        <is>
          <t>Manufacturing and laboratory equipment | Maximum</t>
        </is>
      </c>
      <c r="B14" s="4" t="inlineStr">
        <is>
          <t xml:space="preserve"> </t>
        </is>
      </c>
    </row>
    <row r="15">
      <c r="A15" s="3" t="inlineStr">
        <is>
          <t>Fixed Assets</t>
        </is>
      </c>
      <c r="B15" s="4" t="inlineStr">
        <is>
          <t xml:space="preserve"> </t>
        </is>
      </c>
    </row>
    <row r="16">
      <c r="A16" s="4" t="inlineStr">
        <is>
          <t>Useful Life</t>
        </is>
      </c>
      <c r="B16"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in Accrued Rebates and Chargebacks, Returns, Wholesaler Service Fees and Prompt Pay Dis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of Period</t>
        </is>
      </c>
      <c r="B4" s="7" t="n">
        <v>13918</v>
      </c>
      <c r="C4" s="7" t="n">
        <v>12309</v>
      </c>
      <c r="D4" s="7" t="n">
        <v>12430</v>
      </c>
    </row>
    <row r="5">
      <c r="A5" s="4" t="inlineStr">
        <is>
          <t>Provision</t>
        </is>
      </c>
      <c r="B5" s="6" t="n">
        <v>153221</v>
      </c>
      <c r="C5" s="6" t="n">
        <v>125619</v>
      </c>
      <c r="D5" s="6" t="n">
        <v>79932</v>
      </c>
    </row>
    <row r="6">
      <c r="A6" s="4" t="inlineStr">
        <is>
          <t>Payments</t>
        </is>
      </c>
      <c r="B6" s="6" t="n">
        <v>-152786</v>
      </c>
      <c r="C6" s="6" t="n">
        <v>-124010</v>
      </c>
      <c r="D6" s="6" t="n">
        <v>-80053</v>
      </c>
    </row>
    <row r="7">
      <c r="A7" s="4" t="inlineStr">
        <is>
          <t>End of Period</t>
        </is>
      </c>
      <c r="B7" s="6" t="n">
        <v>14353</v>
      </c>
      <c r="C7" s="6" t="n">
        <v>13918</v>
      </c>
      <c r="D7" s="6" t="n">
        <v>12309</v>
      </c>
    </row>
    <row r="8">
      <c r="A8" s="4" t="inlineStr">
        <is>
          <t>Returns Allowanc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of Period</t>
        </is>
      </c>
      <c r="B10" s="6" t="n">
        <v>1868</v>
      </c>
      <c r="C10" s="6" t="n">
        <v>1691</v>
      </c>
      <c r="D10" s="6" t="n">
        <v>3361</v>
      </c>
    </row>
    <row r="11">
      <c r="A11" s="4" t="inlineStr">
        <is>
          <t>Provision</t>
        </is>
      </c>
      <c r="B11" s="6" t="n">
        <v>2260</v>
      </c>
      <c r="C11" s="6" t="n">
        <v>1335</v>
      </c>
      <c r="D11" s="6" t="n">
        <v>1390</v>
      </c>
    </row>
    <row r="12">
      <c r="A12" s="4" t="inlineStr">
        <is>
          <t>Payments</t>
        </is>
      </c>
      <c r="B12" s="6" t="n">
        <v>-2528</v>
      </c>
      <c r="C12" s="6" t="n">
        <v>-1158</v>
      </c>
      <c r="D12" s="6" t="n">
        <v>-3060</v>
      </c>
    </row>
    <row r="13">
      <c r="A13" s="4" t="inlineStr">
        <is>
          <t>End of Period</t>
        </is>
      </c>
      <c r="B13" s="6" t="n">
        <v>1600</v>
      </c>
      <c r="C13" s="6" t="n">
        <v>1868</v>
      </c>
      <c r="D13" s="6" t="n">
        <v>1691</v>
      </c>
    </row>
    <row r="14">
      <c r="A14" s="4" t="inlineStr">
        <is>
          <t>Prompt Payment Discoun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of Period</t>
        </is>
      </c>
      <c r="B16" s="6" t="n">
        <v>1308</v>
      </c>
      <c r="C16" s="6" t="n">
        <v>1187</v>
      </c>
      <c r="D16" s="6" t="n">
        <v>1178</v>
      </c>
    </row>
    <row r="17">
      <c r="A17" s="4" t="inlineStr">
        <is>
          <t>Provision</t>
        </is>
      </c>
      <c r="B17" s="6" t="n">
        <v>12697</v>
      </c>
      <c r="C17" s="6" t="n">
        <v>11970</v>
      </c>
      <c r="D17" s="6" t="n">
        <v>11145</v>
      </c>
    </row>
    <row r="18">
      <c r="A18" s="4" t="inlineStr">
        <is>
          <t>Payments</t>
        </is>
      </c>
      <c r="B18" s="6" t="n">
        <v>-12697</v>
      </c>
      <c r="C18" s="6" t="n">
        <v>-11849</v>
      </c>
      <c r="D18" s="6" t="n">
        <v>-11136</v>
      </c>
    </row>
    <row r="19">
      <c r="A19" s="4" t="inlineStr">
        <is>
          <t>End of Period</t>
        </is>
      </c>
      <c r="B19" s="6" t="n">
        <v>1308</v>
      </c>
      <c r="C19" s="6" t="n">
        <v>1308</v>
      </c>
      <c r="D19" s="6" t="n">
        <v>1187</v>
      </c>
    </row>
    <row r="20">
      <c r="A20" s="4" t="inlineStr">
        <is>
          <t>Service Fee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of Period</t>
        </is>
      </c>
      <c r="B22" s="6" t="n">
        <v>3697</v>
      </c>
      <c r="C22" s="6" t="n">
        <v>3193</v>
      </c>
      <c r="D22" s="6" t="n">
        <v>3636</v>
      </c>
    </row>
    <row r="23">
      <c r="A23" s="4" t="inlineStr">
        <is>
          <t>Provision</t>
        </is>
      </c>
      <c r="B23" s="6" t="n">
        <v>21022</v>
      </c>
      <c r="C23" s="6" t="n">
        <v>18129</v>
      </c>
      <c r="D23" s="6" t="n">
        <v>16866</v>
      </c>
    </row>
    <row r="24">
      <c r="A24" s="4" t="inlineStr">
        <is>
          <t>Payments</t>
        </is>
      </c>
      <c r="B24" s="6" t="n">
        <v>-19844</v>
      </c>
      <c r="C24" s="6" t="n">
        <v>-17625</v>
      </c>
      <c r="D24" s="6" t="n">
        <v>-17309</v>
      </c>
    </row>
    <row r="25">
      <c r="A25" s="4" t="inlineStr">
        <is>
          <t>End of Period</t>
        </is>
      </c>
      <c r="B25" s="6" t="n">
        <v>4875</v>
      </c>
      <c r="C25" s="6" t="n">
        <v>3697</v>
      </c>
      <c r="D25" s="6" t="n">
        <v>3193</v>
      </c>
    </row>
    <row r="26">
      <c r="A26" s="4" t="inlineStr">
        <is>
          <t>Volume Rebates and Chargeback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eginning of Period</t>
        </is>
      </c>
      <c r="B28" s="6" t="n">
        <v>5870</v>
      </c>
      <c r="C28" s="6" t="n">
        <v>5452</v>
      </c>
      <c r="D28" s="6" t="n">
        <v>3494</v>
      </c>
    </row>
    <row r="29">
      <c r="A29" s="4" t="inlineStr">
        <is>
          <t>Provision</t>
        </is>
      </c>
      <c r="B29" s="6" t="n">
        <v>115087</v>
      </c>
      <c r="C29" s="6" t="n">
        <v>92009</v>
      </c>
      <c r="D29" s="6" t="n">
        <v>48890</v>
      </c>
    </row>
    <row r="30">
      <c r="A30" s="4" t="inlineStr">
        <is>
          <t>Payments</t>
        </is>
      </c>
      <c r="B30" s="6" t="n">
        <v>-116094</v>
      </c>
      <c r="C30" s="6" t="n">
        <v>-91591</v>
      </c>
      <c r="D30" s="6" t="n">
        <v>-46932</v>
      </c>
    </row>
    <row r="31">
      <c r="A31" s="4" t="inlineStr">
        <is>
          <t>End of Period</t>
        </is>
      </c>
      <c r="B31" s="6" t="n">
        <v>4863</v>
      </c>
      <c r="C31" s="6" t="n">
        <v>5870</v>
      </c>
      <c r="D31" s="6" t="n">
        <v>5452</v>
      </c>
    </row>
    <row r="32">
      <c r="A32" s="4" t="inlineStr">
        <is>
          <t>Government Rebates</t>
        </is>
      </c>
      <c r="B32" s="4" t="inlineStr">
        <is>
          <t xml:space="preserve"> </t>
        </is>
      </c>
      <c r="C32" s="4" t="inlineStr">
        <is>
          <t xml:space="preserve"> </t>
        </is>
      </c>
      <c r="D32" s="4" t="inlineStr">
        <is>
          <t xml:space="preserve"> </t>
        </is>
      </c>
    </row>
    <row r="33">
      <c r="A33" s="3" t="inlineStr">
        <is>
          <t>SEC Schedule, 12-09, Movement in Valuation Allowances and Reserves [Roll Forward]</t>
        </is>
      </c>
      <c r="B33" s="4" t="inlineStr">
        <is>
          <t xml:space="preserve"> </t>
        </is>
      </c>
      <c r="C33" s="4" t="inlineStr">
        <is>
          <t xml:space="preserve"> </t>
        </is>
      </c>
      <c r="D33" s="4" t="inlineStr">
        <is>
          <t xml:space="preserve"> </t>
        </is>
      </c>
    </row>
    <row r="34">
      <c r="A34" s="4" t="inlineStr">
        <is>
          <t>Beginning of Period</t>
        </is>
      </c>
      <c r="B34" s="6" t="n">
        <v>1175</v>
      </c>
      <c r="C34" s="6" t="n">
        <v>786</v>
      </c>
      <c r="D34" s="6" t="n">
        <v>761</v>
      </c>
    </row>
    <row r="35">
      <c r="A35" s="4" t="inlineStr">
        <is>
          <t>Provision</t>
        </is>
      </c>
      <c r="B35" s="6" t="n">
        <v>2155</v>
      </c>
      <c r="C35" s="6" t="n">
        <v>2176</v>
      </c>
      <c r="D35" s="6" t="n">
        <v>1641</v>
      </c>
    </row>
    <row r="36">
      <c r="A36" s="4" t="inlineStr">
        <is>
          <t>Payments</t>
        </is>
      </c>
      <c r="B36" s="6" t="n">
        <v>-1623</v>
      </c>
      <c r="C36" s="6" t="n">
        <v>-1787</v>
      </c>
      <c r="D36" s="6" t="n">
        <v>-1616</v>
      </c>
    </row>
    <row r="37">
      <c r="A37" s="4" t="inlineStr">
        <is>
          <t>End of Period</t>
        </is>
      </c>
      <c r="B37" s="7" t="n">
        <v>1707</v>
      </c>
      <c r="C37" s="7" t="n">
        <v>1175</v>
      </c>
      <c r="D37" s="7" t="n">
        <v>7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4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Product Sales (Details) - USD ($) $ in Thousands</t>
        </is>
      </c>
      <c r="B1" s="2" t="inlineStr">
        <is>
          <t>12 Months Ended</t>
        </is>
      </c>
    </row>
    <row r="2">
      <c r="B2" s="2" t="inlineStr">
        <is>
          <t>Dec. 31, 2024</t>
        </is>
      </c>
      <c r="C2" s="2" t="inlineStr">
        <is>
          <t>Dec. 31, 2023</t>
        </is>
      </c>
      <c r="D2" s="2" t="inlineStr">
        <is>
          <t>Dec. 31, 2022</t>
        </is>
      </c>
    </row>
    <row r="3">
      <c r="A3" s="4" t="inlineStr">
        <is>
          <t>EXPARE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s</t>
        </is>
      </c>
      <c r="B5" s="7" t="n">
        <v>548962</v>
      </c>
      <c r="C5" s="7" t="n">
        <v>538120</v>
      </c>
      <c r="D5" s="7" t="n">
        <v>536899</v>
      </c>
    </row>
    <row r="6">
      <c r="A6" s="4" t="inlineStr">
        <is>
          <t>ZILRETT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118089</v>
      </c>
      <c r="C8" s="6" t="n">
        <v>111098</v>
      </c>
      <c r="D8" s="6" t="n">
        <v>105517</v>
      </c>
    </row>
    <row r="9">
      <c r="A9" s="4" t="inlineStr">
        <is>
          <t>iover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22813</v>
      </c>
      <c r="C11" s="6" t="n">
        <v>19685</v>
      </c>
      <c r="D11" s="6" t="n">
        <v>15258</v>
      </c>
    </row>
    <row r="12">
      <c r="A12" s="4" t="inlineStr">
        <is>
          <t>Bupivacaine liposome injectable suspens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7322</v>
      </c>
      <c r="C14" s="6" t="n">
        <v>3342</v>
      </c>
      <c r="D14" s="6" t="n">
        <v>6476</v>
      </c>
    </row>
    <row r="15">
      <c r="A15" s="4" t="inlineStr">
        <is>
          <t>Net product sa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7" t="n">
        <v>697186</v>
      </c>
      <c r="C17" s="7" t="n">
        <v>672245</v>
      </c>
      <c r="D17" s="7" t="n">
        <v>6641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0800</v>
      </c>
      <c r="C3" s="7" t="n">
        <v>54099</v>
      </c>
    </row>
    <row r="4">
      <c r="A4" s="4" t="inlineStr">
        <is>
          <t>Work-in-process</t>
        </is>
      </c>
      <c r="B4" s="6" t="n">
        <v>27384</v>
      </c>
      <c r="C4" s="6" t="n">
        <v>31215</v>
      </c>
    </row>
    <row r="5">
      <c r="A5" s="4" t="inlineStr">
        <is>
          <t>Finished goods</t>
        </is>
      </c>
      <c r="B5" s="6" t="n">
        <v>47098</v>
      </c>
      <c r="C5" s="6" t="n">
        <v>19039</v>
      </c>
    </row>
    <row r="6">
      <c r="A6" s="4" t="inlineStr">
        <is>
          <t>Total</t>
        </is>
      </c>
      <c r="B6" s="7" t="n">
        <v>125282</v>
      </c>
      <c r="C6" s="7" t="n">
        <v>1043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 Schedule of Major Categories (Details) - USD ($) $ in Thousands</t>
        </is>
      </c>
      <c r="B1" s="2" t="inlineStr">
        <is>
          <t>12 Months Ended</t>
        </is>
      </c>
    </row>
    <row r="2">
      <c r="B2" s="2" t="inlineStr">
        <is>
          <t>Dec. 31, 2024</t>
        </is>
      </c>
      <c r="C2" s="2" t="inlineStr">
        <is>
          <t>Dec. 31, 2023</t>
        </is>
      </c>
    </row>
    <row r="3">
      <c r="A3" s="3" t="inlineStr">
        <is>
          <t>FIXED ASSETS</t>
        </is>
      </c>
      <c r="B3" s="4" t="inlineStr">
        <is>
          <t xml:space="preserve"> </t>
        </is>
      </c>
      <c r="C3" s="4" t="inlineStr">
        <is>
          <t xml:space="preserve"> </t>
        </is>
      </c>
    </row>
    <row r="4">
      <c r="A4" s="4" t="inlineStr">
        <is>
          <t>Total</t>
        </is>
      </c>
      <c r="B4" s="7" t="n">
        <v>300098</v>
      </c>
      <c r="C4" s="7" t="n">
        <v>309233</v>
      </c>
    </row>
    <row r="5">
      <c r="A5" s="4" t="inlineStr">
        <is>
          <t>Less: accumulated depreciation</t>
        </is>
      </c>
      <c r="B5" s="6" t="n">
        <v>-132929</v>
      </c>
      <c r="C5" s="6" t="n">
        <v>-135306</v>
      </c>
    </row>
    <row r="6">
      <c r="A6" s="4" t="inlineStr">
        <is>
          <t>Fixed assets, net</t>
        </is>
      </c>
      <c r="B6" s="6" t="n">
        <v>167169</v>
      </c>
      <c r="C6" s="6" t="n">
        <v>173927</v>
      </c>
    </row>
    <row r="7">
      <c r="A7" s="4" t="inlineStr">
        <is>
          <t>Machinery and equipment</t>
        </is>
      </c>
      <c r="B7" s="4" t="inlineStr">
        <is>
          <t xml:space="preserve"> </t>
        </is>
      </c>
      <c r="C7" s="4" t="inlineStr">
        <is>
          <t xml:space="preserve"> </t>
        </is>
      </c>
    </row>
    <row r="8">
      <c r="A8" s="3" t="inlineStr">
        <is>
          <t>FIXED ASSETS</t>
        </is>
      </c>
      <c r="B8" s="4" t="inlineStr">
        <is>
          <t xml:space="preserve"> </t>
        </is>
      </c>
      <c r="C8" s="4" t="inlineStr">
        <is>
          <t xml:space="preserve"> </t>
        </is>
      </c>
    </row>
    <row r="9">
      <c r="A9" s="4" t="inlineStr">
        <is>
          <t>Total</t>
        </is>
      </c>
      <c r="B9" s="6" t="n">
        <v>160643</v>
      </c>
      <c r="C9" s="6" t="n">
        <v>121773</v>
      </c>
    </row>
    <row r="10">
      <c r="A10" s="4" t="inlineStr">
        <is>
          <t>Disposals</t>
        </is>
      </c>
      <c r="B10" s="6" t="n">
        <v>19000</v>
      </c>
      <c r="C10" s="4" t="inlineStr">
        <is>
          <t xml:space="preserve"> </t>
        </is>
      </c>
    </row>
    <row r="11">
      <c r="A11" s="4" t="inlineStr">
        <is>
          <t>Manufacturing capacity expansion</t>
        </is>
      </c>
      <c r="B11" s="6" t="n">
        <v>76100</v>
      </c>
      <c r="C11" s="4" t="inlineStr">
        <is>
          <t xml:space="preserve"> </t>
        </is>
      </c>
    </row>
    <row r="12">
      <c r="A12" s="4" t="inlineStr">
        <is>
          <t>Leasehold improvement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otal</t>
        </is>
      </c>
      <c r="B14" s="6" t="n">
        <v>86034</v>
      </c>
      <c r="C14" s="6" t="n">
        <v>61826</v>
      </c>
    </row>
    <row r="15">
      <c r="A15" s="4" t="inlineStr">
        <is>
          <t>Computer equipment and software</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Total</t>
        </is>
      </c>
      <c r="B17" s="6" t="n">
        <v>23473</v>
      </c>
      <c r="C17" s="6" t="n">
        <v>17186</v>
      </c>
    </row>
    <row r="18">
      <c r="A18" s="4" t="inlineStr">
        <is>
          <t>Office furniture and equipment</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Total</t>
        </is>
      </c>
      <c r="B20" s="6" t="n">
        <v>1952</v>
      </c>
      <c r="C20" s="6" t="n">
        <v>2543</v>
      </c>
    </row>
    <row r="21">
      <c r="A21" s="4" t="inlineStr">
        <is>
          <t>Construction in progres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Total</t>
        </is>
      </c>
      <c r="B23" s="6" t="n">
        <v>27996</v>
      </c>
      <c r="C23" s="7" t="n">
        <v>105905</v>
      </c>
    </row>
    <row r="24">
      <c r="A24" s="4" t="inlineStr">
        <is>
          <t>Manufacturing capacity expansion</t>
        </is>
      </c>
      <c r="B24" s="7" t="n">
        <v>-76100</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99560</v>
      </c>
      <c r="C4" s="7" t="n">
        <v>41955</v>
      </c>
      <c r="D4" s="7" t="n">
        <v>15909</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investments, net of tax</t>
        </is>
      </c>
      <c r="B6" s="6" t="n">
        <v>66</v>
      </c>
      <c r="C6" s="6" t="n">
        <v>647</v>
      </c>
      <c r="D6" s="6" t="n">
        <v>-662</v>
      </c>
    </row>
    <row r="7">
      <c r="A7" s="4" t="inlineStr">
        <is>
          <t>Foreign currency translation adjustments</t>
        </is>
      </c>
      <c r="B7" s="6" t="n">
        <v>30</v>
      </c>
      <c r="C7" s="6" t="n">
        <v>-20</v>
      </c>
      <c r="D7" s="6" t="n">
        <v>115</v>
      </c>
    </row>
    <row r="8">
      <c r="A8" s="4" t="inlineStr">
        <is>
          <t>Total other comprehensive income (loss)</t>
        </is>
      </c>
      <c r="B8" s="6" t="n">
        <v>96</v>
      </c>
      <c r="C8" s="6" t="n">
        <v>627</v>
      </c>
      <c r="D8" s="6" t="n">
        <v>-547</v>
      </c>
    </row>
    <row r="9">
      <c r="A9" s="4" t="inlineStr">
        <is>
          <t>Comprehensive (loss) income</t>
        </is>
      </c>
      <c r="B9" s="7" t="n">
        <v>-99464</v>
      </c>
      <c r="C9" s="7" t="n">
        <v>42582</v>
      </c>
      <c r="D9" s="7" t="n">
        <v>15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4</t>
        </is>
      </c>
      <c r="C2" s="2" t="inlineStr">
        <is>
          <t>Dec. 31, 2023</t>
        </is>
      </c>
      <c r="D2" s="2" t="inlineStr">
        <is>
          <t>Dec. 31, 2022</t>
        </is>
      </c>
    </row>
    <row r="3">
      <c r="A3" s="3" t="inlineStr">
        <is>
          <t>FIXED ASSETS</t>
        </is>
      </c>
      <c r="B3" s="4" t="inlineStr">
        <is>
          <t xml:space="preserve"> </t>
        </is>
      </c>
      <c r="C3" s="4" t="inlineStr">
        <is>
          <t xml:space="preserve"> </t>
        </is>
      </c>
      <c r="D3" s="4" t="inlineStr">
        <is>
          <t xml:space="preserve"> </t>
        </is>
      </c>
    </row>
    <row r="4">
      <c r="A4" s="4" t="inlineStr">
        <is>
          <t>Depreciation</t>
        </is>
      </c>
      <c r="B4" s="7" t="n">
        <v>21500</v>
      </c>
      <c r="C4" s="7" t="n">
        <v>18300</v>
      </c>
      <c r="D4" s="7" t="n">
        <v>34200</v>
      </c>
    </row>
    <row r="5">
      <c r="A5" s="4" t="inlineStr">
        <is>
          <t>Capitalized interest</t>
        </is>
      </c>
      <c r="B5" s="6" t="n">
        <v>-2100</v>
      </c>
      <c r="C5" s="6" t="n">
        <v>-3500</v>
      </c>
      <c r="D5" s="6" t="n">
        <v>-4100</v>
      </c>
    </row>
    <row r="6">
      <c r="A6" s="4" t="inlineStr">
        <is>
          <t>Fixed assets, net</t>
        </is>
      </c>
      <c r="B6" s="6" t="n">
        <v>167169</v>
      </c>
      <c r="C6" s="6" t="n">
        <v>173927</v>
      </c>
      <c r="D6" s="4" t="inlineStr">
        <is>
          <t xml:space="preserve"> </t>
        </is>
      </c>
    </row>
    <row r="7">
      <c r="A7" s="4" t="inlineStr">
        <is>
          <t>Asset retirement obligation</t>
        </is>
      </c>
      <c r="B7" s="6" t="n">
        <v>4200</v>
      </c>
      <c r="C7" s="6" t="n">
        <v>43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Depreciation</t>
        </is>
      </c>
      <c r="B10" s="4" t="inlineStr">
        <is>
          <t xml:space="preserve"> </t>
        </is>
      </c>
      <c r="C10" s="4" t="inlineStr">
        <is>
          <t xml:space="preserve"> </t>
        </is>
      </c>
      <c r="D10" s="7" t="n">
        <v>10500</v>
      </c>
    </row>
    <row r="11">
      <c r="A11" s="4" t="inlineStr">
        <is>
          <t>Non-US | Leasehold improvements</t>
        </is>
      </c>
      <c r="B11" s="4" t="inlineStr">
        <is>
          <t xml:space="preserve"> </t>
        </is>
      </c>
      <c r="C11" s="4" t="inlineStr">
        <is>
          <t xml:space="preserve"> </t>
        </is>
      </c>
      <c r="D11" s="4" t="inlineStr">
        <is>
          <t xml:space="preserve"> </t>
        </is>
      </c>
    </row>
    <row r="12">
      <c r="A12" s="3" t="inlineStr">
        <is>
          <t>FIXED ASSETS</t>
        </is>
      </c>
      <c r="B12" s="4" t="inlineStr">
        <is>
          <t xml:space="preserve"> </t>
        </is>
      </c>
      <c r="C12" s="4" t="inlineStr">
        <is>
          <t xml:space="preserve"> </t>
        </is>
      </c>
      <c r="D12" s="4" t="inlineStr">
        <is>
          <t xml:space="preserve"> </t>
        </is>
      </c>
    </row>
    <row r="13">
      <c r="A13" s="4" t="inlineStr">
        <is>
          <t>Fixed assets, net</t>
        </is>
      </c>
      <c r="B13" s="7" t="n">
        <v>51100</v>
      </c>
      <c r="C13" s="7" t="n">
        <v>36800</v>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4 USD ($)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embedded leases | lease</t>
        </is>
      </c>
      <c r="B4" s="6" t="n">
        <v>2</v>
      </c>
      <c r="C4" s="4" t="inlineStr">
        <is>
          <t xml:space="preserve"> </t>
        </is>
      </c>
      <c r="D4" s="4" t="inlineStr">
        <is>
          <t xml:space="preserve"> </t>
        </is>
      </c>
    </row>
    <row r="5">
      <c r="A5" s="4" t="inlineStr">
        <is>
          <t>Obligation released for future cash payments</t>
        </is>
      </c>
      <c r="B5" s="7" t="n">
        <v>64026</v>
      </c>
      <c r="C5" s="4" t="inlineStr">
        <is>
          <t xml:space="preserve"> </t>
        </is>
      </c>
      <c r="D5" s="4" t="inlineStr">
        <is>
          <t xml:space="preserve"> </t>
        </is>
      </c>
    </row>
    <row r="6">
      <c r="A6" s="4" t="inlineStr">
        <is>
          <t>Loss on lease terminations</t>
        </is>
      </c>
      <c r="B6" s="6" t="n">
        <v>2165</v>
      </c>
      <c r="C6" s="7" t="n">
        <v>0</v>
      </c>
      <c r="D6" s="7" t="n">
        <v>0</v>
      </c>
    </row>
    <row r="7">
      <c r="A7" s="4" t="inlineStr">
        <is>
          <t>Operating lease termination payment</t>
        </is>
      </c>
      <c r="B7" s="7" t="n">
        <v>1300</v>
      </c>
      <c r="C7" s="4" t="inlineStr">
        <is>
          <t xml:space="preserve"> </t>
        </is>
      </c>
      <c r="D7" s="4" t="inlineStr">
        <is>
          <t xml:space="preserve"> </t>
        </is>
      </c>
    </row>
    <row r="8">
      <c r="A8" s="4" t="inlineStr">
        <is>
          <t>Massachuset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exit fees</t>
        </is>
      </c>
      <c r="B10" s="4" t="inlineStr">
        <is>
          <t xml:space="preserve"> </t>
        </is>
      </c>
      <c r="C10" s="6" t="n">
        <v>800</v>
      </c>
      <c r="D10" s="4" t="inlineStr">
        <is>
          <t xml:space="preserve"> </t>
        </is>
      </c>
    </row>
    <row r="11">
      <c r="A11" s="4" t="inlineStr">
        <is>
          <t>Obligation released for future cash payments</t>
        </is>
      </c>
      <c r="B11" s="4" t="inlineStr">
        <is>
          <t xml:space="preserve"> </t>
        </is>
      </c>
      <c r="C11" s="7" t="n">
        <v>1600</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LEASES - Schedule of Operating Lease Cost and Other Operating Lease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Fixed lease costs</t>
        </is>
      </c>
      <c r="B4" s="7" t="n">
        <v>13876</v>
      </c>
      <c r="C4" s="7" t="n">
        <v>14344</v>
      </c>
      <c r="D4" s="7" t="n">
        <v>13949</v>
      </c>
    </row>
    <row r="5">
      <c r="A5" s="4" t="inlineStr">
        <is>
          <t>Variable lease costs</t>
        </is>
      </c>
      <c r="B5" s="6" t="n">
        <v>1889</v>
      </c>
      <c r="C5" s="6" t="n">
        <v>1952</v>
      </c>
      <c r="D5" s="6" t="n">
        <v>1988</v>
      </c>
    </row>
    <row r="6">
      <c r="A6" s="4" t="inlineStr">
        <is>
          <t>Sublease income</t>
        </is>
      </c>
      <c r="B6" s="6" t="n">
        <v>-304</v>
      </c>
      <c r="C6" s="6" t="n">
        <v>-657</v>
      </c>
      <c r="D6" s="6" t="n">
        <v>-253</v>
      </c>
    </row>
    <row r="7">
      <c r="A7" s="4" t="inlineStr">
        <is>
          <t>Total</t>
        </is>
      </c>
      <c r="B7" s="6" t="n">
        <v>15461</v>
      </c>
      <c r="C7" s="6" t="n">
        <v>15639</v>
      </c>
      <c r="D7" s="6" t="n">
        <v>15684</v>
      </c>
    </row>
    <row r="8">
      <c r="A8" s="4" t="inlineStr">
        <is>
          <t>Cash paid for operating lease liabilities, net of lease incentives</t>
        </is>
      </c>
      <c r="B8" s="6" t="n">
        <v>12991</v>
      </c>
      <c r="C8" s="6" t="n">
        <v>14259</v>
      </c>
      <c r="D8" s="6" t="n">
        <v>14357</v>
      </c>
    </row>
    <row r="9">
      <c r="A9" s="4" t="inlineStr">
        <is>
          <t>Right-of-use assets recorded in exchange for lease obligations</t>
        </is>
      </c>
      <c r="B9" s="7" t="n">
        <v>0</v>
      </c>
      <c r="C9" s="7" t="n">
        <v>0</v>
      </c>
      <c r="D9" s="7" t="n">
        <v>3324</v>
      </c>
    </row>
    <row r="10">
      <c r="A10" s="4" t="inlineStr">
        <is>
          <t>Weighted average remaining lease term</t>
        </is>
      </c>
      <c r="B10" s="4" t="inlineStr">
        <is>
          <t>5 years 2 months 8 days</t>
        </is>
      </c>
      <c r="C10" s="4" t="inlineStr">
        <is>
          <t>6 years 14 days</t>
        </is>
      </c>
      <c r="D10" s="4" t="inlineStr">
        <is>
          <t xml:space="preserve"> </t>
        </is>
      </c>
    </row>
    <row r="11">
      <c r="A11" s="4" t="inlineStr">
        <is>
          <t>Weighted average discount rate (as a percent)</t>
        </is>
      </c>
      <c r="B11" s="11" t="n">
        <v>0.0689</v>
      </c>
      <c r="C11" s="11" t="n">
        <v>0.0702</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7" t="n">
        <v>12285</v>
      </c>
    </row>
    <row r="4">
      <c r="A4" s="4" t="inlineStr">
        <is>
          <t>2026</t>
        </is>
      </c>
      <c r="B4" s="6" t="n">
        <v>12319</v>
      </c>
    </row>
    <row r="5">
      <c r="A5" s="4" t="inlineStr">
        <is>
          <t>2027</t>
        </is>
      </c>
      <c r="B5" s="6" t="n">
        <v>12072</v>
      </c>
    </row>
    <row r="6">
      <c r="A6" s="4" t="inlineStr">
        <is>
          <t>2028</t>
        </is>
      </c>
      <c r="B6" s="6" t="n">
        <v>10924</v>
      </c>
    </row>
    <row r="7">
      <c r="A7" s="4" t="inlineStr">
        <is>
          <t>2029</t>
        </is>
      </c>
      <c r="B7" s="6" t="n">
        <v>10812</v>
      </c>
    </row>
    <row r="8">
      <c r="A8" s="4" t="inlineStr">
        <is>
          <t>Thereafter</t>
        </is>
      </c>
      <c r="B8" s="6" t="n">
        <v>5614</v>
      </c>
    </row>
    <row r="9">
      <c r="A9" s="4" t="inlineStr">
        <is>
          <t>Total future lease payments</t>
        </is>
      </c>
      <c r="B9" s="6" t="n">
        <v>64026</v>
      </c>
    </row>
    <row r="10">
      <c r="A10" s="4" t="inlineStr">
        <is>
          <t>Less: imputed interest</t>
        </is>
      </c>
      <c r="B10" s="6" t="n">
        <v>-10494</v>
      </c>
    </row>
    <row r="11">
      <c r="A11" s="4" t="inlineStr">
        <is>
          <t>Total operating lease liabilities</t>
        </is>
      </c>
      <c r="B11" s="7" t="n">
        <v>535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0</v>
      </c>
      <c r="D4" s="7" t="n">
        <v>163243000</v>
      </c>
      <c r="E4" s="4" t="inlineStr">
        <is>
          <t xml:space="preserve"> </t>
        </is>
      </c>
    </row>
    <row r="5">
      <c r="A5" s="4" t="inlineStr">
        <is>
          <t>Goodwill impairment</t>
        </is>
      </c>
      <c r="B5" s="7" t="n">
        <v>163200000</v>
      </c>
      <c r="C5" s="6" t="n">
        <v>163243000</v>
      </c>
      <c r="D5" s="6" t="n">
        <v>0</v>
      </c>
      <c r="E5" s="7" t="n">
        <v>0</v>
      </c>
    </row>
    <row r="6">
      <c r="A6" s="4" t="inlineStr">
        <is>
          <t>Impairment of indefinite-lived intangible asset</t>
        </is>
      </c>
      <c r="B6" s="4" t="inlineStr">
        <is>
          <t xml:space="preserve"> </t>
        </is>
      </c>
      <c r="C6" s="6" t="n">
        <v>0</v>
      </c>
      <c r="D6" s="6" t="n">
        <v>0</v>
      </c>
      <c r="E6" s="6" t="n">
        <v>26134000</v>
      </c>
    </row>
    <row r="7">
      <c r="A7" s="4" t="inlineStr">
        <is>
          <t>Amortization of acquired intangible assets</t>
        </is>
      </c>
      <c r="B7" s="4" t="inlineStr">
        <is>
          <t xml:space="preserve"> </t>
        </is>
      </c>
      <c r="C7" s="6" t="n">
        <v>57288000</v>
      </c>
      <c r="D7" s="6" t="n">
        <v>57288000</v>
      </c>
      <c r="E7" s="6" t="n">
        <v>57288000</v>
      </c>
    </row>
    <row r="8">
      <c r="A8" s="4" t="inlineStr">
        <is>
          <t>Finite-lived intangible asset, expected amortization, year one</t>
        </is>
      </c>
      <c r="B8" s="4" t="inlineStr">
        <is>
          <t xml:space="preserve"> </t>
        </is>
      </c>
      <c r="C8" s="6" t="n">
        <v>57300000</v>
      </c>
      <c r="D8" s="4" t="inlineStr">
        <is>
          <t xml:space="preserve"> </t>
        </is>
      </c>
      <c r="E8" s="4" t="inlineStr">
        <is>
          <t xml:space="preserve"> </t>
        </is>
      </c>
    </row>
    <row r="9">
      <c r="A9" s="4" t="inlineStr">
        <is>
          <t>Finite-lived intangible asset, expected amortization, year two</t>
        </is>
      </c>
      <c r="B9" s="4" t="inlineStr">
        <is>
          <t xml:space="preserve"> </t>
        </is>
      </c>
      <c r="C9" s="6" t="n">
        <v>57300000</v>
      </c>
      <c r="D9" s="4" t="inlineStr">
        <is>
          <t xml:space="preserve"> </t>
        </is>
      </c>
      <c r="E9" s="4" t="inlineStr">
        <is>
          <t xml:space="preserve"> </t>
        </is>
      </c>
    </row>
    <row r="10">
      <c r="A10" s="4" t="inlineStr">
        <is>
          <t>Finite-lived intangible asset, expected amortization, year three</t>
        </is>
      </c>
      <c r="B10" s="4" t="inlineStr">
        <is>
          <t xml:space="preserve"> </t>
        </is>
      </c>
      <c r="C10" s="6" t="n">
        <v>57300000</v>
      </c>
      <c r="D10" s="4" t="inlineStr">
        <is>
          <t xml:space="preserve"> </t>
        </is>
      </c>
      <c r="E10" s="4" t="inlineStr">
        <is>
          <t xml:space="preserve"> </t>
        </is>
      </c>
    </row>
    <row r="11">
      <c r="A11" s="4" t="inlineStr">
        <is>
          <t>Finite-lived intangible asset, expected amortization, year four</t>
        </is>
      </c>
      <c r="B11" s="4" t="inlineStr">
        <is>
          <t xml:space="preserve"> </t>
        </is>
      </c>
      <c r="C11" s="6" t="n">
        <v>57300000</v>
      </c>
      <c r="D11" s="4" t="inlineStr">
        <is>
          <t xml:space="preserve"> </t>
        </is>
      </c>
      <c r="E11" s="4" t="inlineStr">
        <is>
          <t xml:space="preserve"> </t>
        </is>
      </c>
    </row>
    <row r="12">
      <c r="A12" s="4" t="inlineStr">
        <is>
          <t>Finite-lived intangible asset, expected amortization, year five</t>
        </is>
      </c>
      <c r="B12" s="4" t="inlineStr">
        <is>
          <t xml:space="preserve"> </t>
        </is>
      </c>
      <c r="C12" s="6" t="n">
        <v>57300000</v>
      </c>
      <c r="D12" s="4" t="inlineStr">
        <is>
          <t xml:space="preserve"> </t>
        </is>
      </c>
      <c r="E12" s="4" t="inlineStr">
        <is>
          <t xml:space="preserve"> </t>
        </is>
      </c>
    </row>
    <row r="13">
      <c r="A13" s="4" t="inlineStr">
        <is>
          <t>Finite-lived intangible asset, expected amortization, year six</t>
        </is>
      </c>
      <c r="B13" s="4" t="inlineStr">
        <is>
          <t xml:space="preserve"> </t>
        </is>
      </c>
      <c r="C13" s="6" t="n">
        <v>57300000</v>
      </c>
      <c r="D13" s="4" t="inlineStr">
        <is>
          <t xml:space="preserve"> </t>
        </is>
      </c>
      <c r="E13" s="4" t="inlineStr">
        <is>
          <t xml:space="preserve"> </t>
        </is>
      </c>
    </row>
    <row r="14">
      <c r="A14" s="4" t="inlineStr">
        <is>
          <t>Finite-lived intangible asset, expected amortization, year seven</t>
        </is>
      </c>
      <c r="B14" s="4" t="inlineStr">
        <is>
          <t xml:space="preserve"> </t>
        </is>
      </c>
      <c r="C14" s="6" t="n">
        <v>37400000</v>
      </c>
      <c r="D14" s="4" t="inlineStr">
        <is>
          <t xml:space="preserve"> </t>
        </is>
      </c>
      <c r="E14" s="4" t="inlineStr">
        <is>
          <t xml:space="preserve"> </t>
        </is>
      </c>
    </row>
    <row r="15">
      <c r="A15" s="4" t="inlineStr">
        <is>
          <t>Finite-lived intangible asset, expected amortization, year eight</t>
        </is>
      </c>
      <c r="B15" s="4" t="inlineStr">
        <is>
          <t xml:space="preserve"> </t>
        </is>
      </c>
      <c r="C15" s="6" t="n">
        <v>7900000</v>
      </c>
      <c r="D15" s="4" t="inlineStr">
        <is>
          <t xml:space="preserve"> </t>
        </is>
      </c>
      <c r="E15" s="4" t="inlineStr">
        <is>
          <t xml:space="preserve"> </t>
        </is>
      </c>
    </row>
    <row r="16">
      <c r="A16" s="4" t="inlineStr">
        <is>
          <t>Finite-lived intangible asset, expected amortization, year nine</t>
        </is>
      </c>
      <c r="B16" s="4" t="inlineStr">
        <is>
          <t xml:space="preserve"> </t>
        </is>
      </c>
      <c r="C16" s="6" t="n">
        <v>2200000</v>
      </c>
      <c r="D16" s="4" t="inlineStr">
        <is>
          <t xml:space="preserve"> </t>
        </is>
      </c>
      <c r="E16" s="4" t="inlineStr">
        <is>
          <t xml:space="preserve"> </t>
        </is>
      </c>
    </row>
    <row r="17">
      <c r="A17" s="4" t="inlineStr">
        <is>
          <t>Acquired IPR&amp;D</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Carrying value of impairment of intangible assets</t>
        </is>
      </c>
      <c r="B19" s="4" t="inlineStr">
        <is>
          <t xml:space="preserve"> </t>
        </is>
      </c>
      <c r="C19" s="4" t="inlineStr">
        <is>
          <t xml:space="preserve"> </t>
        </is>
      </c>
      <c r="D19" s="4" t="inlineStr">
        <is>
          <t xml:space="preserve"> </t>
        </is>
      </c>
      <c r="E19" s="6" t="n">
        <v>60000000</v>
      </c>
    </row>
    <row r="20">
      <c r="A20" s="4" t="inlineStr">
        <is>
          <t>Fair value of impairment of intangible assets</t>
        </is>
      </c>
      <c r="B20" s="4" t="inlineStr">
        <is>
          <t xml:space="preserve"> </t>
        </is>
      </c>
      <c r="C20" s="4" t="inlineStr">
        <is>
          <t xml:space="preserve"> </t>
        </is>
      </c>
      <c r="D20" s="4" t="inlineStr">
        <is>
          <t xml:space="preserve"> </t>
        </is>
      </c>
      <c r="E20" s="6" t="n">
        <v>33900000</v>
      </c>
    </row>
    <row r="21">
      <c r="A21" s="4" t="inlineStr">
        <is>
          <t>Impairment of acquired IPR&amp;D</t>
        </is>
      </c>
      <c r="B21" s="4" t="inlineStr">
        <is>
          <t xml:space="preserve"> </t>
        </is>
      </c>
      <c r="C21" s="7" t="n">
        <v>0</v>
      </c>
      <c r="D21" s="7" t="n">
        <v>0</v>
      </c>
      <c r="E21" s="7" t="n">
        <v>26134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Schedule of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Gross Carrying Value</t>
        </is>
      </c>
      <c r="B4" s="7" t="n">
        <v>590090</v>
      </c>
      <c r="C4" s="7" t="n">
        <v>590090</v>
      </c>
    </row>
    <row r="5">
      <c r="A5" s="4" t="inlineStr">
        <is>
          <t>Accumulated Amortization</t>
        </is>
      </c>
      <c r="B5" s="6" t="n">
        <v>-198986</v>
      </c>
      <c r="C5" s="6" t="n">
        <v>-141698</v>
      </c>
    </row>
    <row r="6">
      <c r="A6" s="4" t="inlineStr">
        <is>
          <t>Intangible Assets, Net</t>
        </is>
      </c>
      <c r="B6" s="6" t="n">
        <v>391104</v>
      </c>
      <c r="C6" s="6" t="n">
        <v>448392</v>
      </c>
    </row>
    <row r="7">
      <c r="A7" s="4" t="inlineStr">
        <is>
          <t>Gross Carrying Value</t>
        </is>
      </c>
      <c r="B7" s="6" t="n">
        <v>624956</v>
      </c>
      <c r="C7" s="6" t="n">
        <v>624956</v>
      </c>
    </row>
    <row r="8">
      <c r="A8" s="4" t="inlineStr">
        <is>
          <t>Intangible assets, net</t>
        </is>
      </c>
      <c r="B8" s="6" t="n">
        <v>425970</v>
      </c>
      <c r="C8" s="6" t="n">
        <v>483258</v>
      </c>
    </row>
    <row r="9">
      <c r="A9" s="4" t="inlineStr">
        <is>
          <t>Developed technologi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Value</t>
        </is>
      </c>
      <c r="B11" s="6" t="n">
        <v>590000</v>
      </c>
      <c r="C11" s="6" t="n">
        <v>590000</v>
      </c>
    </row>
    <row r="12">
      <c r="A12" s="4" t="inlineStr">
        <is>
          <t>Accumulated Amortization</t>
        </is>
      </c>
      <c r="B12" s="6" t="n">
        <v>-198934</v>
      </c>
      <c r="C12" s="6" t="n">
        <v>-141655</v>
      </c>
    </row>
    <row r="13">
      <c r="A13" s="4" t="inlineStr">
        <is>
          <t>Intangible Assets, Net</t>
        </is>
      </c>
      <c r="B13" s="7" t="n">
        <v>391066</v>
      </c>
      <c r="C13" s="7" t="n">
        <v>448345</v>
      </c>
    </row>
    <row r="14">
      <c r="A14" s="4" t="inlineStr">
        <is>
          <t>Weighted-Average Useful Lives</t>
        </is>
      </c>
      <c r="B14" s="4" t="inlineStr">
        <is>
          <t>10 years 5 months</t>
        </is>
      </c>
      <c r="C14" s="4" t="inlineStr">
        <is>
          <t>10 years 5 months</t>
        </is>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7" t="n">
        <v>90</v>
      </c>
      <c r="C17" s="7" t="n">
        <v>90</v>
      </c>
    </row>
    <row r="18">
      <c r="A18" s="4" t="inlineStr">
        <is>
          <t>Accumulated Amortization</t>
        </is>
      </c>
      <c r="B18" s="6" t="n">
        <v>-52</v>
      </c>
      <c r="C18" s="6" t="n">
        <v>-43</v>
      </c>
    </row>
    <row r="19">
      <c r="A19" s="4" t="inlineStr">
        <is>
          <t>Intangible Assets, Net</t>
        </is>
      </c>
      <c r="B19" s="7" t="n">
        <v>38</v>
      </c>
      <c r="C19" s="7" t="n">
        <v>47</v>
      </c>
    </row>
    <row r="20">
      <c r="A20" s="4" t="inlineStr">
        <is>
          <t>Weighted-Average Useful Lives</t>
        </is>
      </c>
      <c r="B20" s="4" t="inlineStr">
        <is>
          <t>10 years</t>
        </is>
      </c>
      <c r="C20" s="4" t="inlineStr">
        <is>
          <t>10 years</t>
        </is>
      </c>
    </row>
    <row r="21">
      <c r="A21" s="4" t="inlineStr">
        <is>
          <t>Acquired IPR&amp;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7" t="n">
        <v>34866</v>
      </c>
      <c r="C23" s="7" t="n">
        <v>34866</v>
      </c>
    </row>
    <row r="24">
      <c r="A24" s="4" t="inlineStr">
        <is>
          <t>Intangible Assets, Net</t>
        </is>
      </c>
      <c r="B24" s="7" t="n">
        <v>34866</v>
      </c>
      <c r="C24" s="7" t="n">
        <v>348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selling, general and administrative expenses</t>
        </is>
      </c>
      <c r="B3" s="7" t="n">
        <v>15622</v>
      </c>
      <c r="C3" s="7" t="n">
        <v>12811</v>
      </c>
    </row>
    <row r="4">
      <c r="A4" s="4" t="inlineStr">
        <is>
          <t>Accrued research and development expenses</t>
        </is>
      </c>
      <c r="B4" s="6" t="n">
        <v>4501</v>
      </c>
      <c r="C4" s="6" t="n">
        <v>5141</v>
      </c>
    </row>
    <row r="5">
      <c r="A5" s="4" t="inlineStr">
        <is>
          <t>Accrued cost of goods sold</t>
        </is>
      </c>
      <c r="B5" s="6" t="n">
        <v>8411</v>
      </c>
      <c r="C5" s="6" t="n">
        <v>10180</v>
      </c>
    </row>
    <row r="6">
      <c r="A6" s="4" t="inlineStr">
        <is>
          <t>Other accrued operating expenses</t>
        </is>
      </c>
      <c r="B6" s="6" t="n">
        <v>9301</v>
      </c>
      <c r="C6" s="6" t="n">
        <v>3953</v>
      </c>
    </row>
    <row r="7">
      <c r="A7" s="4" t="inlineStr">
        <is>
          <t>Compensation and benefits</t>
        </is>
      </c>
      <c r="B7" s="6" t="n">
        <v>28811</v>
      </c>
      <c r="C7" s="6" t="n">
        <v>21682</v>
      </c>
    </row>
    <row r="8">
      <c r="A8" s="4" t="inlineStr">
        <is>
          <t>Accrued royalties</t>
        </is>
      </c>
      <c r="B8" s="6" t="n">
        <v>1451</v>
      </c>
      <c r="C8" s="6" t="n">
        <v>561</v>
      </c>
    </row>
    <row r="9">
      <c r="A9" s="4" t="inlineStr">
        <is>
          <t>Accrued interest</t>
        </is>
      </c>
      <c r="B9" s="6" t="n">
        <v>1418</v>
      </c>
      <c r="C9" s="6" t="n">
        <v>1389</v>
      </c>
    </row>
    <row r="10">
      <c r="A10" s="4" t="inlineStr">
        <is>
          <t>Product returns and wholesaler service fees</t>
        </is>
      </c>
      <c r="B10" s="6" t="n">
        <v>10609</v>
      </c>
      <c r="C10" s="6" t="n">
        <v>8526</v>
      </c>
    </row>
    <row r="11">
      <c r="A11" s="4" t="inlineStr">
        <is>
          <t>Total</t>
        </is>
      </c>
      <c r="B11" s="7" t="n">
        <v>80124</v>
      </c>
      <c r="C11" s="7" t="n">
        <v>642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s>
  <sheetData>
    <row r="1">
      <c r="A1" s="1" t="inlineStr">
        <is>
          <t>DEBT - Schedule of Carrying Value of Debt (Details) - USD ($) $ in Thousands</t>
        </is>
      </c>
      <c r="B1" s="2" t="inlineStr">
        <is>
          <t>Dec. 31, 2024</t>
        </is>
      </c>
      <c r="C1" s="2" t="inlineStr">
        <is>
          <t>May 31, 2024</t>
        </is>
      </c>
      <c r="D1" s="2" t="inlineStr">
        <is>
          <t>May 01, 2024</t>
        </is>
      </c>
      <c r="E1" s="2" t="inlineStr">
        <is>
          <t>Dec. 31, 2023</t>
        </is>
      </c>
      <c r="F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outstanding</t>
        </is>
      </c>
      <c r="B3" s="7" t="n">
        <v>585321</v>
      </c>
      <c r="C3" s="4" t="inlineStr">
        <is>
          <t xml:space="preserve"> </t>
        </is>
      </c>
      <c r="D3" s="4" t="inlineStr">
        <is>
          <t xml:space="preserve"> </t>
        </is>
      </c>
      <c r="E3" s="7" t="n">
        <v>522437</v>
      </c>
      <c r="F3" s="4" t="inlineStr">
        <is>
          <t xml:space="preserve"> </t>
        </is>
      </c>
    </row>
    <row r="4">
      <c r="A4" s="4" t="inlineStr">
        <is>
          <t>Term loans | Term loan A facility maturing March 202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outstanding</t>
        </is>
      </c>
      <c r="B6" s="7" t="n">
        <v>104211</v>
      </c>
      <c r="C6" s="4" t="inlineStr">
        <is>
          <t xml:space="preserve"> </t>
        </is>
      </c>
      <c r="D6" s="4" t="inlineStr">
        <is>
          <t xml:space="preserve"> </t>
        </is>
      </c>
      <c r="E6" s="6" t="n">
        <v>115202</v>
      </c>
      <c r="F6" s="4" t="inlineStr">
        <is>
          <t xml:space="preserve"> </t>
        </is>
      </c>
    </row>
    <row r="7">
      <c r="A7" s="4" t="inlineStr">
        <is>
          <t>Convertible notes | 2.125% Convertible senior notes due May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t>
        </is>
      </c>
      <c r="B9" s="12" t="n">
        <v>0.02125</v>
      </c>
      <c r="C9" s="12" t="n">
        <v>0.02125</v>
      </c>
      <c r="D9" s="4" t="inlineStr">
        <is>
          <t xml:space="preserve"> </t>
        </is>
      </c>
      <c r="E9" s="4" t="inlineStr">
        <is>
          <t xml:space="preserve"> </t>
        </is>
      </c>
      <c r="F9" s="4" t="inlineStr">
        <is>
          <t xml:space="preserve"> </t>
        </is>
      </c>
    </row>
    <row r="10">
      <c r="A10" s="4" t="inlineStr">
        <is>
          <t>Long-term debt outstanding</t>
        </is>
      </c>
      <c r="B10" s="7" t="n">
        <v>279334</v>
      </c>
      <c r="C10" s="4" t="inlineStr">
        <is>
          <t xml:space="preserve"> </t>
        </is>
      </c>
      <c r="D10" s="4" t="inlineStr">
        <is>
          <t xml:space="preserve"> </t>
        </is>
      </c>
      <c r="E10" s="6" t="n">
        <v>0</v>
      </c>
      <c r="F10" s="4" t="inlineStr">
        <is>
          <t xml:space="preserve"> </t>
        </is>
      </c>
    </row>
    <row r="11">
      <c r="A11" s="4" t="inlineStr">
        <is>
          <t>Convertible notes | 0.750% Convertible senior notes due August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11" t="n">
        <v>0.0075</v>
      </c>
      <c r="C13" s="4" t="inlineStr">
        <is>
          <t xml:space="preserve"> </t>
        </is>
      </c>
      <c r="D13" s="4" t="inlineStr">
        <is>
          <t xml:space="preserve"> </t>
        </is>
      </c>
      <c r="E13" s="4" t="inlineStr">
        <is>
          <t xml:space="preserve"> </t>
        </is>
      </c>
      <c r="F13" s="11" t="n">
        <v>0.0075</v>
      </c>
    </row>
    <row r="14">
      <c r="A14" s="4" t="inlineStr">
        <is>
          <t>Long-term debt outstanding</t>
        </is>
      </c>
      <c r="B14" s="7" t="n">
        <v>201776</v>
      </c>
      <c r="C14" s="4" t="inlineStr">
        <is>
          <t xml:space="preserve"> </t>
        </is>
      </c>
      <c r="D14" s="4" t="inlineStr">
        <is>
          <t xml:space="preserve"> </t>
        </is>
      </c>
      <c r="E14" s="6" t="n">
        <v>398594</v>
      </c>
      <c r="F14" s="4" t="inlineStr">
        <is>
          <t xml:space="preserve"> </t>
        </is>
      </c>
    </row>
    <row r="15">
      <c r="A15" s="4" t="inlineStr">
        <is>
          <t>Convertible notes | 3.375% Convertible senior notes due May 2024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12" t="n">
        <v>0.03375</v>
      </c>
      <c r="C17" s="4" t="inlineStr">
        <is>
          <t xml:space="preserve"> </t>
        </is>
      </c>
      <c r="D17" s="4" t="inlineStr">
        <is>
          <t xml:space="preserve"> </t>
        </is>
      </c>
      <c r="E17" s="4" t="inlineStr">
        <is>
          <t xml:space="preserve"> </t>
        </is>
      </c>
      <c r="F17" s="4" t="inlineStr">
        <is>
          <t xml:space="preserve"> </t>
        </is>
      </c>
    </row>
    <row r="18">
      <c r="A18" s="4" t="inlineStr">
        <is>
          <t>Long-term debt outstanding</t>
        </is>
      </c>
      <c r="B18" s="7" t="n">
        <v>0</v>
      </c>
      <c r="C18" s="4" t="inlineStr">
        <is>
          <t xml:space="preserve"> </t>
        </is>
      </c>
      <c r="D18" s="7" t="n">
        <v>8600</v>
      </c>
      <c r="E18" s="7" t="n">
        <v>8641</v>
      </c>
      <c r="F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cols>
    <col width="80" customWidth="1" min="1" max="1"/>
    <col width="22" customWidth="1" min="2" max="2"/>
    <col width="32" customWidth="1" min="3" max="3"/>
    <col width="26" customWidth="1" min="4" max="4"/>
    <col width="22" customWidth="1" min="5" max="5"/>
    <col width="22" customWidth="1" min="6" max="6"/>
    <col width="29" customWidth="1" min="7" max="7"/>
    <col width="22" customWidth="1" min="8" max="8"/>
    <col width="44" customWidth="1" min="9" max="9"/>
    <col width="22" customWidth="1" min="10" max="10"/>
    <col width="33" customWidth="1" min="11" max="11"/>
    <col width="22" customWidth="1" min="12" max="12"/>
    <col width="47" customWidth="1" min="13" max="13"/>
    <col width="22" customWidth="1" min="14" max="14"/>
    <col width="29" customWidth="1" min="15" max="15"/>
    <col width="22" customWidth="1" min="16" max="16"/>
    <col width="22" customWidth="1" min="17" max="17"/>
    <col width="21" customWidth="1" min="18" max="18"/>
    <col width="21" customWidth="1" min="19" max="19"/>
    <col width="21" customWidth="1" min="20" max="20"/>
    <col width="22" customWidth="1" min="21" max="21"/>
    <col width="22" customWidth="1" min="22" max="22"/>
    <col width="21" customWidth="1" min="23" max="23"/>
  </cols>
  <sheetData>
    <row r="1">
      <c r="A1" s="1" t="inlineStr">
        <is>
          <t>DEBT - Narrative (Details)</t>
        </is>
      </c>
      <c r="I1" s="2" t="inlineStr">
        <is>
          <t>1 Months Ended</t>
        </is>
      </c>
      <c r="M1" s="2" t="inlineStr">
        <is>
          <t>12 Months Ended</t>
        </is>
      </c>
    </row>
    <row r="2">
      <c r="B2" s="2" t="inlineStr">
        <is>
          <t>Mar. 31, 2025 USD ($)</t>
        </is>
      </c>
      <c r="C2" s="2" t="inlineStr">
        <is>
          <t>May 09, 2024 USD ($) $ / shares</t>
        </is>
      </c>
      <c r="D2" s="2" t="inlineStr">
        <is>
          <t>Aug. 01, 2023 trading_day</t>
        </is>
      </c>
      <c r="E2" s="2" t="inlineStr">
        <is>
          <t>Jun. 30, 2023 USD ($)</t>
        </is>
      </c>
      <c r="F2" s="2" t="inlineStr">
        <is>
          <t>Mar. 31, 2023 USD ($)</t>
        </is>
      </c>
      <c r="G2" s="2" t="inlineStr">
        <is>
          <t>Apr. 01, 2022 USD ($) shares</t>
        </is>
      </c>
      <c r="H2" s="2" t="inlineStr">
        <is>
          <t>Jan. 01, 2022 USD ($)</t>
        </is>
      </c>
      <c r="I2" s="2" t="inlineStr">
        <is>
          <t>May 31, 2024 USD ($) trading_day $ / shares</t>
        </is>
      </c>
      <c r="J2" s="2" t="inlineStr">
        <is>
          <t>Dec. 31, 2021 USD ($)</t>
        </is>
      </c>
      <c r="K2" s="2" t="inlineStr">
        <is>
          <t>Jul. 31, 2020 USD ($) $ / shares</t>
        </is>
      </c>
      <c r="L2" s="2" t="inlineStr">
        <is>
          <t>Mar. 31, 2017 USD ($)</t>
        </is>
      </c>
      <c r="M2" s="2" t="inlineStr">
        <is>
          <t>Dec. 31, 2024 USD ($) trading_day d $ / shares</t>
        </is>
      </c>
      <c r="N2" s="2" t="inlineStr">
        <is>
          <t>Dec. 31, 2023 USD ($)</t>
        </is>
      </c>
      <c r="O2" s="2" t="inlineStr">
        <is>
          <t>Dec. 31, 2022 USD ($) shares</t>
        </is>
      </c>
      <c r="P2" s="2" t="inlineStr">
        <is>
          <t>Dec. 31, 2021 USD ($)</t>
        </is>
      </c>
      <c r="Q2" s="2" t="inlineStr">
        <is>
          <t>Mar. 31, 2028 USD ($)</t>
        </is>
      </c>
      <c r="R2" s="2" t="inlineStr">
        <is>
          <t>May 08, 2024 USD ($)</t>
        </is>
      </c>
      <c r="S2" s="2" t="inlineStr">
        <is>
          <t>May 07, 2024 USD ($)</t>
        </is>
      </c>
      <c r="T2" s="2" t="inlineStr">
        <is>
          <t>May 01, 2024 USD ($)</t>
        </is>
      </c>
      <c r="U2" s="2" t="inlineStr">
        <is>
          <t>Jan. 07, 2022 USD ($)</t>
        </is>
      </c>
      <c r="V2" s="2" t="inlineStr">
        <is>
          <t>Dec. 01, 2021 USD ($)</t>
        </is>
      </c>
      <c r="W2" s="2" t="inlineStr">
        <is>
          <t>May 31, 2017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uthorized share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50000000</v>
      </c>
      <c r="S4" s="7" t="n">
        <v>150000000</v>
      </c>
      <c r="T4" s="4" t="inlineStr">
        <is>
          <t xml:space="preserve"> </t>
        </is>
      </c>
      <c r="U4" s="4" t="inlineStr">
        <is>
          <t xml:space="preserve"> </t>
        </is>
      </c>
      <c r="V4" s="4" t="inlineStr">
        <is>
          <t xml:space="preserve"> </t>
        </is>
      </c>
      <c r="W4" s="4" t="inlineStr">
        <is>
          <t xml:space="preserve"> </t>
        </is>
      </c>
    </row>
    <row r="5">
      <c r="A5" s="4" t="inlineStr">
        <is>
          <t>Gain (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7518000</v>
      </c>
      <c r="N5" s="7" t="n">
        <v>-16926000</v>
      </c>
      <c r="O5" s="7"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losing sale price (in dollars per share) | $ / shares</t>
        </is>
      </c>
      <c r="B6" s="4" t="inlineStr">
        <is>
          <t xml:space="preserve"> </t>
        </is>
      </c>
      <c r="C6" s="9" t="n">
        <v>29.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18.8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urchase of capped call transaction,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017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ffective interest rate on tot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0297</v>
      </c>
      <c r="N8" s="11" t="n">
        <v>0.0374</v>
      </c>
      <c r="O8" s="11" t="n">
        <v>0.054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ong-term deb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585321000</v>
      </c>
      <c r="N9" s="7" t="n">
        <v>522437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2000</v>
      </c>
      <c r="N10" s="6" t="n">
        <v>752000</v>
      </c>
      <c r="O10" s="7" t="n">
        <v>2807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 upon conversion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152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2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AND FINANC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urchase of capped call transaction, net of tax</t>
        </is>
      </c>
      <c r="B16" s="4" t="inlineStr">
        <is>
          <t xml:space="preserve"> </t>
        </is>
      </c>
      <c r="C16" s="7" t="n">
        <v>26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176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cise tax payable</t>
        </is>
      </c>
      <c r="B17" s="4" t="inlineStr">
        <is>
          <t xml:space="preserve"> </t>
        </is>
      </c>
      <c r="C17" s="7" t="n">
        <v>6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erm loan A facility maturing March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6" t="n">
        <v>149550000</v>
      </c>
      <c r="O20" s="7" t="n">
        <v>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0.750% Convertible senior notes due August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ayments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90994000</v>
      </c>
      <c r="N23" s="6" t="n">
        <v>0</v>
      </c>
      <c r="O23" s="6"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dempt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0.750% Convertible senior notes due August 2025 | Debt Redemption Terms on or after August 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AND FINANCING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hreshold percentage stock price trigger</t>
        </is>
      </c>
      <c r="B27" s="4" t="inlineStr">
        <is>
          <t xml:space="preserve"> </t>
        </is>
      </c>
      <c r="C27" s="4" t="inlineStr">
        <is>
          <t xml:space="preserve"> </t>
        </is>
      </c>
      <c r="D27" s="10" t="n">
        <v>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hreshold trading days | trading_day</t>
        </is>
      </c>
      <c r="B28" s="4" t="inlineStr">
        <is>
          <t xml:space="preserve"> </t>
        </is>
      </c>
      <c r="C28" s="4" t="inlineStr">
        <is>
          <t xml:space="preserve"> </t>
        </is>
      </c>
      <c r="D28" s="6"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Threshold consecutive trading days | trading_day</t>
        </is>
      </c>
      <c r="B29" s="4" t="inlineStr">
        <is>
          <t xml:space="preserve"> </t>
        </is>
      </c>
      <c r="C29" s="4" t="inlineStr">
        <is>
          <t xml:space="preserve"> </t>
        </is>
      </c>
      <c r="D29" s="6" t="n">
        <v>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cheduled trading day | trading_day</t>
        </is>
      </c>
      <c r="B30" s="4" t="inlineStr">
        <is>
          <t xml:space="preserve"> </t>
        </is>
      </c>
      <c r="C30" s="4" t="inlineStr">
        <is>
          <t xml:space="preserve"> </t>
        </is>
      </c>
      <c r="D30" s="6" t="n">
        <v>4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demption price</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3.375% Convertible senior notes due May 2024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AND FINANCING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8641000</v>
      </c>
      <c r="N34" s="6" t="n">
        <v>0</v>
      </c>
      <c r="O34" s="6" t="n">
        <v>192609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2.375% Convertible Senior Notes Due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payments of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c r="N37" s="6" t="n">
        <v>0</v>
      </c>
      <c r="O37" s="7" t="n">
        <v>15696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erm loans | Term loan A facility maturing March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11" t="n">
        <v>0.0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7" t="n">
        <v>1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debt</t>
        </is>
      </c>
      <c r="B42" s="4" t="inlineStr">
        <is>
          <t xml:space="preserve"> </t>
        </is>
      </c>
      <c r="C42" s="4" t="inlineStr">
        <is>
          <t xml:space="preserve"> </t>
        </is>
      </c>
      <c r="D42" s="4" t="inlineStr">
        <is>
          <t xml:space="preserve"> </t>
        </is>
      </c>
      <c r="E42" s="4" t="inlineStr">
        <is>
          <t xml:space="preserve"> </t>
        </is>
      </c>
      <c r="F42" s="6" t="n">
        <v>1496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iscount</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281000</v>
      </c>
      <c r="N43" s="6" t="n">
        <v>373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Quarterly payment</t>
        </is>
      </c>
      <c r="B44" s="4" t="inlineStr">
        <is>
          <t xml:space="preserve"> </t>
        </is>
      </c>
      <c r="C44" s="4" t="inlineStr">
        <is>
          <t xml:space="preserve"> </t>
        </is>
      </c>
      <c r="D44" s="4" t="inlineStr">
        <is>
          <t xml:space="preserve"> </t>
        </is>
      </c>
      <c r="E44" s="7" t="n">
        <v>2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8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everage ratio,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ixed Charge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3" t="n">
        <v>1.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quired unrestricted cash and cash equivalen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300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equired unrestricted cash and cash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00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epayment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200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ays prior maturity date | 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payments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11300000</v>
      </c>
      <c r="N51" s="6" t="n">
        <v>306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orrow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74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ng-term deb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04211000</v>
      </c>
      <c r="N53" s="6" t="n">
        <v>115202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erm loans | Term loan A facility maturing March 2028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EBT AND FINANCING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Quarterly payment</t>
        </is>
      </c>
      <c r="B56" s="7" t="n">
        <v>3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Balloon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853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erm loans | Term loan A facility maturing March 2028 | Alternative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AND FINANCING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et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erm loans | Term loan A facility maturing March 2028 | Alternative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DEBT AND FINANCING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t le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27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erm loans | Term loan A facility maturing March 2028 | SO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EBT AND FINANCING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t le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erm loans | Term loan A facility maturing March 2028 | SOF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AND FINANCING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t le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37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Term loans | Term Loan B Facility Due December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AND FINANCING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iscoun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3</v>
      </c>
      <c r="K72" s="4" t="inlineStr">
        <is>
          <t xml:space="preserve"> </t>
        </is>
      </c>
      <c r="L72" s="4" t="inlineStr">
        <is>
          <t xml:space="preserve"> </t>
        </is>
      </c>
      <c r="M72" s="4" t="inlineStr">
        <is>
          <t xml:space="preserve"> </t>
        </is>
      </c>
      <c r="N72" s="4" t="inlineStr">
        <is>
          <t xml:space="preserve"> </t>
        </is>
      </c>
      <c r="O72" s="4" t="inlineStr">
        <is>
          <t xml:space="preserve"> </t>
        </is>
      </c>
      <c r="P72" s="10" t="n">
        <v>0.03</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7" t="n">
        <v>375000000</v>
      </c>
      <c r="W73" s="4" t="inlineStr">
        <is>
          <t xml:space="preserve"> </t>
        </is>
      </c>
    </row>
    <row r="74">
      <c r="A74" s="4" t="inlineStr">
        <is>
          <t>Proceeds fro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3638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7" t="n">
        <v>11200000</v>
      </c>
      <c r="W75" s="4" t="inlineStr">
        <is>
          <t xml:space="preserve"> </t>
        </is>
      </c>
    </row>
    <row r="76">
      <c r="A76" s="4" t="inlineStr">
        <is>
          <t>Repayments of debt</t>
        </is>
      </c>
      <c r="B76" s="4" t="inlineStr">
        <is>
          <t xml:space="preserve"> </t>
        </is>
      </c>
      <c r="C76" s="4" t="inlineStr">
        <is>
          <t xml:space="preserve"> </t>
        </is>
      </c>
      <c r="D76" s="4" t="inlineStr">
        <is>
          <t xml:space="preserve"> </t>
        </is>
      </c>
      <c r="E76" s="4" t="inlineStr">
        <is>
          <t xml:space="preserve"> </t>
        </is>
      </c>
      <c r="F76" s="6" t="n">
        <v>1496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payment of debt principal</t>
        </is>
      </c>
      <c r="B77" s="4" t="inlineStr">
        <is>
          <t xml:space="preserve"> </t>
        </is>
      </c>
      <c r="C77" s="4" t="inlineStr">
        <is>
          <t xml:space="preserve"> </t>
        </is>
      </c>
      <c r="D77" s="4" t="inlineStr">
        <is>
          <t xml:space="preserve"> </t>
        </is>
      </c>
      <c r="E77" s="4" t="inlineStr">
        <is>
          <t xml:space="preserve"> </t>
        </is>
      </c>
      <c r="F77" s="6" t="n">
        <v>2969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ain (loss) on early extinguishment of debt</t>
        </is>
      </c>
      <c r="B78" s="4" t="inlineStr">
        <is>
          <t xml:space="preserve"> </t>
        </is>
      </c>
      <c r="C78" s="4" t="inlineStr">
        <is>
          <t xml:space="preserve"> </t>
        </is>
      </c>
      <c r="D78" s="4" t="inlineStr">
        <is>
          <t xml:space="preserve"> </t>
        </is>
      </c>
      <c r="E78" s="4" t="inlineStr">
        <is>
          <t xml:space="preserve"> </t>
        </is>
      </c>
      <c r="F78" s="7" t="n">
        <v>-169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epayment fee percent</t>
        </is>
      </c>
      <c r="B79" s="4" t="inlineStr">
        <is>
          <t xml:space="preserve"> </t>
        </is>
      </c>
      <c r="C79" s="4" t="inlineStr">
        <is>
          <t xml:space="preserve"> </t>
        </is>
      </c>
      <c r="D79" s="4" t="inlineStr">
        <is>
          <t xml:space="preserve"> </t>
        </is>
      </c>
      <c r="E79" s="4" t="inlineStr">
        <is>
          <t xml:space="preserve"> </t>
        </is>
      </c>
      <c r="F79" s="10" t="n">
        <v>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tible notes | 2.125% Convertible senior notes due May 202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AND FINANCING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875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02125</v>
      </c>
      <c r="J83" s="4" t="inlineStr">
        <is>
          <t xml:space="preserve"> </t>
        </is>
      </c>
      <c r="K83" s="4" t="inlineStr">
        <is>
          <t xml:space="preserve"> </t>
        </is>
      </c>
      <c r="L83" s="4" t="inlineStr">
        <is>
          <t xml:space="preserve"> </t>
        </is>
      </c>
      <c r="M83" s="12" t="n">
        <v>0.0212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hreshold percentage stock price trig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1.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Threshold trading days | trading_da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hreshold consecutive trading days | trading_da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3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ttlement period - convertible debt conversion request | trading_d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itial conversion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4" t="n">
        <v>0.0252752</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nitial conversion price of notes into common stock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39.56</v>
      </c>
      <c r="J89" s="4" t="inlineStr">
        <is>
          <t xml:space="preserve"> </t>
        </is>
      </c>
      <c r="K89" s="4" t="inlineStr">
        <is>
          <t xml:space="preserve"> </t>
        </is>
      </c>
      <c r="L89" s="4" t="inlineStr">
        <is>
          <t xml:space="preserve"> </t>
        </is>
      </c>
      <c r="M89" s="9" t="n">
        <v>39.5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mi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3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Market price of principal amount of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5" t="n">
        <v>0.86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Long-term deb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279334000</v>
      </c>
      <c r="N92" s="6" t="n">
        <v>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nvertible notes | 2.125% Convertible senior notes due May 2029 | Debt Conversion Terms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AND FINANCING OBLIG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Threshold trading days | trading_da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Threshold consecutive trading days | trading_da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ercentage of last reported sale pri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0" t="n">
        <v>0.9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onvertible notes | 2.125% Convertible senior notes due May 2029 | Debt Conversion Terms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AND FINANCING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Threshold percentage stock price trig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1.3</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Threshold trading days | trading_da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2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Threshold consecutive trading days | trading_da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If converted re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2875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nvertible notes | 2.125% Convertible senior notes due May 2029 | Debt Conversion Terms Thr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AND FINANCING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hreshold percentage stock price trigg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1.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hreshold trading days | trading_d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2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Threshold consecutive trading days | trading_d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3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Scheduled trading day | trading_da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5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purchase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onvertible notes | 0.750% Convertible senior notes due August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AND FINANCING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4025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Gain (loss) on early extinguishment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75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tat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0075</v>
      </c>
      <c r="L115" s="4" t="inlineStr">
        <is>
          <t xml:space="preserve"> </t>
        </is>
      </c>
      <c r="M115" s="11" t="n">
        <v>0.007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Threshold trading days | trading_da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Threshold consecutive trading days | trading_da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5</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ettlement period - convertible debt conversion request | trading_da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4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nitial conversion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4" t="n">
        <v>0.0139324</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nitial conversion price of notes into common stock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71.78</v>
      </c>
      <c r="L120" s="4" t="inlineStr">
        <is>
          <t xml:space="preserve"> </t>
        </is>
      </c>
      <c r="M120" s="9" t="n">
        <v>71.78</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mi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1" t="n">
        <v>0.32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Closing sale pric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9" t="n">
        <v>54.17</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Market price of principal amount of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5" t="n">
        <v>0.971</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Repurchased aggregate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0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Repayments of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1914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ssued in private plac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390000000</v>
      </c>
      <c r="L126" s="4" t="inlineStr">
        <is>
          <t xml:space="preserve"> </t>
        </is>
      </c>
      <c r="M126" s="7" t="n">
        <v>2025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Total transaction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125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Amortization period of equity component of convertible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5 years</t>
        </is>
      </c>
      <c r="L128" s="4" t="inlineStr">
        <is>
          <t xml:space="preserve"> </t>
        </is>
      </c>
      <c r="M128" s="4" t="inlineStr">
        <is>
          <t xml:space="preserve"> </t>
        </is>
      </c>
      <c r="N128" s="4" t="inlineStr">
        <is>
          <t xml:space="preserve"> </t>
        </is>
      </c>
      <c r="O128" s="4" t="inlineStr">
        <is>
          <t xml:space="preserve"> </t>
        </is>
      </c>
      <c r="P128" s="4" t="inlineStr">
        <is>
          <t>5 years</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ercentage of last sale price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0" t="n">
        <v>0.98</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Redemption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0" t="n">
        <v>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Initial carrying value of the liability compon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14700000</v>
      </c>
      <c r="K131" s="4" t="inlineStr">
        <is>
          <t xml:space="preserve"> </t>
        </is>
      </c>
      <c r="L131" s="4" t="inlineStr">
        <is>
          <t xml:space="preserve"> </t>
        </is>
      </c>
      <c r="M131" s="4" t="inlineStr">
        <is>
          <t xml:space="preserve"> </t>
        </is>
      </c>
      <c r="N131" s="4" t="inlineStr">
        <is>
          <t xml:space="preserve"> </t>
        </is>
      </c>
      <c r="O131" s="4" t="inlineStr">
        <is>
          <t xml:space="preserve"> </t>
        </is>
      </c>
      <c r="P131" s="7" t="n">
        <v>3147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ssumed borrowing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1" t="n">
        <v>0.0578</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Equity compon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87800000</v>
      </c>
      <c r="K133" s="4" t="inlineStr">
        <is>
          <t xml:space="preserve"> </t>
        </is>
      </c>
      <c r="L133" s="4" t="inlineStr">
        <is>
          <t xml:space="preserve"> </t>
        </is>
      </c>
      <c r="M133" s="4" t="inlineStr">
        <is>
          <t xml:space="preserve"> </t>
        </is>
      </c>
      <c r="N133" s="4" t="inlineStr">
        <is>
          <t xml:space="preserve"> </t>
        </is>
      </c>
      <c r="O133" s="4" t="inlineStr">
        <is>
          <t xml:space="preserve"> </t>
        </is>
      </c>
      <c r="P133" s="7" t="n">
        <v>87800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Long-term debt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201776000</v>
      </c>
      <c r="N134" s="6" t="n">
        <v>398594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onvertible notes | 0.750% Convertible senior notes due August 2025 | Cumulative Effect, Period of Adoption, Adjusted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AND FINANCING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647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Increase in deferred financing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17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tible notes | 0.750% Convertible senior notes due August 2025 | Debt Conversion Terms Business Day Immediately Preceding February 3, 2020</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EBT AND FINANCING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Threshold percentage stock price trigg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0" t="n">
        <v>1.3</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Threshold trading days | trading_da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Threshold consecutive trading days | trading_da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3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Convertible notes | 3.375% Convertible senior notes due May 2024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EBT AND FINANCING OBLIG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tat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2" t="n">
        <v>0.03375</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ggregate principal ret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7" t="n">
        <v>192600000</v>
      </c>
      <c r="V147" s="4" t="inlineStr">
        <is>
          <t xml:space="preserve"> </t>
        </is>
      </c>
      <c r="W147" s="4" t="inlineStr">
        <is>
          <t xml:space="preserve"> </t>
        </is>
      </c>
    </row>
    <row r="148">
      <c r="A148" s="4" t="inlineStr">
        <is>
          <t>Long-term debt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7" t="n">
        <v>0</v>
      </c>
      <c r="N148" s="7" t="n">
        <v>8641000</v>
      </c>
      <c r="O148" s="4" t="inlineStr">
        <is>
          <t xml:space="preserve"> </t>
        </is>
      </c>
      <c r="P148" s="4" t="inlineStr">
        <is>
          <t xml:space="preserve"> </t>
        </is>
      </c>
      <c r="Q148" s="4" t="inlineStr">
        <is>
          <t xml:space="preserve"> </t>
        </is>
      </c>
      <c r="R148" s="4" t="inlineStr">
        <is>
          <t xml:space="preserve"> </t>
        </is>
      </c>
      <c r="S148" s="4" t="inlineStr">
        <is>
          <t xml:space="preserve"> </t>
        </is>
      </c>
      <c r="T148" s="7" t="n">
        <v>8600000</v>
      </c>
      <c r="U148" s="4" t="inlineStr">
        <is>
          <t xml:space="preserve"> </t>
        </is>
      </c>
      <c r="V148" s="4" t="inlineStr">
        <is>
          <t xml:space="preserve"> </t>
        </is>
      </c>
      <c r="W148" s="4" t="inlineStr">
        <is>
          <t xml:space="preserve"> </t>
        </is>
      </c>
    </row>
    <row r="149">
      <c r="A149" s="4" t="inlineStr">
        <is>
          <t>Convertible notes | 3.375% Convertible senior notes due May 2024 (1) | Flex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DEBT AND FINANCING OBLIG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7" t="n">
        <v>201300000</v>
      </c>
    </row>
    <row r="152">
      <c r="A152" s="4" t="inlineStr">
        <is>
          <t>Stated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12" t="n">
        <v>0.03375</v>
      </c>
    </row>
    <row r="153">
      <c r="A153" s="4" t="inlineStr">
        <is>
          <t>Repurchase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0" t="n">
        <v>1</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onvertible notes | 2.375% Convertible Senior Notes Due 202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EBT AND FINANCING OBLIG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Repayments of debt</t>
        </is>
      </c>
      <c r="B156" s="4" t="inlineStr">
        <is>
          <t xml:space="preserve"> </t>
        </is>
      </c>
      <c r="C156" s="4" t="inlineStr">
        <is>
          <t xml:space="preserve"> </t>
        </is>
      </c>
      <c r="D156" s="4" t="inlineStr">
        <is>
          <t xml:space="preserve"> </t>
        </is>
      </c>
      <c r="E156" s="4" t="inlineStr">
        <is>
          <t xml:space="preserve"> </t>
        </is>
      </c>
      <c r="F156" s="4" t="inlineStr">
        <is>
          <t xml:space="preserve"> </t>
        </is>
      </c>
      <c r="G156" s="7" t="n">
        <v>15690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Stat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2" t="n">
        <v>0.02375</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Repayments of convertible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21110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bt issued in private plac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7" t="n">
        <v>345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Aggregate principal ret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7" t="n">
        <v>1850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ffective interest rate on total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12" t="n">
        <v>0.0237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Extinguishment of debt, amount</t>
        </is>
      </c>
      <c r="B162" s="4" t="inlineStr">
        <is>
          <t xml:space="preserve"> </t>
        </is>
      </c>
      <c r="C162" s="4" t="inlineStr">
        <is>
          <t xml:space="preserve"> </t>
        </is>
      </c>
      <c r="D162" s="4" t="inlineStr">
        <is>
          <t xml:space="preserve"> </t>
        </is>
      </c>
      <c r="E162" s="4" t="inlineStr">
        <is>
          <t xml:space="preserve"> </t>
        </is>
      </c>
      <c r="F162" s="4" t="inlineStr">
        <is>
          <t xml:space="preserve"> </t>
        </is>
      </c>
      <c r="G162" s="6" t="n">
        <v>160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Amortization of debt discount (premium)</t>
        </is>
      </c>
      <c r="B163" s="4" t="inlineStr">
        <is>
          <t xml:space="preserve"> </t>
        </is>
      </c>
      <c r="C163" s="4" t="inlineStr">
        <is>
          <t xml:space="preserve"> </t>
        </is>
      </c>
      <c r="D163" s="4" t="inlineStr">
        <is>
          <t xml:space="preserve"> </t>
        </is>
      </c>
      <c r="E163" s="4" t="inlineStr">
        <is>
          <t xml:space="preserve"> </t>
        </is>
      </c>
      <c r="F163" s="4" t="inlineStr">
        <is>
          <t xml:space="preserve"> </t>
        </is>
      </c>
      <c r="G163" s="6" t="n">
        <v>48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Increase in additional paid-in capital</t>
        </is>
      </c>
      <c r="B164" s="4" t="inlineStr">
        <is>
          <t xml:space="preserve"> </t>
        </is>
      </c>
      <c r="C164" s="4" t="inlineStr">
        <is>
          <t xml:space="preserve"> </t>
        </is>
      </c>
      <c r="D164" s="4" t="inlineStr">
        <is>
          <t xml:space="preserve"> </t>
        </is>
      </c>
      <c r="E164" s="4" t="inlineStr">
        <is>
          <t xml:space="preserve"> </t>
        </is>
      </c>
      <c r="F164" s="4" t="inlineStr">
        <is>
          <t xml:space="preserve"> </t>
        </is>
      </c>
      <c r="G164" s="7" t="n">
        <v>30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onvertible Debt | 2.125% Convertible senior notes due May 2029 | Capped Cal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DEBT AND FINANCING OBLIGA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Capped price (in dollars per share) | $ / shares</t>
        </is>
      </c>
      <c r="B167" s="4" t="inlineStr">
        <is>
          <t xml:space="preserve"> </t>
        </is>
      </c>
      <c r="C167" s="9" t="n">
        <v>53.7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Premium percent</t>
        </is>
      </c>
      <c r="B168" s="4" t="inlineStr">
        <is>
          <t xml:space="preserve"> </t>
        </is>
      </c>
      <c r="C168" s="10" t="n">
        <v>0.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sheetData>
  <mergeCells count="3">
    <mergeCell ref="A1:A2"/>
    <mergeCell ref="I1:L1"/>
    <mergeCell ref="M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 debt, net of debt discount and deferred financing costs</t>
        </is>
      </c>
      <c r="B3" s="7" t="n">
        <v>585321</v>
      </c>
      <c r="C3" s="7" t="n">
        <v>522437</v>
      </c>
      <c r="D3" s="4" t="inlineStr">
        <is>
          <t xml:space="preserve"> </t>
        </is>
      </c>
    </row>
    <row r="4">
      <c r="A4" s="4" t="inlineStr">
        <is>
          <t>Convertible notes | 0.750% Convertible senior notes due August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 term debt</t>
        </is>
      </c>
      <c r="B6" s="6" t="n">
        <v>202500</v>
      </c>
      <c r="C6" s="6" t="n">
        <v>402500</v>
      </c>
      <c r="D6" s="4" t="inlineStr">
        <is>
          <t xml:space="preserve"> </t>
        </is>
      </c>
    </row>
    <row r="7">
      <c r="A7" s="4" t="inlineStr">
        <is>
          <t>Deferred financing costs</t>
        </is>
      </c>
      <c r="B7" s="6" t="n">
        <v>-724</v>
      </c>
      <c r="C7" s="6" t="n">
        <v>-3906</v>
      </c>
      <c r="D7" s="4" t="inlineStr">
        <is>
          <t xml:space="preserve"> </t>
        </is>
      </c>
    </row>
    <row r="8">
      <c r="A8" s="4" t="inlineStr">
        <is>
          <t>Total debt, net of debt discount and deferred financing costs</t>
        </is>
      </c>
      <c r="B8" s="6" t="n">
        <v>201776</v>
      </c>
      <c r="C8" s="6" t="n">
        <v>398594</v>
      </c>
      <c r="D8" s="4" t="inlineStr">
        <is>
          <t xml:space="preserve"> </t>
        </is>
      </c>
    </row>
    <row r="9">
      <c r="A9" s="4" t="inlineStr">
        <is>
          <t>Convertible notes | 2.125% Convertible senior notes due May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t>
        </is>
      </c>
      <c r="B11" s="6" t="n">
        <v>287500</v>
      </c>
      <c r="C11" s="4" t="inlineStr">
        <is>
          <t xml:space="preserve"> </t>
        </is>
      </c>
      <c r="D11" s="4" t="inlineStr">
        <is>
          <t xml:space="preserve"> </t>
        </is>
      </c>
    </row>
    <row r="12">
      <c r="A12" s="4" t="inlineStr">
        <is>
          <t>Deferred financing costs</t>
        </is>
      </c>
      <c r="B12" s="6" t="n">
        <v>-8166</v>
      </c>
      <c r="C12" s="4" t="inlineStr">
        <is>
          <t xml:space="preserve"> </t>
        </is>
      </c>
      <c r="D12" s="4" t="inlineStr">
        <is>
          <t xml:space="preserve"> </t>
        </is>
      </c>
    </row>
    <row r="13">
      <c r="A13" s="4" t="inlineStr">
        <is>
          <t>Total debt, net of debt discount and deferred financing costs</t>
        </is>
      </c>
      <c r="B13" s="6" t="n">
        <v>279334</v>
      </c>
      <c r="C13" s="6" t="n">
        <v>0</v>
      </c>
      <c r="D13" s="4" t="inlineStr">
        <is>
          <t xml:space="preserve"> </t>
        </is>
      </c>
    </row>
    <row r="14">
      <c r="A14" s="4" t="inlineStr">
        <is>
          <t>Term loans | Term loan A facility maturing March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6" t="n">
        <v>105313</v>
      </c>
      <c r="C16" s="6" t="n">
        <v>116563</v>
      </c>
      <c r="D16" s="4" t="inlineStr">
        <is>
          <t xml:space="preserve"> </t>
        </is>
      </c>
    </row>
    <row r="17">
      <c r="A17" s="4" t="inlineStr">
        <is>
          <t>Deferred financing costs</t>
        </is>
      </c>
      <c r="B17" s="6" t="n">
        <v>-821</v>
      </c>
      <c r="C17" s="6" t="n">
        <v>-988</v>
      </c>
      <c r="D17" s="4" t="inlineStr">
        <is>
          <t xml:space="preserve"> </t>
        </is>
      </c>
    </row>
    <row r="18">
      <c r="A18" s="4" t="inlineStr">
        <is>
          <t>Discount on debt</t>
        </is>
      </c>
      <c r="B18" s="6" t="n">
        <v>-281</v>
      </c>
      <c r="C18" s="6" t="n">
        <v>-373</v>
      </c>
      <c r="D18" s="7" t="n">
        <v>-400</v>
      </c>
    </row>
    <row r="19">
      <c r="A19" s="4" t="inlineStr">
        <is>
          <t>Total debt, net of debt discount and deferred financing costs</t>
        </is>
      </c>
      <c r="B19" s="7" t="n">
        <v>104211</v>
      </c>
      <c r="C19" s="7" t="n">
        <v>115202</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 width="27" customWidth="1" min="5" max="5"/>
    <col width="80" customWidth="1" min="6" max="6"/>
    <col width="20" customWidth="1" min="7" max="7"/>
    <col width="80" customWidth="1" min="8" max="8"/>
    <col width="46" customWidth="1" min="9" max="9"/>
    <col width="16" customWidth="1" min="10" max="10"/>
  </cols>
  <sheetData>
    <row r="1">
      <c r="A1" s="1" t="inlineStr">
        <is>
          <t>CONSOLIDATED STATEMENTS OF STOCKHOLDERS' EQUITY - USD ($) $ in Thousands</t>
        </is>
      </c>
      <c r="B1" s="2" t="inlineStr">
        <is>
          <t>Total</t>
        </is>
      </c>
      <c r="C1" s="2" t="inlineStr">
        <is>
          <t>Reclassification of the equity component of convertible senior notes to liabilities upon adoption of Accounting Standards Update 2020-06</t>
        </is>
      </c>
      <c r="D1" s="2" t="inlineStr">
        <is>
          <t>Number of shares outstanding</t>
        </is>
      </c>
      <c r="E1" s="2" t="inlineStr">
        <is>
          <t>Additional Paid-In Capital</t>
        </is>
      </c>
      <c r="F1" s="2" t="inlineStr">
        <is>
          <t>Additional Paid-In Capital Reclassification of the equity component of convertible senior notes to liabilities upon adoption of Accounting Standards Update 2020-06</t>
        </is>
      </c>
      <c r="G1" s="2" t="inlineStr">
        <is>
          <t>Accumulated Deficit</t>
        </is>
      </c>
      <c r="H1" s="2" t="inlineStr">
        <is>
          <t>Accumulated Deficit Reclassification of the equity component of convertible senior notes to liabilities upon adoption of Accounting Standards Update 2020-06</t>
        </is>
      </c>
      <c r="I1" s="2" t="inlineStr">
        <is>
          <t>Accumulated Other Comprehensive Income (Loss)</t>
        </is>
      </c>
      <c r="J1" s="2" t="inlineStr">
        <is>
          <t>Treasury Shares</t>
        </is>
      </c>
    </row>
    <row r="2">
      <c r="A2" s="4" t="inlineStr">
        <is>
          <t>Beginning balance (in shares) at Dec. 31, 2021</t>
        </is>
      </c>
      <c r="B2" s="4" t="inlineStr">
        <is>
          <t xml:space="preserve"> </t>
        </is>
      </c>
      <c r="C2" s="4" t="inlineStr">
        <is>
          <t xml:space="preserve"> </t>
        </is>
      </c>
      <c r="D2" s="6" t="n">
        <v>44734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Treasury stock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row>
    <row r="4">
      <c r="A4" s="4" t="inlineStr">
        <is>
          <t>Beginning balance at Dec. 31, 2021</t>
        </is>
      </c>
      <c r="B4" s="7" t="n">
        <v>730408</v>
      </c>
      <c r="C4" s="7" t="n">
        <v>-49233</v>
      </c>
      <c r="D4" s="7" t="n">
        <v>45</v>
      </c>
      <c r="E4" s="7" t="n">
        <v>942091</v>
      </c>
      <c r="F4" s="7" t="n">
        <v>-96468</v>
      </c>
      <c r="G4" s="7" t="n">
        <v>-211895</v>
      </c>
      <c r="H4" s="7" t="n">
        <v>47235</v>
      </c>
      <c r="I4" s="7" t="n">
        <v>167</v>
      </c>
      <c r="J4" s="7" t="n">
        <v>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 (in shares)</t>
        </is>
      </c>
      <c r="B6" s="4" t="inlineStr">
        <is>
          <t xml:space="preserve"> </t>
        </is>
      </c>
      <c r="C6" s="4" t="inlineStr">
        <is>
          <t xml:space="preserve"> </t>
        </is>
      </c>
      <c r="D6" s="6" t="n">
        <v>69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t>
        </is>
      </c>
      <c r="B7" s="6" t="n">
        <v>24387</v>
      </c>
      <c r="C7" s="4" t="inlineStr">
        <is>
          <t xml:space="preserve"> </t>
        </is>
      </c>
      <c r="D7" s="7" t="n">
        <v>1</v>
      </c>
      <c r="E7" s="6" t="n">
        <v>2438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ed restricted stock units (in shares)</t>
        </is>
      </c>
      <c r="B8" s="4" t="inlineStr">
        <is>
          <t xml:space="preserve"> </t>
        </is>
      </c>
      <c r="C8" s="4" t="inlineStr">
        <is>
          <t xml:space="preserve"> </t>
        </is>
      </c>
      <c r="D8" s="6" t="n">
        <v>33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nder employee stock purchase plan (in shares)</t>
        </is>
      </c>
      <c r="B9" s="4" t="inlineStr">
        <is>
          <t xml:space="preserve"> </t>
        </is>
      </c>
      <c r="C9" s="4" t="inlineStr">
        <is>
          <t xml:space="preserve"> </t>
        </is>
      </c>
      <c r="D9" s="6" t="n">
        <v>7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under employee stock purchase plan</t>
        </is>
      </c>
      <c r="B10" s="6" t="n">
        <v>2954</v>
      </c>
      <c r="C10" s="4" t="inlineStr">
        <is>
          <t xml:space="preserve"> </t>
        </is>
      </c>
      <c r="D10" s="4" t="inlineStr">
        <is>
          <t xml:space="preserve"> </t>
        </is>
      </c>
      <c r="E10" s="6" t="n">
        <v>295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6" t="n">
        <v>48092</v>
      </c>
      <c r="C11" s="4" t="inlineStr">
        <is>
          <t xml:space="preserve"> </t>
        </is>
      </c>
      <c r="D11" s="4" t="inlineStr">
        <is>
          <t xml:space="preserve"> </t>
        </is>
      </c>
      <c r="E11" s="6" t="n">
        <v>4809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pon conversion of 2022 convertible senior notes (Note 11) (in shares)</t>
        </is>
      </c>
      <c r="B12" s="4" t="inlineStr">
        <is>
          <t xml:space="preserve"> </t>
        </is>
      </c>
      <c r="C12" s="4" t="inlineStr">
        <is>
          <t xml:space="preserve"> </t>
        </is>
      </c>
      <c r="D12" s="6" t="n">
        <v>10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pon conversion of 2022 convertible senior notes</t>
        </is>
      </c>
      <c r="B13" s="6" t="n">
        <v>3040</v>
      </c>
      <c r="C13" s="4" t="inlineStr">
        <is>
          <t xml:space="preserve"> </t>
        </is>
      </c>
      <c r="D13" s="4" t="inlineStr">
        <is>
          <t xml:space="preserve"> </t>
        </is>
      </c>
      <c r="E13" s="6" t="n">
        <v>30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t>
        </is>
      </c>
      <c r="B14" s="6" t="n">
        <v>-5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7</v>
      </c>
      <c r="J14" s="4" t="inlineStr">
        <is>
          <t xml:space="preserve"> </t>
        </is>
      </c>
    </row>
    <row r="15">
      <c r="A15" s="4" t="inlineStr">
        <is>
          <t>Net loss</t>
        </is>
      </c>
      <c r="B15" s="6" t="n">
        <v>15909</v>
      </c>
      <c r="C15" s="4" t="inlineStr">
        <is>
          <t xml:space="preserve"> </t>
        </is>
      </c>
      <c r="D15" s="4" t="inlineStr">
        <is>
          <t xml:space="preserve"> </t>
        </is>
      </c>
      <c r="E15" s="4" t="inlineStr">
        <is>
          <t xml:space="preserve"> </t>
        </is>
      </c>
      <c r="F15" s="4" t="inlineStr">
        <is>
          <t xml:space="preserve"> </t>
        </is>
      </c>
      <c r="G15" s="6" t="n">
        <v>15909</v>
      </c>
      <c r="H15" s="4" t="inlineStr">
        <is>
          <t xml:space="preserve"> </t>
        </is>
      </c>
      <c r="I15" s="4" t="inlineStr">
        <is>
          <t xml:space="preserve"> </t>
        </is>
      </c>
      <c r="J15" s="4" t="inlineStr">
        <is>
          <t xml:space="preserve"> </t>
        </is>
      </c>
    </row>
    <row r="16">
      <c r="A16" s="4" t="inlineStr">
        <is>
          <t>Ending balance (in shares) at Dec. 31, 2022</t>
        </is>
      </c>
      <c r="B16" s="4" t="inlineStr">
        <is>
          <t xml:space="preserve"> </t>
        </is>
      </c>
      <c r="C16" s="4" t="inlineStr">
        <is>
          <t xml:space="preserve"> </t>
        </is>
      </c>
      <c r="D16" s="6" t="n">
        <v>4592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Treasury stock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row>
    <row r="18">
      <c r="A18" s="4" t="inlineStr">
        <is>
          <t>Ending balance at Dec. 31, 2022</t>
        </is>
      </c>
      <c r="B18" s="6" t="n">
        <v>775010</v>
      </c>
      <c r="C18" s="4" t="inlineStr">
        <is>
          <t xml:space="preserve"> </t>
        </is>
      </c>
      <c r="D18" s="7" t="n">
        <v>46</v>
      </c>
      <c r="E18" s="6" t="n">
        <v>924095</v>
      </c>
      <c r="F18" s="4" t="inlineStr">
        <is>
          <t xml:space="preserve"> </t>
        </is>
      </c>
      <c r="G18" s="6" t="n">
        <v>-148751</v>
      </c>
      <c r="H18" s="4" t="inlineStr">
        <is>
          <t xml:space="preserve"> </t>
        </is>
      </c>
      <c r="I18" s="6" t="n">
        <v>-380</v>
      </c>
      <c r="J18" s="7" t="n">
        <v>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stock options (in shares)</t>
        </is>
      </c>
      <c r="B20" s="4" t="inlineStr">
        <is>
          <t xml:space="preserve"> </t>
        </is>
      </c>
      <c r="C20" s="4" t="inlineStr">
        <is>
          <t xml:space="preserve"> </t>
        </is>
      </c>
      <c r="D20" s="6" t="n">
        <v>6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6" t="n">
        <v>1939</v>
      </c>
      <c r="C21" s="4" t="inlineStr">
        <is>
          <t xml:space="preserve"> </t>
        </is>
      </c>
      <c r="D21" s="4" t="inlineStr">
        <is>
          <t xml:space="preserve"> </t>
        </is>
      </c>
      <c r="E21" s="6" t="n">
        <v>193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ed restricted stock units (in shares)</t>
        </is>
      </c>
      <c r="B22" s="4" t="inlineStr">
        <is>
          <t xml:space="preserve"> </t>
        </is>
      </c>
      <c r="C22" s="4" t="inlineStr">
        <is>
          <t xml:space="preserve"> </t>
        </is>
      </c>
      <c r="D22" s="6" t="n">
        <v>404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restricted stock units</t>
        </is>
      </c>
      <c r="B23" s="6" t="n">
        <v>-1</v>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withheld for employee withholding tax liabilities on vested restricted stock units (in shares)</t>
        </is>
      </c>
      <c r="B24" s="4" t="inlineStr">
        <is>
          <t xml:space="preserve"> </t>
        </is>
      </c>
      <c r="C24" s="4" t="inlineStr">
        <is>
          <t xml:space="preserve"> </t>
        </is>
      </c>
      <c r="D24" s="6" t="n">
        <v>-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withheld for employee withholding tax liabilities on vested restricted stock units</t>
        </is>
      </c>
      <c r="B25" s="6" t="n">
        <v>-106</v>
      </c>
      <c r="C25" s="4" t="inlineStr">
        <is>
          <t xml:space="preserve"> </t>
        </is>
      </c>
      <c r="D25" s="4" t="inlineStr">
        <is>
          <t xml:space="preserve"> </t>
        </is>
      </c>
      <c r="E25" s="6" t="n">
        <v>-1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under employee stock purchase plan (in shares)</t>
        </is>
      </c>
      <c r="B26" s="4" t="inlineStr">
        <is>
          <t xml:space="preserve"> </t>
        </is>
      </c>
      <c r="C26" s="4" t="inlineStr">
        <is>
          <t xml:space="preserve"> </t>
        </is>
      </c>
      <c r="D26" s="6" t="n">
        <v>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nder employee stock purchase plan</t>
        </is>
      </c>
      <c r="B27" s="6" t="n">
        <v>2811</v>
      </c>
      <c r="C27" s="4" t="inlineStr">
        <is>
          <t xml:space="preserve"> </t>
        </is>
      </c>
      <c r="D27" s="4" t="inlineStr">
        <is>
          <t xml:space="preserve"> </t>
        </is>
      </c>
      <c r="E27" s="6" t="n">
        <v>281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6" t="n">
        <v>47895</v>
      </c>
      <c r="C28" s="4" t="inlineStr">
        <is>
          <t xml:space="preserve"> </t>
        </is>
      </c>
      <c r="D28" s="4" t="inlineStr">
        <is>
          <t xml:space="preserve"> </t>
        </is>
      </c>
      <c r="E28" s="6" t="n">
        <v>4789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 (loss)</t>
        </is>
      </c>
      <c r="B29" s="6" t="n">
        <v>6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27</v>
      </c>
      <c r="J29" s="4" t="inlineStr">
        <is>
          <t xml:space="preserve"> </t>
        </is>
      </c>
    </row>
    <row r="30">
      <c r="A30" s="4" t="inlineStr">
        <is>
          <t>Net loss</t>
        </is>
      </c>
      <c r="B30" s="7" t="n">
        <v>41955</v>
      </c>
      <c r="C30" s="4" t="inlineStr">
        <is>
          <t xml:space="preserve"> </t>
        </is>
      </c>
      <c r="D30" s="4" t="inlineStr">
        <is>
          <t xml:space="preserve"> </t>
        </is>
      </c>
      <c r="E30" s="4" t="inlineStr">
        <is>
          <t xml:space="preserve"> </t>
        </is>
      </c>
      <c r="F30" s="4" t="inlineStr">
        <is>
          <t xml:space="preserve"> </t>
        </is>
      </c>
      <c r="G30" s="6" t="n">
        <v>41955</v>
      </c>
      <c r="H30" s="4" t="inlineStr">
        <is>
          <t xml:space="preserve"> </t>
        </is>
      </c>
      <c r="I30" s="4" t="inlineStr">
        <is>
          <t xml:space="preserve"> </t>
        </is>
      </c>
      <c r="J30" s="4" t="inlineStr">
        <is>
          <t xml:space="preserve"> </t>
        </is>
      </c>
    </row>
    <row r="31">
      <c r="A31" s="4" t="inlineStr">
        <is>
          <t>Ending balance (in shares) at Dec. 31, 2023</t>
        </is>
      </c>
      <c r="B31" s="6" t="n">
        <v>46481174</v>
      </c>
      <c r="C31" s="4" t="inlineStr">
        <is>
          <t xml:space="preserve"> </t>
        </is>
      </c>
      <c r="D31" s="6" t="n">
        <v>4648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Treasury stock (in shares) at Dec. 31, 2023</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row>
    <row r="33">
      <c r="A33" s="4" t="inlineStr">
        <is>
          <t>Ending balance at Dec. 31, 2023</t>
        </is>
      </c>
      <c r="B33" s="7" t="n">
        <v>870130</v>
      </c>
      <c r="C33" s="4" t="inlineStr">
        <is>
          <t xml:space="preserve"> </t>
        </is>
      </c>
      <c r="D33" s="7" t="n">
        <v>46</v>
      </c>
      <c r="E33" s="6" t="n">
        <v>976633</v>
      </c>
      <c r="F33" s="4" t="inlineStr">
        <is>
          <t xml:space="preserve"> </t>
        </is>
      </c>
      <c r="G33" s="6" t="n">
        <v>-106796</v>
      </c>
      <c r="H33" s="4" t="inlineStr">
        <is>
          <t xml:space="preserve"> </t>
        </is>
      </c>
      <c r="I33" s="6" t="n">
        <v>247</v>
      </c>
      <c r="J33" s="7" t="n">
        <v>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t>
        </is>
      </c>
      <c r="B35" s="4" t="inlineStr">
        <is>
          <t xml:space="preserve"> </t>
        </is>
      </c>
      <c r="C35" s="4" t="inlineStr">
        <is>
          <t xml:space="preserve"> </t>
        </is>
      </c>
      <c r="D35" s="7"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restricted stock units (in shares)</t>
        </is>
      </c>
      <c r="B36" s="4" t="inlineStr">
        <is>
          <t xml:space="preserve"> </t>
        </is>
      </c>
      <c r="C36" s="4" t="inlineStr">
        <is>
          <t xml:space="preserve"> </t>
        </is>
      </c>
      <c r="D36" s="6" t="n">
        <v>50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ed restricted stock unit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withheld for employee withholding tax liabilities on vested restricted stock units (in shares)</t>
        </is>
      </c>
      <c r="B38" s="4" t="inlineStr">
        <is>
          <t xml:space="preserve"> </t>
        </is>
      </c>
      <c r="C38" s="4" t="inlineStr">
        <is>
          <t xml:space="preserve"> </t>
        </is>
      </c>
      <c r="D38" s="6" t="n">
        <v>-1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withheld for employee withholding tax liabilities on vested restricted stock units</t>
        </is>
      </c>
      <c r="B39" s="6" t="n">
        <v>-491</v>
      </c>
      <c r="C39" s="4" t="inlineStr">
        <is>
          <t xml:space="preserve"> </t>
        </is>
      </c>
      <c r="D39" s="4" t="inlineStr">
        <is>
          <t xml:space="preserve"> </t>
        </is>
      </c>
      <c r="E39" s="6" t="n">
        <v>-49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under employee stock purchase plan (in shares)</t>
        </is>
      </c>
      <c r="B40" s="4" t="inlineStr">
        <is>
          <t xml:space="preserve"> </t>
        </is>
      </c>
      <c r="C40" s="4" t="inlineStr">
        <is>
          <t xml:space="preserve"> </t>
        </is>
      </c>
      <c r="D40" s="6" t="n">
        <v>11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under employee stock purchase plan</t>
        </is>
      </c>
      <c r="B41" s="6" t="n">
        <v>2298</v>
      </c>
      <c r="C41" s="4" t="inlineStr">
        <is>
          <t xml:space="preserve"> </t>
        </is>
      </c>
      <c r="D41" s="4" t="inlineStr">
        <is>
          <t xml:space="preserve"> </t>
        </is>
      </c>
      <c r="E41" s="6" t="n">
        <v>229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t>
        </is>
      </c>
      <c r="B42" s="6" t="n">
        <v>51171</v>
      </c>
      <c r="C42" s="4" t="inlineStr">
        <is>
          <t xml:space="preserve"> </t>
        </is>
      </c>
      <c r="D42" s="4" t="inlineStr">
        <is>
          <t xml:space="preserve"> </t>
        </is>
      </c>
      <c r="E42" s="6" t="n">
        <v>5117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of treasury stock, inclusive of excise tax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37000</v>
      </c>
    </row>
    <row r="44">
      <c r="A44" s="4" t="inlineStr">
        <is>
          <t>Purchase of treasury stock, inclusive of excise tax</t>
        </is>
      </c>
      <c r="B44" s="6" t="n">
        <v>-251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5121</v>
      </c>
    </row>
    <row r="45">
      <c r="A45" s="4" t="inlineStr">
        <is>
          <t>Purchase of capped call transaction, net of tax</t>
        </is>
      </c>
      <c r="B45" s="6" t="n">
        <v>-20176</v>
      </c>
      <c r="C45" s="4" t="inlineStr">
        <is>
          <t xml:space="preserve"> </t>
        </is>
      </c>
      <c r="D45" s="4" t="inlineStr">
        <is>
          <t xml:space="preserve"> </t>
        </is>
      </c>
      <c r="E45" s="6" t="n">
        <v>-2017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omprehensive income (loss)</t>
        </is>
      </c>
      <c r="B46" s="6" t="n">
        <v>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6</v>
      </c>
      <c r="J46" s="4" t="inlineStr">
        <is>
          <t xml:space="preserve"> </t>
        </is>
      </c>
    </row>
    <row r="47">
      <c r="A47" s="4" t="inlineStr">
        <is>
          <t>Net loss</t>
        </is>
      </c>
      <c r="B47" s="7" t="n">
        <v>-99560</v>
      </c>
      <c r="C47" s="4" t="inlineStr">
        <is>
          <t xml:space="preserve"> </t>
        </is>
      </c>
      <c r="D47" s="4" t="inlineStr">
        <is>
          <t xml:space="preserve"> </t>
        </is>
      </c>
      <c r="E47" s="4" t="inlineStr">
        <is>
          <t xml:space="preserve"> </t>
        </is>
      </c>
      <c r="F47" s="4" t="inlineStr">
        <is>
          <t xml:space="preserve"> </t>
        </is>
      </c>
      <c r="G47" s="6" t="n">
        <v>-99560</v>
      </c>
      <c r="H47" s="4" t="inlineStr">
        <is>
          <t xml:space="preserve"> </t>
        </is>
      </c>
      <c r="I47" s="4" t="inlineStr">
        <is>
          <t xml:space="preserve"> </t>
        </is>
      </c>
      <c r="J47" s="4" t="inlineStr">
        <is>
          <t xml:space="preserve"> </t>
        </is>
      </c>
    </row>
    <row r="48">
      <c r="A48" s="4" t="inlineStr">
        <is>
          <t>Ending balance (in shares) at Dec. 31, 2024</t>
        </is>
      </c>
      <c r="B48" s="6" t="n">
        <v>46240604</v>
      </c>
      <c r="C48" s="4" t="inlineStr">
        <is>
          <t xml:space="preserve"> </t>
        </is>
      </c>
      <c r="D48" s="6" t="n">
        <v>4707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Treasury stock (in shares) at Dec. 31, 2024</t>
        </is>
      </c>
      <c r="B49" s="6" t="n">
        <v>-8372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37000</v>
      </c>
    </row>
    <row r="50">
      <c r="A50" s="4" t="inlineStr">
        <is>
          <t>Ending balance at Dec. 31, 2024</t>
        </is>
      </c>
      <c r="B50" s="7" t="n">
        <v>778348</v>
      </c>
      <c r="C50" s="4" t="inlineStr">
        <is>
          <t xml:space="preserve"> </t>
        </is>
      </c>
      <c r="D50" s="7" t="n">
        <v>47</v>
      </c>
      <c r="E50" s="7" t="n">
        <v>1009435</v>
      </c>
      <c r="F50" s="4" t="inlineStr">
        <is>
          <t xml:space="preserve"> </t>
        </is>
      </c>
      <c r="G50" s="7" t="n">
        <v>-206356</v>
      </c>
      <c r="H50" s="4" t="inlineStr">
        <is>
          <t xml:space="preserve"> </t>
        </is>
      </c>
      <c r="I50" s="7" t="n">
        <v>343</v>
      </c>
      <c r="J50" s="7" t="n">
        <v>-251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ontractual and other interest expense</t>
        </is>
      </c>
      <c r="B4" s="7" t="n">
        <v>15447</v>
      </c>
      <c r="C4" s="7" t="n">
        <v>20082</v>
      </c>
      <c r="D4" s="7" t="n">
        <v>36880</v>
      </c>
    </row>
    <row r="5">
      <c r="A5" s="4" t="inlineStr">
        <is>
          <t>Amortization of debt issuance costs</t>
        </is>
      </c>
      <c r="B5" s="6" t="n">
        <v>3130</v>
      </c>
      <c r="C5" s="6" t="n">
        <v>2996</v>
      </c>
      <c r="D5" s="6" t="n">
        <v>4400</v>
      </c>
    </row>
    <row r="6">
      <c r="A6" s="4" t="inlineStr">
        <is>
          <t>Amortization of debt discount</t>
        </is>
      </c>
      <c r="B6" s="6" t="n">
        <v>92</v>
      </c>
      <c r="C6" s="6" t="n">
        <v>752</v>
      </c>
      <c r="D6" s="6" t="n">
        <v>2807</v>
      </c>
    </row>
    <row r="7">
      <c r="A7" s="4" t="inlineStr">
        <is>
          <t>Capitalized interest and other</t>
        </is>
      </c>
      <c r="B7" s="6" t="n">
        <v>-2100</v>
      </c>
      <c r="C7" s="6" t="n">
        <v>-3524</v>
      </c>
      <c r="D7" s="6" t="n">
        <v>-4111</v>
      </c>
    </row>
    <row r="8">
      <c r="A8" s="4" t="inlineStr">
        <is>
          <t>Total</t>
        </is>
      </c>
      <c r="B8" s="7" t="n">
        <v>16569</v>
      </c>
      <c r="C8" s="7" t="n">
        <v>20306</v>
      </c>
      <c r="D8" s="7" t="n">
        <v>39976</v>
      </c>
    </row>
    <row r="9">
      <c r="A9" s="4" t="inlineStr">
        <is>
          <t>Effective interest rate on total debt</t>
        </is>
      </c>
      <c r="B9" s="11" t="n">
        <v>0.0297</v>
      </c>
      <c r="C9" s="11" t="n">
        <v>0.0374</v>
      </c>
      <c r="D9" s="11" t="n">
        <v>0.05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FINANCIAL INSTRUMENTS - Schedule of Fair Value of Liabilities Measured on a Recurring Basis (Details) - USD ($) $ / shares in Units, $ in Thousands, shares in Millions</t>
        </is>
      </c>
      <c r="B1" s="2" t="inlineStr">
        <is>
          <t>12 Months Ended</t>
        </is>
      </c>
    </row>
    <row r="2">
      <c r="B2" s="2" t="inlineStr">
        <is>
          <t>Dec. 31, 2024</t>
        </is>
      </c>
      <c r="C2" s="2" t="inlineStr">
        <is>
          <t>May 31, 2024</t>
        </is>
      </c>
      <c r="D2" s="2" t="inlineStr">
        <is>
          <t>May 09, 2024</t>
        </is>
      </c>
      <c r="E2" s="2" t="inlineStr">
        <is>
          <t>Jul. 31, 2020</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Closing sale price (in dollars per share)</t>
        </is>
      </c>
      <c r="B4" s="9" t="n">
        <v>18.84</v>
      </c>
      <c r="C4" s="4" t="inlineStr">
        <is>
          <t xml:space="preserve"> </t>
        </is>
      </c>
      <c r="D4" s="9" t="n">
        <v>29.86</v>
      </c>
      <c r="E4" s="4" t="inlineStr">
        <is>
          <t xml:space="preserve"> </t>
        </is>
      </c>
    </row>
    <row r="5">
      <c r="A5" s="4" t="inlineStr">
        <is>
          <t>Convertible Senior Notes Due 2029 | Convertible notes</t>
        </is>
      </c>
      <c r="B5" s="4" t="inlineStr">
        <is>
          <t xml:space="preserve"> </t>
        </is>
      </c>
      <c r="C5" s="4" t="inlineStr">
        <is>
          <t xml:space="preserve"> </t>
        </is>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Stated interest rate</t>
        </is>
      </c>
      <c r="B7" s="12" t="n">
        <v>0.02125</v>
      </c>
      <c r="C7" s="12" t="n">
        <v>0.02125</v>
      </c>
      <c r="D7" s="4" t="inlineStr">
        <is>
          <t xml:space="preserve"> </t>
        </is>
      </c>
      <c r="E7" s="4" t="inlineStr">
        <is>
          <t xml:space="preserve"> </t>
        </is>
      </c>
    </row>
    <row r="8">
      <c r="A8" s="4" t="inlineStr">
        <is>
          <t>Initial conversion price of notes into common stock (in dollars per share)</t>
        </is>
      </c>
      <c r="B8" s="9" t="n">
        <v>39.56</v>
      </c>
      <c r="C8" s="9" t="n">
        <v>39.56</v>
      </c>
      <c r="D8" s="4" t="inlineStr">
        <is>
          <t xml:space="preserve"> </t>
        </is>
      </c>
      <c r="E8" s="4" t="inlineStr">
        <is>
          <t xml:space="preserve"> </t>
        </is>
      </c>
    </row>
    <row r="9">
      <c r="A9" s="4" t="inlineStr">
        <is>
          <t>Convertible Senior Notes Due 2025</t>
        </is>
      </c>
      <c r="B9" s="4" t="inlineStr">
        <is>
          <t xml:space="preserve"> </t>
        </is>
      </c>
      <c r="C9" s="4" t="inlineStr">
        <is>
          <t xml:space="preserve"> </t>
        </is>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Maximum conversion premium (in shares)</t>
        </is>
      </c>
      <c r="B11" s="16" t="n">
        <v>2.8</v>
      </c>
      <c r="C11" s="4" t="inlineStr">
        <is>
          <t xml:space="preserve"> </t>
        </is>
      </c>
      <c r="D11" s="4" t="inlineStr">
        <is>
          <t xml:space="preserve"> </t>
        </is>
      </c>
      <c r="E11" s="4" t="inlineStr">
        <is>
          <t xml:space="preserve"> </t>
        </is>
      </c>
    </row>
    <row r="12">
      <c r="A12" s="4" t="inlineStr">
        <is>
          <t>Convertible Senior Notes Due 2025 | Convertible notes</t>
        </is>
      </c>
      <c r="B12" s="4" t="inlineStr">
        <is>
          <t xml:space="preserve"> </t>
        </is>
      </c>
      <c r="C12" s="4" t="inlineStr">
        <is>
          <t xml:space="preserve"> </t>
        </is>
      </c>
      <c r="D12" s="4" t="inlineStr">
        <is>
          <t xml:space="preserve"> </t>
        </is>
      </c>
      <c r="E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1" t="n">
        <v>0.0075</v>
      </c>
      <c r="C14" s="4" t="inlineStr">
        <is>
          <t xml:space="preserve"> </t>
        </is>
      </c>
      <c r="D14" s="4" t="inlineStr">
        <is>
          <t xml:space="preserve"> </t>
        </is>
      </c>
      <c r="E14" s="11" t="n">
        <v>0.0075</v>
      </c>
    </row>
    <row r="15">
      <c r="A15" s="4" t="inlineStr">
        <is>
          <t>Closing sale price (in dollars per share)</t>
        </is>
      </c>
      <c r="B15" s="4" t="inlineStr">
        <is>
          <t xml:space="preserve"> </t>
        </is>
      </c>
      <c r="C15" s="4" t="inlineStr">
        <is>
          <t xml:space="preserve"> </t>
        </is>
      </c>
      <c r="D15" s="4" t="inlineStr">
        <is>
          <t xml:space="preserve"> </t>
        </is>
      </c>
      <c r="E15" s="9" t="n">
        <v>54.17</v>
      </c>
    </row>
    <row r="16">
      <c r="A16" s="4" t="inlineStr">
        <is>
          <t>Initial conversion price of notes into common stock (in dollars per share)</t>
        </is>
      </c>
      <c r="B16" s="9" t="n">
        <v>71.78</v>
      </c>
      <c r="C16" s="4" t="inlineStr">
        <is>
          <t xml:space="preserve"> </t>
        </is>
      </c>
      <c r="D16" s="4" t="inlineStr">
        <is>
          <t xml:space="preserve"> </t>
        </is>
      </c>
      <c r="E16" s="9" t="n">
        <v>71.78</v>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Equity investments</t>
        </is>
      </c>
      <c r="B19" s="7" t="n">
        <v>15877</v>
      </c>
      <c r="C19" s="4" t="inlineStr">
        <is>
          <t xml:space="preserve"> </t>
        </is>
      </c>
      <c r="D19" s="4" t="inlineStr">
        <is>
          <t xml:space="preserve"> </t>
        </is>
      </c>
      <c r="E19" s="4" t="inlineStr">
        <is>
          <t xml:space="preserve"> </t>
        </is>
      </c>
    </row>
    <row r="20">
      <c r="A20" s="4" t="inlineStr">
        <is>
          <t>Convertible notes receivable</t>
        </is>
      </c>
      <c r="B20" s="6" t="n">
        <v>11898</v>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Acquisition-related contingent consideration</t>
        </is>
      </c>
      <c r="B22" s="6" t="n">
        <v>20241</v>
      </c>
      <c r="C22" s="4" t="inlineStr">
        <is>
          <t xml:space="preserve"> </t>
        </is>
      </c>
      <c r="D22" s="4" t="inlineStr">
        <is>
          <t xml:space="preserve"> </t>
        </is>
      </c>
      <c r="E22" s="4" t="inlineStr">
        <is>
          <t xml:space="preserve"> </t>
        </is>
      </c>
    </row>
    <row r="23">
      <c r="A23" s="4" t="inlineStr">
        <is>
          <t>Carrying Value | Term loan A facility maturing March 2028 | Term loans</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Convertible senior notes</t>
        </is>
      </c>
      <c r="B25" s="6" t="n">
        <v>104211</v>
      </c>
      <c r="C25" s="4" t="inlineStr">
        <is>
          <t xml:space="preserve"> </t>
        </is>
      </c>
      <c r="D25" s="4" t="inlineStr">
        <is>
          <t xml:space="preserve"> </t>
        </is>
      </c>
      <c r="E25" s="4" t="inlineStr">
        <is>
          <t xml:space="preserve"> </t>
        </is>
      </c>
    </row>
    <row r="26">
      <c r="A26" s="4" t="inlineStr">
        <is>
          <t>Carrying Value | Convertible Senior Notes Due 2029 | Convertible notes</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onvertible senior notes</t>
        </is>
      </c>
      <c r="B28" s="6" t="n">
        <v>279334</v>
      </c>
      <c r="C28" s="4" t="inlineStr">
        <is>
          <t xml:space="preserve"> </t>
        </is>
      </c>
      <c r="D28" s="4" t="inlineStr">
        <is>
          <t xml:space="preserve"> </t>
        </is>
      </c>
      <c r="E28" s="4" t="inlineStr">
        <is>
          <t xml:space="preserve"> </t>
        </is>
      </c>
    </row>
    <row r="29">
      <c r="A29" s="4" t="inlineStr">
        <is>
          <t>Carrying Value | Convertible Senior Notes Due 2025 | Convertible notes</t>
        </is>
      </c>
      <c r="B29" s="4" t="inlineStr">
        <is>
          <t xml:space="preserve"> </t>
        </is>
      </c>
      <c r="C29" s="4" t="inlineStr">
        <is>
          <t xml:space="preserve"> </t>
        </is>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Convertible senior notes</t>
        </is>
      </c>
      <c r="B31" s="6" t="n">
        <v>201776</v>
      </c>
      <c r="C31" s="4" t="inlineStr">
        <is>
          <t xml:space="preserve"> </t>
        </is>
      </c>
      <c r="D31" s="4" t="inlineStr">
        <is>
          <t xml:space="preserve"> </t>
        </is>
      </c>
      <c r="E31" s="4" t="inlineStr">
        <is>
          <t xml:space="preserve"> </t>
        </is>
      </c>
    </row>
    <row r="32">
      <c r="A32" s="4" t="inlineStr">
        <is>
          <t>Estimate of Fair Value Measurement | Level 1</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Equity investments</t>
        </is>
      </c>
      <c r="B34" s="6" t="n">
        <v>0</v>
      </c>
      <c r="C34" s="4" t="inlineStr">
        <is>
          <t xml:space="preserve"> </t>
        </is>
      </c>
      <c r="D34" s="4" t="inlineStr">
        <is>
          <t xml:space="preserve"> </t>
        </is>
      </c>
      <c r="E34" s="4" t="inlineStr">
        <is>
          <t xml:space="preserve"> </t>
        </is>
      </c>
    </row>
    <row r="35">
      <c r="A35" s="4" t="inlineStr">
        <is>
          <t>Convertible notes receivable</t>
        </is>
      </c>
      <c r="B35" s="6" t="n">
        <v>0</v>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Acquisition-related contingent consideration</t>
        </is>
      </c>
      <c r="B37" s="6" t="n">
        <v>0</v>
      </c>
      <c r="C37" s="4" t="inlineStr">
        <is>
          <t xml:space="preserve"> </t>
        </is>
      </c>
      <c r="D37" s="4" t="inlineStr">
        <is>
          <t xml:space="preserve"> </t>
        </is>
      </c>
      <c r="E37" s="4" t="inlineStr">
        <is>
          <t xml:space="preserve"> </t>
        </is>
      </c>
    </row>
    <row r="38">
      <c r="A38" s="4" t="inlineStr">
        <is>
          <t>Estimate of Fair Value Measurement | Level 1 | Term loan A facility maturing March 2028 | Term loans</t>
        </is>
      </c>
      <c r="B38" s="4" t="inlineStr">
        <is>
          <t xml:space="preserve"> </t>
        </is>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Convertible senior notes</t>
        </is>
      </c>
      <c r="B40" s="6" t="n">
        <v>0</v>
      </c>
      <c r="C40" s="4" t="inlineStr">
        <is>
          <t xml:space="preserve"> </t>
        </is>
      </c>
      <c r="D40" s="4" t="inlineStr">
        <is>
          <t xml:space="preserve"> </t>
        </is>
      </c>
      <c r="E40" s="4" t="inlineStr">
        <is>
          <t xml:space="preserve"> </t>
        </is>
      </c>
    </row>
    <row r="41">
      <c r="A41" s="4" t="inlineStr">
        <is>
          <t>Estimate of Fair Value Measurement | Level 1 | Convertible Senior Notes Due 2029 | Convertible notes</t>
        </is>
      </c>
      <c r="B41" s="4" t="inlineStr">
        <is>
          <t xml:space="preserve"> </t>
        </is>
      </c>
      <c r="C41" s="4" t="inlineStr">
        <is>
          <t xml:space="preserve"> </t>
        </is>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Convertible senior notes</t>
        </is>
      </c>
      <c r="B43" s="6" t="n">
        <v>0</v>
      </c>
      <c r="C43" s="4" t="inlineStr">
        <is>
          <t xml:space="preserve"> </t>
        </is>
      </c>
      <c r="D43" s="4" t="inlineStr">
        <is>
          <t xml:space="preserve"> </t>
        </is>
      </c>
      <c r="E43" s="4" t="inlineStr">
        <is>
          <t xml:space="preserve"> </t>
        </is>
      </c>
    </row>
    <row r="44">
      <c r="A44" s="4" t="inlineStr">
        <is>
          <t>Estimate of Fair Value Measurement | Level 1 | Convertible Senior Notes Due 2025 | Convertible notes</t>
        </is>
      </c>
      <c r="B44" s="4" t="inlineStr">
        <is>
          <t xml:space="preserve"> </t>
        </is>
      </c>
      <c r="C44" s="4" t="inlineStr">
        <is>
          <t xml:space="preserve"> </t>
        </is>
      </c>
      <c r="D44" s="4" t="inlineStr">
        <is>
          <t xml:space="preserve"> </t>
        </is>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Convertible senior notes</t>
        </is>
      </c>
      <c r="B46" s="6" t="n">
        <v>0</v>
      </c>
      <c r="C46" s="4" t="inlineStr">
        <is>
          <t xml:space="preserve"> </t>
        </is>
      </c>
      <c r="D46" s="4" t="inlineStr">
        <is>
          <t xml:space="preserve"> </t>
        </is>
      </c>
      <c r="E46" s="4" t="inlineStr">
        <is>
          <t xml:space="preserve"> </t>
        </is>
      </c>
    </row>
    <row r="47">
      <c r="A47" s="4" t="inlineStr">
        <is>
          <t>Estimate of Fair Value Measurement | Level 2</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Equity investments</t>
        </is>
      </c>
      <c r="B49" s="6" t="n">
        <v>0</v>
      </c>
      <c r="C49" s="4" t="inlineStr">
        <is>
          <t xml:space="preserve"> </t>
        </is>
      </c>
      <c r="D49" s="4" t="inlineStr">
        <is>
          <t xml:space="preserve"> </t>
        </is>
      </c>
      <c r="E49" s="4" t="inlineStr">
        <is>
          <t xml:space="preserve"> </t>
        </is>
      </c>
    </row>
    <row r="50">
      <c r="A50" s="4" t="inlineStr">
        <is>
          <t>Convertible notes receivable</t>
        </is>
      </c>
      <c r="B50" s="6" t="n">
        <v>0</v>
      </c>
      <c r="C50" s="4" t="inlineStr">
        <is>
          <t xml:space="preserve"> </t>
        </is>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Acquisition-related contingent consideration</t>
        </is>
      </c>
      <c r="B52" s="6" t="n">
        <v>0</v>
      </c>
      <c r="C52" s="4" t="inlineStr">
        <is>
          <t xml:space="preserve"> </t>
        </is>
      </c>
      <c r="D52" s="4" t="inlineStr">
        <is>
          <t xml:space="preserve"> </t>
        </is>
      </c>
      <c r="E52" s="4" t="inlineStr">
        <is>
          <t xml:space="preserve"> </t>
        </is>
      </c>
    </row>
    <row r="53">
      <c r="A53" s="4" t="inlineStr">
        <is>
          <t>Estimate of Fair Value Measurement | Level 2 | Term loan A facility maturing March 2028 | Term loans</t>
        </is>
      </c>
      <c r="B53" s="4" t="inlineStr">
        <is>
          <t xml:space="preserve"> </t>
        </is>
      </c>
      <c r="C53" s="4" t="inlineStr">
        <is>
          <t xml:space="preserve"> </t>
        </is>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Convertible senior notes</t>
        </is>
      </c>
      <c r="B55" s="6" t="n">
        <v>104786</v>
      </c>
      <c r="C55" s="4" t="inlineStr">
        <is>
          <t xml:space="preserve"> </t>
        </is>
      </c>
      <c r="D55" s="4" t="inlineStr">
        <is>
          <t xml:space="preserve"> </t>
        </is>
      </c>
      <c r="E55" s="4" t="inlineStr">
        <is>
          <t xml:space="preserve"> </t>
        </is>
      </c>
    </row>
    <row r="56">
      <c r="A56" s="4" t="inlineStr">
        <is>
          <t>Estimate of Fair Value Measurement | Level 2 | Convertible Senior Notes Due 2029 | Convertible notes</t>
        </is>
      </c>
      <c r="B56" s="4" t="inlineStr">
        <is>
          <t xml:space="preserve"> </t>
        </is>
      </c>
      <c r="C56" s="4" t="inlineStr">
        <is>
          <t xml:space="preserve"> </t>
        </is>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Convertible senior notes</t>
        </is>
      </c>
      <c r="B58" s="6" t="n">
        <v>247609</v>
      </c>
      <c r="C58" s="4" t="inlineStr">
        <is>
          <t xml:space="preserve"> </t>
        </is>
      </c>
      <c r="D58" s="4" t="inlineStr">
        <is>
          <t xml:space="preserve"> </t>
        </is>
      </c>
      <c r="E58" s="4" t="inlineStr">
        <is>
          <t xml:space="preserve"> </t>
        </is>
      </c>
    </row>
    <row r="59">
      <c r="A59" s="4" t="inlineStr">
        <is>
          <t>Estimate of Fair Value Measurement | Level 2 | Convertible Senior Notes Due 2025 | Convertible notes</t>
        </is>
      </c>
      <c r="B59" s="4" t="inlineStr">
        <is>
          <t xml:space="preserve"> </t>
        </is>
      </c>
      <c r="C59" s="4" t="inlineStr">
        <is>
          <t xml:space="preserve"> </t>
        </is>
      </c>
      <c r="D59" s="4" t="inlineStr">
        <is>
          <t xml:space="preserve"> </t>
        </is>
      </c>
      <c r="E59" s="4" t="inlineStr">
        <is>
          <t xml:space="preserve"> </t>
        </is>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Convertible senior notes</t>
        </is>
      </c>
      <c r="B61" s="6" t="n">
        <v>196678</v>
      </c>
      <c r="C61" s="4" t="inlineStr">
        <is>
          <t xml:space="preserve"> </t>
        </is>
      </c>
      <c r="D61" s="4" t="inlineStr">
        <is>
          <t xml:space="preserve"> </t>
        </is>
      </c>
      <c r="E61" s="4" t="inlineStr">
        <is>
          <t xml:space="preserve"> </t>
        </is>
      </c>
    </row>
    <row r="62">
      <c r="A62" s="4" t="inlineStr">
        <is>
          <t>Estimate of Fair Value Measurement | Level 3</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Equity investments</t>
        </is>
      </c>
      <c r="B64" s="6" t="n">
        <v>15877</v>
      </c>
      <c r="C64" s="4" t="inlineStr">
        <is>
          <t xml:space="preserve"> </t>
        </is>
      </c>
      <c r="D64" s="4" t="inlineStr">
        <is>
          <t xml:space="preserve"> </t>
        </is>
      </c>
      <c r="E64" s="4" t="inlineStr">
        <is>
          <t xml:space="preserve"> </t>
        </is>
      </c>
    </row>
    <row r="65">
      <c r="A65" s="4" t="inlineStr">
        <is>
          <t>Convertible notes receivable</t>
        </is>
      </c>
      <c r="B65" s="6" t="n">
        <v>11898</v>
      </c>
      <c r="C65" s="4" t="inlineStr">
        <is>
          <t xml:space="preserve"> </t>
        </is>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Acquisition-related contingent consideration</t>
        </is>
      </c>
      <c r="B67" s="6" t="n">
        <v>20241</v>
      </c>
      <c r="C67" s="4" t="inlineStr">
        <is>
          <t xml:space="preserve"> </t>
        </is>
      </c>
      <c r="D67" s="4" t="inlineStr">
        <is>
          <t xml:space="preserve"> </t>
        </is>
      </c>
      <c r="E67" s="4" t="inlineStr">
        <is>
          <t xml:space="preserve"> </t>
        </is>
      </c>
    </row>
    <row r="68">
      <c r="A68" s="4" t="inlineStr">
        <is>
          <t>Estimate of Fair Value Measurement | Level 3 | Term loan A facility maturing March 2028 | Term loans</t>
        </is>
      </c>
      <c r="B68" s="4" t="inlineStr">
        <is>
          <t xml:space="preserve"> </t>
        </is>
      </c>
      <c r="C68" s="4" t="inlineStr">
        <is>
          <t xml:space="preserve"> </t>
        </is>
      </c>
      <c r="D68" s="4" t="inlineStr">
        <is>
          <t xml:space="preserve"> </t>
        </is>
      </c>
      <c r="E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row>
    <row r="70">
      <c r="A70" s="4" t="inlineStr">
        <is>
          <t>Convertible senior notes</t>
        </is>
      </c>
      <c r="B70" s="6" t="n">
        <v>0</v>
      </c>
      <c r="C70" s="4" t="inlineStr">
        <is>
          <t xml:space="preserve"> </t>
        </is>
      </c>
      <c r="D70" s="4" t="inlineStr">
        <is>
          <t xml:space="preserve"> </t>
        </is>
      </c>
      <c r="E70" s="4" t="inlineStr">
        <is>
          <t xml:space="preserve"> </t>
        </is>
      </c>
    </row>
    <row r="71">
      <c r="A71" s="4" t="inlineStr">
        <is>
          <t>Estimate of Fair Value Measurement | Level 3 | Convertible Senior Notes Due 2029 | Convertible notes</t>
        </is>
      </c>
      <c r="B71" s="4" t="inlineStr">
        <is>
          <t xml:space="preserve"> </t>
        </is>
      </c>
      <c r="C71" s="4" t="inlineStr">
        <is>
          <t xml:space="preserve"> </t>
        </is>
      </c>
      <c r="D71" s="4" t="inlineStr">
        <is>
          <t xml:space="preserve"> </t>
        </is>
      </c>
      <c r="E71" s="4" t="inlineStr">
        <is>
          <t xml:space="preserve"> </t>
        </is>
      </c>
    </row>
    <row r="72">
      <c r="A72" s="3" t="inlineStr">
        <is>
          <t>Financial Liabilities:</t>
        </is>
      </c>
      <c r="B72" s="4" t="inlineStr">
        <is>
          <t xml:space="preserve"> </t>
        </is>
      </c>
      <c r="C72" s="4" t="inlineStr">
        <is>
          <t xml:space="preserve"> </t>
        </is>
      </c>
      <c r="D72" s="4" t="inlineStr">
        <is>
          <t xml:space="preserve"> </t>
        </is>
      </c>
      <c r="E72" s="4" t="inlineStr">
        <is>
          <t xml:space="preserve"> </t>
        </is>
      </c>
    </row>
    <row r="73">
      <c r="A73" s="4" t="inlineStr">
        <is>
          <t>Convertible senior notes</t>
        </is>
      </c>
      <c r="B73" s="6" t="n">
        <v>0</v>
      </c>
      <c r="C73" s="4" t="inlineStr">
        <is>
          <t xml:space="preserve"> </t>
        </is>
      </c>
      <c r="D73" s="4" t="inlineStr">
        <is>
          <t xml:space="preserve"> </t>
        </is>
      </c>
      <c r="E73" s="4" t="inlineStr">
        <is>
          <t xml:space="preserve"> </t>
        </is>
      </c>
    </row>
    <row r="74">
      <c r="A74" s="4" t="inlineStr">
        <is>
          <t>Estimate of Fair Value Measurement | Level 3 | Convertible Senior Notes Due 2025 | Convertible notes</t>
        </is>
      </c>
      <c r="B74" s="4" t="inlineStr">
        <is>
          <t xml:space="preserve"> </t>
        </is>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Convertible senior notes</t>
        </is>
      </c>
      <c r="B76" s="7" t="n">
        <v>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FINANCIAL INSTRUMENTS - Schedule of Investments Without Readily Determinable Fair Value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8011</v>
      </c>
      <c r="C4" s="7" t="n">
        <v>21192</v>
      </c>
    </row>
    <row r="5">
      <c r="A5" s="4" t="inlineStr">
        <is>
          <t>Purchases</t>
        </is>
      </c>
      <c r="B5" s="4" t="inlineStr">
        <is>
          <t xml:space="preserve"> </t>
        </is>
      </c>
      <c r="C5" s="6" t="n">
        <v>6758</v>
      </c>
    </row>
    <row r="6">
      <c r="A6" s="4" t="inlineStr">
        <is>
          <t>Foreign currency adjustments</t>
        </is>
      </c>
      <c r="B6" s="6" t="n">
        <v>-236</v>
      </c>
      <c r="C6" s="6" t="n">
        <v>61</v>
      </c>
    </row>
    <row r="7">
      <c r="A7" s="4" t="inlineStr">
        <is>
          <t>Ending balance</t>
        </is>
      </c>
      <c r="B7" s="7" t="n">
        <v>27775</v>
      </c>
      <c r="C7" s="6" t="n">
        <v>28011</v>
      </c>
    </row>
    <row r="8">
      <c r="A8" s="4" t="inlineStr">
        <is>
          <t>Fair Value, Liability, Recurring Basis, Unobservable Input Reconciliation, Gain (Loss), Statement of Income or Comprehensive Income [Extensible Enumeration]</t>
        </is>
      </c>
      <c r="B8" s="4" t="inlineStr">
        <is>
          <t>Foreign currency translation adjustments</t>
        </is>
      </c>
      <c r="C8" s="4" t="inlineStr">
        <is>
          <t xml:space="preserve"> </t>
        </is>
      </c>
    </row>
    <row r="9">
      <c r="A9" s="4" t="inlineStr">
        <is>
          <t>Equity Investmen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7" t="n">
        <v>15877</v>
      </c>
      <c r="C11" s="6" t="n">
        <v>15877</v>
      </c>
    </row>
    <row r="12">
      <c r="A12" s="4" t="inlineStr">
        <is>
          <t>Purchases</t>
        </is>
      </c>
      <c r="B12" s="4" t="inlineStr">
        <is>
          <t xml:space="preserve"> </t>
        </is>
      </c>
      <c r="C12" s="6" t="n">
        <v>0</v>
      </c>
    </row>
    <row r="13">
      <c r="A13" s="4" t="inlineStr">
        <is>
          <t>Foreign currency adjustments</t>
        </is>
      </c>
      <c r="B13" s="6" t="n">
        <v>0</v>
      </c>
      <c r="C13" s="6" t="n">
        <v>0</v>
      </c>
    </row>
    <row r="14">
      <c r="A14" s="4" t="inlineStr">
        <is>
          <t>Ending balance</t>
        </is>
      </c>
      <c r="B14" s="6" t="n">
        <v>15877</v>
      </c>
      <c r="C14" s="6" t="n">
        <v>15877</v>
      </c>
    </row>
    <row r="15">
      <c r="A15" s="4" t="inlineStr">
        <is>
          <t>Convertible Notes Receivab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12134</v>
      </c>
      <c r="C17" s="6" t="n">
        <v>5315</v>
      </c>
    </row>
    <row r="18">
      <c r="A18" s="4" t="inlineStr">
        <is>
          <t>Purchases</t>
        </is>
      </c>
      <c r="B18" s="4" t="inlineStr">
        <is>
          <t xml:space="preserve"> </t>
        </is>
      </c>
      <c r="C18" s="6" t="n">
        <v>6758</v>
      </c>
    </row>
    <row r="19">
      <c r="A19" s="4" t="inlineStr">
        <is>
          <t>Foreign currency adjustments</t>
        </is>
      </c>
      <c r="B19" s="6" t="n">
        <v>-236</v>
      </c>
      <c r="C19" s="6" t="n">
        <v>61</v>
      </c>
    </row>
    <row r="20">
      <c r="A20" s="4" t="inlineStr">
        <is>
          <t>Ending balance</t>
        </is>
      </c>
      <c r="B20" s="7" t="n">
        <v>11898</v>
      </c>
      <c r="C20" s="7" t="n">
        <v>121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43" customWidth="1" min="6" max="6"/>
    <col width="31" customWidth="1" min="7" max="7"/>
    <col width="22" customWidth="1" min="8" max="8"/>
    <col width="14" customWidth="1" min="9" max="9"/>
    <col width="24" customWidth="1" min="10" max="10"/>
    <col width="22" customWidth="1" min="11" max="11"/>
  </cols>
  <sheetData>
    <row r="1">
      <c r="A1" s="1" t="inlineStr">
        <is>
          <t>FINANCIAL INSTRUMENTS - Narrative (Details)</t>
        </is>
      </c>
      <c r="B1" s="2" t="inlineStr">
        <is>
          <t>1 Months Ended</t>
        </is>
      </c>
      <c r="F1" s="2" t="inlineStr">
        <is>
          <t>12 Months Ended</t>
        </is>
      </c>
    </row>
    <row r="2">
      <c r="B2" s="2" t="inlineStr">
        <is>
          <t>May 31, 2024 USD ($) trading_day</t>
        </is>
      </c>
      <c r="C2" s="2" t="inlineStr">
        <is>
          <t>Nov. 30, 2021 USD ($)</t>
        </is>
      </c>
      <c r="D2" s="2" t="inlineStr">
        <is>
          <t>Jul. 31, 2020 USD ($)</t>
        </is>
      </c>
      <c r="E2" s="2" t="inlineStr">
        <is>
          <t>Mar. 31, 2017 USD ($)</t>
        </is>
      </c>
      <c r="F2" s="2" t="inlineStr">
        <is>
          <t>Dec. 31, 2024 USD ($) trading_day customer</t>
        </is>
      </c>
      <c r="G2" s="2" t="inlineStr">
        <is>
          <t>Dec. 31, 2023 USD ($) customer</t>
        </is>
      </c>
      <c r="H2" s="2" t="inlineStr">
        <is>
          <t>Dec. 31, 2022 USD ($)</t>
        </is>
      </c>
      <c r="I2" s="2" t="inlineStr">
        <is>
          <t>Dec. 31, 2021</t>
        </is>
      </c>
      <c r="J2" s="2" t="inlineStr">
        <is>
          <t>May 09, 2024 $ / shares</t>
        </is>
      </c>
      <c r="K2" s="2" t="inlineStr">
        <is>
          <t>Aug. 31, 2022 USD ($)</t>
        </is>
      </c>
    </row>
    <row r="3">
      <c r="A3" s="3" t="inlineStr">
        <is>
          <t>Financial Assets and Financial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equity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0000</v>
      </c>
      <c r="I4" s="4" t="inlineStr">
        <is>
          <t xml:space="preserve"> </t>
        </is>
      </c>
      <c r="J4" s="4" t="inlineStr">
        <is>
          <t xml:space="preserve"> </t>
        </is>
      </c>
      <c r="K4" s="4" t="inlineStr">
        <is>
          <t xml:space="preserve"> </t>
        </is>
      </c>
    </row>
    <row r="5">
      <c r="A5" s="4" t="inlineStr">
        <is>
          <t>Changes in contingent consideration</t>
        </is>
      </c>
      <c r="B5" s="4" t="inlineStr">
        <is>
          <t xml:space="preserve"> </t>
        </is>
      </c>
      <c r="C5" s="4" t="inlineStr">
        <is>
          <t xml:space="preserve"> </t>
        </is>
      </c>
      <c r="D5" s="4" t="inlineStr">
        <is>
          <t xml:space="preserve"> </t>
        </is>
      </c>
      <c r="E5" s="4" t="inlineStr">
        <is>
          <t xml:space="preserve"> </t>
        </is>
      </c>
      <c r="F5" s="7" t="n">
        <v>4457000</v>
      </c>
      <c r="G5" s="7" t="n">
        <v>3424000</v>
      </c>
      <c r="H5" s="6" t="n">
        <v>29476000</v>
      </c>
      <c r="I5" s="4" t="inlineStr">
        <is>
          <t xml:space="preserve"> </t>
        </is>
      </c>
      <c r="J5" s="4" t="inlineStr">
        <is>
          <t xml:space="preserve"> </t>
        </is>
      </c>
      <c r="K5" s="4" t="inlineStr">
        <is>
          <t xml:space="preserve"> </t>
        </is>
      </c>
    </row>
    <row r="6">
      <c r="A6" s="4" t="inlineStr">
        <is>
          <t>Interest receivable</t>
        </is>
      </c>
      <c r="B6" s="4" t="inlineStr">
        <is>
          <t xml:space="preserve"> </t>
        </is>
      </c>
      <c r="C6" s="4" t="inlineStr">
        <is>
          <t xml:space="preserve"> </t>
        </is>
      </c>
      <c r="D6" s="4" t="inlineStr">
        <is>
          <t xml:space="preserve"> </t>
        </is>
      </c>
      <c r="E6" s="4" t="inlineStr">
        <is>
          <t xml:space="preserve"> </t>
        </is>
      </c>
      <c r="F6" s="7" t="n">
        <v>500000</v>
      </c>
      <c r="G6" s="7" t="n">
        <v>400000</v>
      </c>
      <c r="H6" s="4" t="inlineStr">
        <is>
          <t xml:space="preserve"> </t>
        </is>
      </c>
      <c r="I6" s="4" t="inlineStr">
        <is>
          <t xml:space="preserve"> </t>
        </is>
      </c>
      <c r="J6" s="4" t="inlineStr">
        <is>
          <t xml:space="preserve"> </t>
        </is>
      </c>
      <c r="K6" s="4" t="inlineStr">
        <is>
          <t xml:space="preserve"> </t>
        </is>
      </c>
    </row>
    <row r="7">
      <c r="A7" s="4" t="inlineStr">
        <is>
          <t>Number of major customers | customer</t>
        </is>
      </c>
      <c r="B7" s="4" t="inlineStr">
        <is>
          <t xml:space="preserve"> </t>
        </is>
      </c>
      <c r="C7" s="4" t="inlineStr">
        <is>
          <t xml:space="preserve"> </t>
        </is>
      </c>
      <c r="D7" s="4" t="inlineStr">
        <is>
          <t xml:space="preserve"> </t>
        </is>
      </c>
      <c r="E7" s="4" t="inlineStr">
        <is>
          <t xml:space="preserve"> </t>
        </is>
      </c>
      <c r="F7" s="6" t="n">
        <v>3</v>
      </c>
      <c r="G7" s="6" t="n">
        <v>3</v>
      </c>
      <c r="H7" s="4" t="inlineStr">
        <is>
          <t xml:space="preserve"> </t>
        </is>
      </c>
      <c r="I7" s="4" t="inlineStr">
        <is>
          <t xml:space="preserve"> </t>
        </is>
      </c>
      <c r="J7" s="4" t="inlineStr">
        <is>
          <t xml:space="preserve"> </t>
        </is>
      </c>
      <c r="K7" s="4" t="inlineStr">
        <is>
          <t xml:space="preserve"> </t>
        </is>
      </c>
    </row>
    <row r="8">
      <c r="A8" s="4" t="inlineStr">
        <is>
          <t>Allowance for doubtful accounts receivable, current</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4" t="inlineStr">
        <is>
          <t xml:space="preserve"> </t>
        </is>
      </c>
      <c r="K8" s="4" t="inlineStr">
        <is>
          <t xml:space="preserve"> </t>
        </is>
      </c>
    </row>
    <row r="9">
      <c r="A9" s="4" t="inlineStr">
        <is>
          <t>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al Assets and Financial Liabilities Measured at Fair Value on a 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7" t="n">
        <v>190994000</v>
      </c>
      <c r="G11" s="6" t="n">
        <v>0</v>
      </c>
      <c r="H11" s="6" t="n">
        <v>0</v>
      </c>
      <c r="I11" s="4" t="inlineStr">
        <is>
          <t xml:space="preserve"> </t>
        </is>
      </c>
      <c r="J11" s="4" t="inlineStr">
        <is>
          <t xml:space="preserve"> </t>
        </is>
      </c>
      <c r="K11" s="4" t="inlineStr">
        <is>
          <t xml:space="preserve"> </t>
        </is>
      </c>
    </row>
    <row r="12">
      <c r="A12" s="4" t="inlineStr">
        <is>
          <t>Convertible Senior Notes Due 2025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ancial Assets and Financial Liabilitie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last sale price of common stock</t>
        </is>
      </c>
      <c r="B14" s="4" t="inlineStr">
        <is>
          <t xml:space="preserve"> </t>
        </is>
      </c>
      <c r="C14" s="4" t="inlineStr">
        <is>
          <t xml:space="preserve"> </t>
        </is>
      </c>
      <c r="D14" s="4" t="inlineStr">
        <is>
          <t xml:space="preserve"> </t>
        </is>
      </c>
      <c r="E14" s="4" t="inlineStr">
        <is>
          <t xml:space="preserve"> </t>
        </is>
      </c>
      <c r="F14" s="10" t="n">
        <v>0.9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transaction costs</t>
        </is>
      </c>
      <c r="B15" s="4" t="inlineStr">
        <is>
          <t xml:space="preserve"> </t>
        </is>
      </c>
      <c r="C15" s="4" t="inlineStr">
        <is>
          <t xml:space="preserve"> </t>
        </is>
      </c>
      <c r="D15" s="7" t="n">
        <v>12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rtization period of equity component of convertible deb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row>
    <row r="17">
      <c r="A17" s="4" t="inlineStr">
        <is>
          <t>Initial conversion rate</t>
        </is>
      </c>
      <c r="B17" s="4" t="inlineStr">
        <is>
          <t xml:space="preserve"> </t>
        </is>
      </c>
      <c r="C17" s="4" t="inlineStr">
        <is>
          <t xml:space="preserve"> </t>
        </is>
      </c>
      <c r="D17" s="4" t="inlineStr">
        <is>
          <t xml:space="preserve"> </t>
        </is>
      </c>
      <c r="E17" s="4" t="inlineStr">
        <is>
          <t xml:space="preserve"> </t>
        </is>
      </c>
      <c r="F17" s="14" t="n">
        <v>0.013932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ssued in private placement</t>
        </is>
      </c>
      <c r="B18" s="4" t="inlineStr">
        <is>
          <t xml:space="preserve"> </t>
        </is>
      </c>
      <c r="C18" s="4" t="inlineStr">
        <is>
          <t xml:space="preserve"> </t>
        </is>
      </c>
      <c r="D18" s="7" t="n">
        <v>390000000</v>
      </c>
      <c r="E18" s="4" t="inlineStr">
        <is>
          <t xml:space="preserve"> </t>
        </is>
      </c>
      <c r="F18" s="7" t="n">
        <v>202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d aggregate principal</t>
        </is>
      </c>
      <c r="B19" s="7"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reshold consecutive trading days | trading_day</t>
        </is>
      </c>
      <c r="B20" s="4" t="inlineStr">
        <is>
          <t xml:space="preserve"> </t>
        </is>
      </c>
      <c r="C20" s="4" t="inlineStr">
        <is>
          <t xml:space="preserve"> </t>
        </is>
      </c>
      <c r="D20" s="4" t="inlineStr">
        <is>
          <t xml:space="preserve"> </t>
        </is>
      </c>
      <c r="E20" s="4" t="inlineStr">
        <is>
          <t xml:space="preserve"> </t>
        </is>
      </c>
      <c r="F20" s="6" t="n">
        <v>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reshold trading days | trading_day</t>
        </is>
      </c>
      <c r="B21" s="4" t="inlineStr">
        <is>
          <t xml:space="preserve"> </t>
        </is>
      </c>
      <c r="C21" s="4" t="inlineStr">
        <is>
          <t xml:space="preserve"> </t>
        </is>
      </c>
      <c r="D21" s="4" t="inlineStr">
        <is>
          <t xml:space="preserve"> </t>
        </is>
      </c>
      <c r="E21" s="4" t="inlineStr">
        <is>
          <t xml:space="preserve"> </t>
        </is>
      </c>
      <c r="F21" s="6" t="n">
        <v>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convertible debt</t>
        </is>
      </c>
      <c r="B22" s="7" t="n">
        <v>19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125% Convertible senior notes due May 2029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al Assets and Financial Liabilities Measured at Fair Value on a Recurring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conversion rate</t>
        </is>
      </c>
      <c r="B25" s="14" t="n">
        <v>0.02527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reshold consecutive trading days | trading_day</t>
        </is>
      </c>
      <c r="B26" s="6" t="n">
        <v>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hreshold percentage stock price trigger</t>
        </is>
      </c>
      <c r="B27" s="10"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trading days | trading_day</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125% Convertible senior notes due May 2029 | Convertible notes | Debt Conversion Terms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ancial Assets and Financial Liabilities Measured at Fair Value on a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f converted repayment</t>
        </is>
      </c>
      <c r="B31" s="4" t="inlineStr">
        <is>
          <t xml:space="preserve"> </t>
        </is>
      </c>
      <c r="C31" s="4" t="inlineStr">
        <is>
          <t xml:space="preserve"> </t>
        </is>
      </c>
      <c r="D31" s="4" t="inlineStr">
        <is>
          <t xml:space="preserve"> </t>
        </is>
      </c>
      <c r="E31" s="4" t="inlineStr">
        <is>
          <t xml:space="preserve"> </t>
        </is>
      </c>
      <c r="F31" s="7" t="n">
        <v>287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reshold consecutive trading days | trading_day</t>
        </is>
      </c>
      <c r="B32" s="4" t="inlineStr">
        <is>
          <t xml:space="preserve"> </t>
        </is>
      </c>
      <c r="C32" s="4" t="inlineStr">
        <is>
          <t xml:space="preserve"> </t>
        </is>
      </c>
      <c r="D32" s="4" t="inlineStr">
        <is>
          <t xml:space="preserve"> </t>
        </is>
      </c>
      <c r="E32" s="4" t="inlineStr">
        <is>
          <t xml:space="preserve"> </t>
        </is>
      </c>
      <c r="F32" s="6" t="n">
        <v>3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percentage stock price trigger</t>
        </is>
      </c>
      <c r="B33" s="4" t="inlineStr">
        <is>
          <t xml:space="preserve"> </t>
        </is>
      </c>
      <c r="C33" s="4" t="inlineStr">
        <is>
          <t xml:space="preserve"> </t>
        </is>
      </c>
      <c r="D33" s="4" t="inlineStr">
        <is>
          <t xml:space="preserve"> </t>
        </is>
      </c>
      <c r="E33" s="4" t="inlineStr">
        <is>
          <t xml:space="preserve"> </t>
        </is>
      </c>
      <c r="F33" s="10" t="n">
        <v>1.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trading days | trading_day</t>
        </is>
      </c>
      <c r="B34" s="4" t="inlineStr">
        <is>
          <t xml:space="preserve"> </t>
        </is>
      </c>
      <c r="C34" s="4" t="inlineStr">
        <is>
          <t xml:space="preserve"> </t>
        </is>
      </c>
      <c r="D34" s="4" t="inlineStr">
        <is>
          <t xml:space="preserve"> </t>
        </is>
      </c>
      <c r="E34" s="4" t="inlineStr">
        <is>
          <t xml:space="preserve"> </t>
        </is>
      </c>
      <c r="F34" s="6" t="n">
        <v>2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125% Convertible senior notes due May 2029 | Convertible notes | Debt Conversion Terms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inancial Assets and Financial Liabilities Measured at Fair Value on a Recurring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percent</t>
        </is>
      </c>
      <c r="B37" s="4" t="inlineStr">
        <is>
          <t xml:space="preserve"> </t>
        </is>
      </c>
      <c r="C37" s="4" t="inlineStr">
        <is>
          <t xml:space="preserve"> </t>
        </is>
      </c>
      <c r="D37" s="4" t="inlineStr">
        <is>
          <t xml:space="preserve"> </t>
        </is>
      </c>
      <c r="E37" s="4" t="inlineStr">
        <is>
          <t xml:space="preserve"> </t>
        </is>
      </c>
      <c r="F37" s="10" t="n">
        <v>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consecutive trading days | trading_day</t>
        </is>
      </c>
      <c r="B38" s="4" t="inlineStr">
        <is>
          <t xml:space="preserve"> </t>
        </is>
      </c>
      <c r="C38" s="4" t="inlineStr">
        <is>
          <t xml:space="preserve"> </t>
        </is>
      </c>
      <c r="D38" s="4" t="inlineStr">
        <is>
          <t xml:space="preserve"> </t>
        </is>
      </c>
      <c r="E38" s="4" t="inlineStr">
        <is>
          <t xml:space="preserve"> </t>
        </is>
      </c>
      <c r="F38" s="6" t="n">
        <v>3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reshold percentage stock price trigger</t>
        </is>
      </c>
      <c r="B39" s="4" t="inlineStr">
        <is>
          <t xml:space="preserve"> </t>
        </is>
      </c>
      <c r="C39" s="4" t="inlineStr">
        <is>
          <t xml:space="preserve"> </t>
        </is>
      </c>
      <c r="D39" s="4" t="inlineStr">
        <is>
          <t xml:space="preserve"> </t>
        </is>
      </c>
      <c r="E39" s="4" t="inlineStr">
        <is>
          <t xml:space="preserve"> </t>
        </is>
      </c>
      <c r="F39" s="10" t="n">
        <v>1.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cheduled trading day | trading_day</t>
        </is>
      </c>
      <c r="B40" s="4" t="inlineStr">
        <is>
          <t xml:space="preserve"> </t>
        </is>
      </c>
      <c r="C40" s="4" t="inlineStr">
        <is>
          <t xml:space="preserve"> </t>
        </is>
      </c>
      <c r="D40" s="4" t="inlineStr">
        <is>
          <t xml:space="preserve"> </t>
        </is>
      </c>
      <c r="E40" s="4" t="inlineStr">
        <is>
          <t xml:space="preserve"> </t>
        </is>
      </c>
      <c r="F40" s="6" t="n">
        <v>5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trading days | trading_day</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125% Convertible senior notes due May 2029 | Convertible Debt | Capped Ca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ancial Assets and Financial Liabilities Measured at Fair Value on a 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ped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53.75</v>
      </c>
      <c r="K44" s="4" t="inlineStr">
        <is>
          <t xml:space="preserve"> </t>
        </is>
      </c>
    </row>
    <row r="45">
      <c r="A45" s="4" t="inlineStr">
        <is>
          <t>Premium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8</v>
      </c>
      <c r="K45" s="4" t="inlineStr">
        <is>
          <t xml:space="preserve"> </t>
        </is>
      </c>
    </row>
    <row r="46">
      <c r="A46" s="4" t="inlineStr">
        <is>
          <t>Convertible Senior Notes Due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al Assets and Financial Liabilities Measured at Fair Value on a Recurring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ayments of convertible debt</t>
        </is>
      </c>
      <c r="B48" s="4" t="inlineStr">
        <is>
          <t xml:space="preserve"> </t>
        </is>
      </c>
      <c r="C48" s="4" t="inlineStr">
        <is>
          <t xml:space="preserve"> </t>
        </is>
      </c>
      <c r="D48" s="4" t="inlineStr">
        <is>
          <t xml:space="preserve"> </t>
        </is>
      </c>
      <c r="E48" s="4" t="inlineStr">
        <is>
          <t xml:space="preserve"> </t>
        </is>
      </c>
      <c r="F48" s="7" t="n">
        <v>0</v>
      </c>
      <c r="G48" s="7" t="n">
        <v>0</v>
      </c>
      <c r="H48" s="6" t="n">
        <v>156960000</v>
      </c>
      <c r="I48" s="4" t="inlineStr">
        <is>
          <t xml:space="preserve"> </t>
        </is>
      </c>
      <c r="J48" s="4" t="inlineStr">
        <is>
          <t xml:space="preserve"> </t>
        </is>
      </c>
      <c r="K48" s="4" t="inlineStr">
        <is>
          <t xml:space="preserve"> </t>
        </is>
      </c>
    </row>
    <row r="49">
      <c r="A49" s="4" t="inlineStr">
        <is>
          <t>Convertible Senior Notes Due 2022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ancial Assets and Financial Liabilities Measured at Fair Value on a 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ed in private placement</t>
        </is>
      </c>
      <c r="B51" s="4" t="inlineStr">
        <is>
          <t xml:space="preserve"> </t>
        </is>
      </c>
      <c r="C51" s="4" t="inlineStr">
        <is>
          <t xml:space="preserve"> </t>
        </is>
      </c>
      <c r="D51" s="4" t="inlineStr">
        <is>
          <t xml:space="preserve"> </t>
        </is>
      </c>
      <c r="E51" s="7" t="n">
        <v>34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convertible debt</t>
        </is>
      </c>
      <c r="B52" s="4" t="inlineStr">
        <is>
          <t xml:space="preserve"> </t>
        </is>
      </c>
      <c r="C52" s="4" t="inlineStr">
        <is>
          <t xml:space="preserve"> </t>
        </is>
      </c>
      <c r="D52" s="7" t="n">
        <v>211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over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inancial Assets and Financial Liabilities Measured at Fair Value on a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llowance for doubtful accounts receivable, current</t>
        </is>
      </c>
      <c r="B55" s="4" t="inlineStr">
        <is>
          <t xml:space="preserve"> </t>
        </is>
      </c>
      <c r="C55" s="4" t="inlineStr">
        <is>
          <t xml:space="preserve"> </t>
        </is>
      </c>
      <c r="D55" s="4" t="inlineStr">
        <is>
          <t xml:space="preserve"> </t>
        </is>
      </c>
      <c r="E55" s="4" t="inlineStr">
        <is>
          <t xml:space="preserve"> </t>
        </is>
      </c>
      <c r="F55" s="7" t="n">
        <v>4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s Receivable | Major customer one | Concentration Risk by Major Custom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inancial Assets and Financial Liabilities Measured at Fair Value on a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centration risk (as a percent)</t>
        </is>
      </c>
      <c r="B58" s="4" t="inlineStr">
        <is>
          <t xml:space="preserve"> </t>
        </is>
      </c>
      <c r="C58" s="4" t="inlineStr">
        <is>
          <t xml:space="preserve"> </t>
        </is>
      </c>
      <c r="D58" s="4" t="inlineStr">
        <is>
          <t xml:space="preserve"> </t>
        </is>
      </c>
      <c r="E58" s="4" t="inlineStr">
        <is>
          <t xml:space="preserve"> </t>
        </is>
      </c>
      <c r="F58" s="10" t="n">
        <v>0.34</v>
      </c>
      <c r="G58" s="10" t="n">
        <v>0.37</v>
      </c>
      <c r="H58" s="4" t="inlineStr">
        <is>
          <t xml:space="preserve"> </t>
        </is>
      </c>
      <c r="I58" s="4" t="inlineStr">
        <is>
          <t xml:space="preserve"> </t>
        </is>
      </c>
      <c r="J58" s="4" t="inlineStr">
        <is>
          <t xml:space="preserve"> </t>
        </is>
      </c>
      <c r="K58" s="4" t="inlineStr">
        <is>
          <t xml:space="preserve"> </t>
        </is>
      </c>
    </row>
    <row r="59">
      <c r="A59" s="4" t="inlineStr">
        <is>
          <t>Accounts Receivable | Major customer two | Concentration Risk by Major Custom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ial Assets and Financial Liabilities Measured at Fair Value on a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centration risk (as a percent)</t>
        </is>
      </c>
      <c r="B61" s="4" t="inlineStr">
        <is>
          <t xml:space="preserve"> </t>
        </is>
      </c>
      <c r="C61" s="4" t="inlineStr">
        <is>
          <t xml:space="preserve"> </t>
        </is>
      </c>
      <c r="D61" s="4" t="inlineStr">
        <is>
          <t xml:space="preserve"> </t>
        </is>
      </c>
      <c r="E61" s="4" t="inlineStr">
        <is>
          <t xml:space="preserve"> </t>
        </is>
      </c>
      <c r="F61" s="10" t="n">
        <v>0.18</v>
      </c>
      <c r="G61" s="10" t="n">
        <v>0.19</v>
      </c>
      <c r="H61" s="4" t="inlineStr">
        <is>
          <t xml:space="preserve"> </t>
        </is>
      </c>
      <c r="I61" s="4" t="inlineStr">
        <is>
          <t xml:space="preserve"> </t>
        </is>
      </c>
      <c r="J61" s="4" t="inlineStr">
        <is>
          <t xml:space="preserve"> </t>
        </is>
      </c>
      <c r="K61" s="4" t="inlineStr">
        <is>
          <t xml:space="preserve"> </t>
        </is>
      </c>
    </row>
    <row r="62">
      <c r="A62" s="4" t="inlineStr">
        <is>
          <t>Accounts Receivable | Major customer three | Concentration Risk by Major Custom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ancial Assets and Financial Liabilities Measured at Fair Value on a Recurring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centration risk (as a percent)</t>
        </is>
      </c>
      <c r="B64" s="4" t="inlineStr">
        <is>
          <t xml:space="preserve"> </t>
        </is>
      </c>
      <c r="C64" s="4" t="inlineStr">
        <is>
          <t xml:space="preserve"> </t>
        </is>
      </c>
      <c r="D64" s="4" t="inlineStr">
        <is>
          <t xml:space="preserve"> </t>
        </is>
      </c>
      <c r="E64" s="4" t="inlineStr">
        <is>
          <t xml:space="preserve"> </t>
        </is>
      </c>
      <c r="F64" s="10" t="n">
        <v>0.16</v>
      </c>
      <c r="G64" s="10" t="n">
        <v>0.16</v>
      </c>
      <c r="H64" s="4" t="inlineStr">
        <is>
          <t xml:space="preserve"> </t>
        </is>
      </c>
      <c r="I64" s="4" t="inlineStr">
        <is>
          <t xml:space="preserve"> </t>
        </is>
      </c>
      <c r="J64" s="4" t="inlineStr">
        <is>
          <t xml:space="preserve"> </t>
        </is>
      </c>
      <c r="K64" s="4" t="inlineStr">
        <is>
          <t xml:space="preserve"> </t>
        </is>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inancial Assets and Financial Liabilities Measured at Fair Value on a Recurring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turities</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inancial Assets and Financial Liabilities Measured at Fair Value on a Recurring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turities</t>
        </is>
      </c>
      <c r="B70" s="4" t="inlineStr">
        <is>
          <t xml:space="preserve"> </t>
        </is>
      </c>
      <c r="C70" s="4" t="inlineStr">
        <is>
          <t xml:space="preserve"> </t>
        </is>
      </c>
      <c r="D70" s="4" t="inlineStr">
        <is>
          <t xml:space="preserve"> </t>
        </is>
      </c>
      <c r="E70" s="4" t="inlineStr">
        <is>
          <t xml:space="preserve"> </t>
        </is>
      </c>
      <c r="F70" s="4" t="inlineStr">
        <is>
          <t>3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lexion and Myoscience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inancial Assets and Financial Liabilities Measured at Fair Value on a Recurring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related contingent consideration</t>
        </is>
      </c>
      <c r="B73" s="4" t="inlineStr">
        <is>
          <t xml:space="preserve"> </t>
        </is>
      </c>
      <c r="C73" s="4" t="inlineStr">
        <is>
          <t xml:space="preserve"> </t>
        </is>
      </c>
      <c r="D73" s="4" t="inlineStr">
        <is>
          <t xml:space="preserve"> </t>
        </is>
      </c>
      <c r="E73" s="4" t="inlineStr">
        <is>
          <t xml:space="preserve"> </t>
        </is>
      </c>
      <c r="F73" s="7" t="n">
        <v>20200000</v>
      </c>
      <c r="G73" s="7" t="n">
        <v>24700000</v>
      </c>
      <c r="H73" s="4" t="inlineStr">
        <is>
          <t xml:space="preserve"> </t>
        </is>
      </c>
      <c r="I73" s="4" t="inlineStr">
        <is>
          <t xml:space="preserve"> </t>
        </is>
      </c>
      <c r="J73" s="4" t="inlineStr">
        <is>
          <t xml:space="preserve"> </t>
        </is>
      </c>
      <c r="K73" s="4" t="inlineStr">
        <is>
          <t xml:space="preserve"> </t>
        </is>
      </c>
    </row>
    <row r="74">
      <c r="A74" s="4" t="inlineStr">
        <is>
          <t>Flexion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inancial Assets and Financial Liabilities Measured at Fair Value on a Recurring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quisition-related contingent consideration</t>
        </is>
      </c>
      <c r="B76" s="4" t="inlineStr">
        <is>
          <t xml:space="preserve"> </t>
        </is>
      </c>
      <c r="C76" s="7" t="n">
        <v>3723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425500000</v>
      </c>
    </row>
    <row r="77">
      <c r="A77" s="4" t="inlineStr">
        <is>
          <t>Contingent consideration, payment terms</t>
        </is>
      </c>
      <c r="B77" s="4" t="inlineStr">
        <is>
          <t xml:space="preserve"> </t>
        </is>
      </c>
      <c r="C77" s="4" t="inlineStr">
        <is>
          <t>6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hanges in contingent consideration</t>
        </is>
      </c>
      <c r="B78" s="4" t="inlineStr">
        <is>
          <t xml:space="preserve"> </t>
        </is>
      </c>
      <c r="C78" s="4" t="inlineStr">
        <is>
          <t xml:space="preserve"> </t>
        </is>
      </c>
      <c r="D78" s="4" t="inlineStr">
        <is>
          <t xml:space="preserve"> </t>
        </is>
      </c>
      <c r="E78" s="4" t="inlineStr">
        <is>
          <t xml:space="preserve"> </t>
        </is>
      </c>
      <c r="F78" s="7" t="n">
        <v>4500000</v>
      </c>
      <c r="G78" s="7" t="n">
        <v>3400000</v>
      </c>
      <c r="H78" s="4" t="inlineStr">
        <is>
          <t xml:space="preserve"> </t>
        </is>
      </c>
      <c r="I78" s="4" t="inlineStr">
        <is>
          <t xml:space="preserve"> </t>
        </is>
      </c>
      <c r="J78" s="4" t="inlineStr">
        <is>
          <t xml:space="preserve"> </t>
        </is>
      </c>
      <c r="K78" s="4" t="inlineStr">
        <is>
          <t xml:space="preserve"> </t>
        </is>
      </c>
    </row>
    <row r="79">
      <c r="A79" s="4" t="inlineStr">
        <is>
          <t>Flexion Acquisition | Minimum | Contingent Consideration | Measurement Inpu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inancial Assets and Financial Liabilities Measured at Fair Value on a Recurring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tingent consideration, liability, measurement input (as a percent)</t>
        </is>
      </c>
      <c r="B81" s="4" t="inlineStr">
        <is>
          <t xml:space="preserve"> </t>
        </is>
      </c>
      <c r="C81" s="4" t="inlineStr">
        <is>
          <t xml:space="preserve"> </t>
        </is>
      </c>
      <c r="D81" s="4" t="inlineStr">
        <is>
          <t xml:space="preserve"> </t>
        </is>
      </c>
      <c r="E81" s="4" t="inlineStr">
        <is>
          <t xml:space="preserve"> </t>
        </is>
      </c>
      <c r="F81" s="4" t="inlineStr">
        <is>
          <t xml:space="preserve"> </t>
        </is>
      </c>
      <c r="G81" s="15" t="n">
        <v>0.078</v>
      </c>
      <c r="H81" s="4" t="inlineStr">
        <is>
          <t xml:space="preserve"> </t>
        </is>
      </c>
      <c r="I81" s="4" t="inlineStr">
        <is>
          <t xml:space="preserve"> </t>
        </is>
      </c>
      <c r="J81" s="4" t="inlineStr">
        <is>
          <t xml:space="preserve"> </t>
        </is>
      </c>
      <c r="K81" s="4" t="inlineStr">
        <is>
          <t xml:space="preserve"> </t>
        </is>
      </c>
    </row>
    <row r="82">
      <c r="A82" s="4" t="inlineStr">
        <is>
          <t>Flexion Acquisition | Maximum | Contingent Consideration | Measurement Input, Discoun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inancial Assets and Financial Liabilities Measured at Fair Value on a Recurring Basi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tingent consideration, liability, measurement input (as a percent)</t>
        </is>
      </c>
      <c r="B84" s="4" t="inlineStr">
        <is>
          <t xml:space="preserve"> </t>
        </is>
      </c>
      <c r="C84" s="4" t="inlineStr">
        <is>
          <t xml:space="preserve"> </t>
        </is>
      </c>
      <c r="D84" s="4" t="inlineStr">
        <is>
          <t xml:space="preserve"> </t>
        </is>
      </c>
      <c r="E84" s="4" t="inlineStr">
        <is>
          <t xml:space="preserve"> </t>
        </is>
      </c>
      <c r="F84" s="4" t="inlineStr">
        <is>
          <t xml:space="preserve"> </t>
        </is>
      </c>
      <c r="G84" s="15" t="n">
        <v>0.081</v>
      </c>
      <c r="H84" s="4" t="inlineStr">
        <is>
          <t xml:space="preserve"> </t>
        </is>
      </c>
      <c r="I84" s="4" t="inlineStr">
        <is>
          <t xml:space="preserve"> </t>
        </is>
      </c>
      <c r="J84" s="4" t="inlineStr">
        <is>
          <t xml:space="preserve"> </t>
        </is>
      </c>
      <c r="K84" s="4" t="inlineStr">
        <is>
          <t xml:space="preserve"> </t>
        </is>
      </c>
    </row>
    <row r="85">
      <c r="A85" s="4" t="inlineStr">
        <is>
          <t>Flexion Acquisition | Level 3 | Weighted Average | Contingent Consideration | Measurement Input, Discoun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inancial Assets and Financial Liabilities Measured at Fair Value on a Recurring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tingent consideration, liability, measurement input (as a percent)</t>
        </is>
      </c>
      <c r="B87" s="4" t="inlineStr">
        <is>
          <t xml:space="preserve"> </t>
        </is>
      </c>
      <c r="C87" s="4" t="inlineStr">
        <is>
          <t xml:space="preserve"> </t>
        </is>
      </c>
      <c r="D87" s="4" t="inlineStr">
        <is>
          <t xml:space="preserve"> </t>
        </is>
      </c>
      <c r="E87" s="4" t="inlineStr">
        <is>
          <t xml:space="preserve"> </t>
        </is>
      </c>
      <c r="F87" s="15" t="n">
        <v>0.079</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yoscience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Financial Assets and Financial Liabilities Measured at Fair Value on a Recurring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hanges in contingent consideration</t>
        </is>
      </c>
      <c r="B90" s="4" t="inlineStr">
        <is>
          <t xml:space="preserve"> </t>
        </is>
      </c>
      <c r="C90" s="4" t="inlineStr">
        <is>
          <t xml:space="preserve"> </t>
        </is>
      </c>
      <c r="D90" s="4" t="inlineStr">
        <is>
          <t xml:space="preserve"> </t>
        </is>
      </c>
      <c r="E90" s="4" t="inlineStr">
        <is>
          <t xml:space="preserve"> </t>
        </is>
      </c>
      <c r="F90" s="7" t="n">
        <v>0</v>
      </c>
      <c r="G90" s="7" t="n">
        <v>0</v>
      </c>
      <c r="H90" s="7" t="n">
        <v>11184000</v>
      </c>
      <c r="I90" s="4" t="inlineStr">
        <is>
          <t xml:space="preserve"> </t>
        </is>
      </c>
      <c r="J90" s="4" t="inlineStr">
        <is>
          <t xml:space="preserve"> </t>
        </is>
      </c>
      <c r="K90" s="4" t="inlineStr">
        <is>
          <t xml:space="preserve"> </t>
        </is>
      </c>
    </row>
  </sheetData>
  <mergeCells count="3">
    <mergeCell ref="A1:A2"/>
    <mergeCell ref="B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Fair Value Inputs and Valuation (Details) - Flexion Acquisition - Contingent Consideration</t>
        </is>
      </c>
      <c r="B1" s="2" t="inlineStr">
        <is>
          <t>Dec. 31, 2023</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 (as a percent)</t>
        </is>
      </c>
      <c r="B4" s="15" t="n">
        <v>0.078</v>
      </c>
    </row>
    <row r="5">
      <c r="A5" s="4" t="inlineStr">
        <is>
          <t>Minimum | Probability of payment for remaining regulatory milestones</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 (as a percent)</t>
        </is>
      </c>
      <c r="B7" s="6" t="n">
        <v>0</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Contingent consideration, liability, measurement input (as a percent)</t>
        </is>
      </c>
      <c r="B10" s="15" t="n">
        <v>0.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d in Contingent Consider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oreign currency adjustments</t>
        </is>
      </c>
      <c r="B4" s="7" t="n">
        <v>-236</v>
      </c>
      <c r="C4" s="7" t="n">
        <v>61</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24698</v>
      </c>
      <c r="C7" s="6" t="n">
        <v>28122</v>
      </c>
    </row>
    <row r="8">
      <c r="A8" s="4" t="inlineStr">
        <is>
          <t>Foreign currency adjustments</t>
        </is>
      </c>
      <c r="B8" s="6" t="n">
        <v>-4457</v>
      </c>
      <c r="C8" s="6" t="n">
        <v>-3424</v>
      </c>
    </row>
    <row r="9">
      <c r="A9" s="4" t="inlineStr">
        <is>
          <t>Ending balance</t>
        </is>
      </c>
      <c r="B9" s="7" t="n">
        <v>20241</v>
      </c>
      <c r="C9" s="7" t="n">
        <v>246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at Amortized Cost and Fair Value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ost</t>
        </is>
      </c>
      <c r="B3" s="7" t="n">
        <v>207692</v>
      </c>
      <c r="C3" s="7" t="n">
        <v>127631</v>
      </c>
    </row>
    <row r="4">
      <c r="A4" s="4" t="inlineStr">
        <is>
          <t>Gross Unrealized Gains</t>
        </is>
      </c>
      <c r="B4" s="6" t="n">
        <v>209</v>
      </c>
      <c r="C4" s="6" t="n">
        <v>111</v>
      </c>
    </row>
    <row r="5">
      <c r="A5" s="4" t="inlineStr">
        <is>
          <t>Gross Unrealized Losses</t>
        </is>
      </c>
      <c r="B5" s="6" t="n">
        <v>-60</v>
      </c>
      <c r="C5" s="6" t="n">
        <v>-49</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t>
        </is>
      </c>
      <c r="B8" s="4" t="inlineStr">
        <is>
          <t xml:space="preserve"> </t>
        </is>
      </c>
      <c r="C8" s="6" t="n">
        <v>14879</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t>
        </is>
      </c>
      <c r="B11" s="6" t="n">
        <v>207841</v>
      </c>
      <c r="C11" s="6" t="n">
        <v>112814</v>
      </c>
    </row>
    <row r="12">
      <c r="A12" s="4" t="inlineStr">
        <is>
          <t>Curren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st</t>
        </is>
      </c>
      <c r="B14" s="4" t="inlineStr">
        <is>
          <t xml:space="preserve"> </t>
        </is>
      </c>
      <c r="C14" s="6" t="n">
        <v>125228</v>
      </c>
    </row>
    <row r="15">
      <c r="A15" s="4" t="inlineStr">
        <is>
          <t>Gross Unrealized Gains</t>
        </is>
      </c>
      <c r="B15" s="4" t="inlineStr">
        <is>
          <t xml:space="preserve"> </t>
        </is>
      </c>
      <c r="C15" s="6" t="n">
        <v>104</v>
      </c>
    </row>
    <row r="16">
      <c r="A16" s="4" t="inlineStr">
        <is>
          <t>Gross Unrealized Losses</t>
        </is>
      </c>
      <c r="B16" s="4" t="inlineStr">
        <is>
          <t xml:space="preserve"> </t>
        </is>
      </c>
      <c r="C16" s="6" t="n">
        <v>-49</v>
      </c>
    </row>
    <row r="17">
      <c r="A17" s="4" t="inlineStr">
        <is>
          <t>Current: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4" t="inlineStr">
        <is>
          <t xml:space="preserve"> </t>
        </is>
      </c>
      <c r="C19" s="6" t="n">
        <v>14879</v>
      </c>
    </row>
    <row r="20">
      <c r="A20" s="4" t="inlineStr">
        <is>
          <t>Current: | Level 2</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4" t="inlineStr">
        <is>
          <t xml:space="preserve"> </t>
        </is>
      </c>
      <c r="C22" s="6" t="n">
        <v>110404</v>
      </c>
    </row>
    <row r="23">
      <c r="A23" s="4" t="inlineStr">
        <is>
          <t>Noncurr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ost</t>
        </is>
      </c>
      <c r="B25" s="4" t="inlineStr">
        <is>
          <t xml:space="preserve"> </t>
        </is>
      </c>
      <c r="C25" s="6" t="n">
        <v>2403</v>
      </c>
    </row>
    <row r="26">
      <c r="A26" s="4" t="inlineStr">
        <is>
          <t>Gross Unrealized Gains</t>
        </is>
      </c>
      <c r="B26" s="4" t="inlineStr">
        <is>
          <t xml:space="preserve"> </t>
        </is>
      </c>
      <c r="C26" s="6" t="n">
        <v>7</v>
      </c>
    </row>
    <row r="27">
      <c r="A27" s="4" t="inlineStr">
        <is>
          <t>Gross Unrealized Losses</t>
        </is>
      </c>
      <c r="B27" s="4" t="inlineStr">
        <is>
          <t xml:space="preserve"> </t>
        </is>
      </c>
      <c r="C27" s="6" t="n">
        <v>0</v>
      </c>
    </row>
    <row r="28">
      <c r="A28" s="4" t="inlineStr">
        <is>
          <t>Noncurrent: | 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air Value</t>
        </is>
      </c>
      <c r="B30" s="4" t="inlineStr">
        <is>
          <t xml:space="preserve"> </t>
        </is>
      </c>
      <c r="C30" s="6" t="n">
        <v>0</v>
      </c>
    </row>
    <row r="31">
      <c r="A31" s="4" t="inlineStr">
        <is>
          <t>Noncurrent: | 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air Value</t>
        </is>
      </c>
      <c r="B33" s="4" t="inlineStr">
        <is>
          <t xml:space="preserve"> </t>
        </is>
      </c>
      <c r="C33" s="6" t="n">
        <v>2410</v>
      </c>
    </row>
    <row r="34">
      <c r="A34" s="4" t="inlineStr">
        <is>
          <t>Asset-backed securities | Current:</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Cost</t>
        </is>
      </c>
      <c r="B36" s="6" t="n">
        <v>21626</v>
      </c>
      <c r="C36" s="6" t="n">
        <v>9539</v>
      </c>
    </row>
    <row r="37">
      <c r="A37" s="4" t="inlineStr">
        <is>
          <t>Gross Unrealized Gains</t>
        </is>
      </c>
      <c r="B37" s="6" t="n">
        <v>43</v>
      </c>
      <c r="C37" s="6" t="n">
        <v>1</v>
      </c>
    </row>
    <row r="38">
      <c r="A38" s="4" t="inlineStr">
        <is>
          <t>Gross Unrealized Losses</t>
        </is>
      </c>
      <c r="B38" s="6" t="n">
        <v>0</v>
      </c>
      <c r="C38" s="6" t="n">
        <v>0</v>
      </c>
    </row>
    <row r="39">
      <c r="A39" s="4" t="inlineStr">
        <is>
          <t>Asset-backed securities | Current: | Level 1</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t>
        </is>
      </c>
      <c r="B41" s="4" t="inlineStr">
        <is>
          <t xml:space="preserve"> </t>
        </is>
      </c>
      <c r="C41" s="6" t="n">
        <v>0</v>
      </c>
    </row>
    <row r="42">
      <c r="A42" s="4" t="inlineStr">
        <is>
          <t>Asset-backed securities | Current: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Fair Value</t>
        </is>
      </c>
      <c r="B44" s="6" t="n">
        <v>21669</v>
      </c>
      <c r="C44" s="6" t="n">
        <v>9540</v>
      </c>
    </row>
    <row r="45">
      <c r="A45" s="4" t="inlineStr">
        <is>
          <t>Asset-backed securities | Noncurren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ost</t>
        </is>
      </c>
      <c r="B47" s="4" t="inlineStr">
        <is>
          <t xml:space="preserve"> </t>
        </is>
      </c>
      <c r="C47" s="6" t="n">
        <v>2403</v>
      </c>
    </row>
    <row r="48">
      <c r="A48" s="4" t="inlineStr">
        <is>
          <t>Gross Unrealized Gains</t>
        </is>
      </c>
      <c r="B48" s="4" t="inlineStr">
        <is>
          <t xml:space="preserve"> </t>
        </is>
      </c>
      <c r="C48" s="6" t="n">
        <v>7</v>
      </c>
    </row>
    <row r="49">
      <c r="A49" s="4" t="inlineStr">
        <is>
          <t>Gross Unrealized Losses</t>
        </is>
      </c>
      <c r="B49" s="4" t="inlineStr">
        <is>
          <t xml:space="preserve"> </t>
        </is>
      </c>
      <c r="C49" s="6" t="n">
        <v>0</v>
      </c>
    </row>
    <row r="50">
      <c r="A50" s="4" t="inlineStr">
        <is>
          <t>Asset-backed securities | Noncurrent: | Level 1</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t>
        </is>
      </c>
      <c r="B52" s="4" t="inlineStr">
        <is>
          <t xml:space="preserve"> </t>
        </is>
      </c>
      <c r="C52" s="6" t="n">
        <v>0</v>
      </c>
    </row>
    <row r="53">
      <c r="A53" s="4" t="inlineStr">
        <is>
          <t>Asset-backed securities | Noncurrent: | Level 2</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Fair Value</t>
        </is>
      </c>
      <c r="B55" s="4" t="inlineStr">
        <is>
          <t xml:space="preserve"> </t>
        </is>
      </c>
      <c r="C55" s="6" t="n">
        <v>2410</v>
      </c>
    </row>
    <row r="56">
      <c r="A56" s="4" t="inlineStr">
        <is>
          <t>Commercial paper | Curren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Cost</t>
        </is>
      </c>
      <c r="B58" s="6" t="n">
        <v>142556</v>
      </c>
      <c r="C58" s="6" t="n">
        <v>77941</v>
      </c>
    </row>
    <row r="59">
      <c r="A59" s="4" t="inlineStr">
        <is>
          <t>Gross Unrealized Gains</t>
        </is>
      </c>
      <c r="B59" s="6" t="n">
        <v>120</v>
      </c>
      <c r="C59" s="6" t="n">
        <v>103</v>
      </c>
    </row>
    <row r="60">
      <c r="A60" s="4" t="inlineStr">
        <is>
          <t>Gross Unrealized Losses</t>
        </is>
      </c>
      <c r="B60" s="6" t="n">
        <v>-55</v>
      </c>
      <c r="C60" s="6" t="n">
        <v>0</v>
      </c>
    </row>
    <row r="61">
      <c r="A61" s="4" t="inlineStr">
        <is>
          <t>Commercial paper | Current: | Level 1</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Fair Value</t>
        </is>
      </c>
      <c r="B63" s="4" t="inlineStr">
        <is>
          <t xml:space="preserve"> </t>
        </is>
      </c>
      <c r="C63" s="6" t="n">
        <v>0</v>
      </c>
    </row>
    <row r="64">
      <c r="A64" s="4" t="inlineStr">
        <is>
          <t>Commercial paper | Current: | Level 2</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Fair Value</t>
        </is>
      </c>
      <c r="B66" s="6" t="n">
        <v>142621</v>
      </c>
      <c r="C66" s="6" t="n">
        <v>78044</v>
      </c>
    </row>
    <row r="67">
      <c r="A67" s="4" t="inlineStr">
        <is>
          <t>U.S. federal agency bonds | Current:</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Cost</t>
        </is>
      </c>
      <c r="B69" s="6" t="n">
        <v>5996</v>
      </c>
      <c r="C69" s="6" t="n">
        <v>22849</v>
      </c>
    </row>
    <row r="70">
      <c r="A70" s="4" t="inlineStr">
        <is>
          <t>Gross Unrealized Gains</t>
        </is>
      </c>
      <c r="B70" s="6" t="n">
        <v>8</v>
      </c>
      <c r="C70" s="6" t="n">
        <v>0</v>
      </c>
    </row>
    <row r="71">
      <c r="A71" s="4" t="inlineStr">
        <is>
          <t>Gross Unrealized Losses</t>
        </is>
      </c>
      <c r="B71" s="6" t="n">
        <v>0</v>
      </c>
      <c r="C71" s="6" t="n">
        <v>-29</v>
      </c>
    </row>
    <row r="72">
      <c r="A72" s="4" t="inlineStr">
        <is>
          <t>U.S. federal agency bonds | Current: | Level 1</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Fair Value</t>
        </is>
      </c>
      <c r="B74" s="4" t="inlineStr">
        <is>
          <t xml:space="preserve"> </t>
        </is>
      </c>
      <c r="C74" s="6" t="n">
        <v>0</v>
      </c>
    </row>
    <row r="75">
      <c r="A75" s="4" t="inlineStr">
        <is>
          <t>U.S. federal agency bonds | Current: | Level 2</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Fair Value</t>
        </is>
      </c>
      <c r="B77" s="6" t="n">
        <v>6004</v>
      </c>
      <c r="C77" s="6" t="n">
        <v>22820</v>
      </c>
    </row>
    <row r="78">
      <c r="A78" s="4" t="inlineStr">
        <is>
          <t>U.S. government bonds | Current:</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Cost</t>
        </is>
      </c>
      <c r="B80" s="4" t="inlineStr">
        <is>
          <t xml:space="preserve"> </t>
        </is>
      </c>
      <c r="C80" s="6" t="n">
        <v>14899</v>
      </c>
    </row>
    <row r="81">
      <c r="A81" s="4" t="inlineStr">
        <is>
          <t>Gross Unrealized Gains</t>
        </is>
      </c>
      <c r="B81" s="4" t="inlineStr">
        <is>
          <t xml:space="preserve"> </t>
        </is>
      </c>
      <c r="C81" s="6" t="n">
        <v>0</v>
      </c>
    </row>
    <row r="82">
      <c r="A82" s="4" t="inlineStr">
        <is>
          <t>Gross Unrealized Losses</t>
        </is>
      </c>
      <c r="B82" s="4" t="inlineStr">
        <is>
          <t xml:space="preserve"> </t>
        </is>
      </c>
      <c r="C82" s="6" t="n">
        <v>-20</v>
      </c>
    </row>
    <row r="83">
      <c r="A83" s="4" t="inlineStr">
        <is>
          <t>U.S. government bonds | Current: | Level 1</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Fair Value</t>
        </is>
      </c>
      <c r="B85" s="4" t="inlineStr">
        <is>
          <t xml:space="preserve"> </t>
        </is>
      </c>
      <c r="C85" s="6" t="n">
        <v>14879</v>
      </c>
    </row>
    <row r="86">
      <c r="A86" s="4" t="inlineStr">
        <is>
          <t>U.S. government bonds | Current: | Level 2</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Fair Value</t>
        </is>
      </c>
      <c r="B88" s="4" t="inlineStr">
        <is>
          <t xml:space="preserve"> </t>
        </is>
      </c>
      <c r="C88" s="7" t="n">
        <v>0</v>
      </c>
    </row>
    <row r="89">
      <c r="A89" s="4" t="inlineStr">
        <is>
          <t>Corporate bonds | Current:</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Cost</t>
        </is>
      </c>
      <c r="B91" s="6" t="n">
        <v>32502</v>
      </c>
      <c r="C91" s="4" t="inlineStr">
        <is>
          <t xml:space="preserve"> </t>
        </is>
      </c>
    </row>
    <row r="92">
      <c r="A92" s="4" t="inlineStr">
        <is>
          <t>Gross Unrealized Gains</t>
        </is>
      </c>
      <c r="B92" s="6" t="n">
        <v>25</v>
      </c>
      <c r="C92" s="4" t="inlineStr">
        <is>
          <t xml:space="preserve"> </t>
        </is>
      </c>
    </row>
    <row r="93">
      <c r="A93" s="4" t="inlineStr">
        <is>
          <t>Gross Unrealized Losses</t>
        </is>
      </c>
      <c r="B93" s="6" t="n">
        <v>-5</v>
      </c>
      <c r="C93" s="4" t="inlineStr">
        <is>
          <t xml:space="preserve"> </t>
        </is>
      </c>
    </row>
    <row r="94">
      <c r="A94" s="4" t="inlineStr">
        <is>
          <t>Corporate bonds | Current: | Level 2</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Fair Value</t>
        </is>
      </c>
      <c r="B96" s="6" t="n">
        <v>32522</v>
      </c>
      <c r="C96" s="4" t="inlineStr">
        <is>
          <t xml:space="preserve"> </t>
        </is>
      </c>
    </row>
    <row r="97">
      <c r="A97" s="4" t="inlineStr">
        <is>
          <t>Yankee Bond | Current:</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Cost</t>
        </is>
      </c>
      <c r="B99" s="6" t="n">
        <v>5012</v>
      </c>
      <c r="C99" s="4" t="inlineStr">
        <is>
          <t xml:space="preserve"> </t>
        </is>
      </c>
    </row>
    <row r="100">
      <c r="A100" s="4" t="inlineStr">
        <is>
          <t>Gross Unrealized Gains</t>
        </is>
      </c>
      <c r="B100" s="6" t="n">
        <v>13</v>
      </c>
      <c r="C100" s="4" t="inlineStr">
        <is>
          <t xml:space="preserve"> </t>
        </is>
      </c>
    </row>
    <row r="101">
      <c r="A101" s="4" t="inlineStr">
        <is>
          <t>Gross Unrealized Losses</t>
        </is>
      </c>
      <c r="B101" s="6" t="n">
        <v>0</v>
      </c>
      <c r="C101" s="4" t="inlineStr">
        <is>
          <t xml:space="preserve"> </t>
        </is>
      </c>
    </row>
    <row r="102">
      <c r="A102" s="4" t="inlineStr">
        <is>
          <t>Yankee Bond | Current: | Level 2</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Fair Value</t>
        </is>
      </c>
      <c r="B104" s="7" t="n">
        <v>5025</v>
      </c>
      <c r="C10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 width="14" customWidth="1" min="5" max="5"/>
    <col width="14" customWidth="1" min="6" max="6"/>
  </cols>
  <sheetData>
    <row r="1">
      <c r="A1" s="1" t="inlineStr">
        <is>
          <t>STOCKHOLDERS' EQUITY - Narrative (Details) - USD ($)</t>
        </is>
      </c>
      <c r="C1" s="2" t="inlineStr">
        <is>
          <t>12 Months Ended</t>
        </is>
      </c>
    </row>
    <row r="2">
      <c r="B2" s="2" t="inlineStr">
        <is>
          <t>May 10, 2024</t>
        </is>
      </c>
      <c r="C2" s="2" t="inlineStr">
        <is>
          <t>Dec. 31, 2024</t>
        </is>
      </c>
      <c r="D2" s="2" t="inlineStr">
        <is>
          <t>May 08, 2024</t>
        </is>
      </c>
      <c r="E2" s="2" t="inlineStr">
        <is>
          <t>May 07, 2024</t>
        </is>
      </c>
      <c r="F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250000000</v>
      </c>
      <c r="D4" s="4" t="inlineStr">
        <is>
          <t xml:space="preserve"> </t>
        </is>
      </c>
      <c r="E4" s="4" t="inlineStr">
        <is>
          <t xml:space="preserve"> </t>
        </is>
      </c>
      <c r="F4" s="6" t="n">
        <v>250000000</v>
      </c>
    </row>
    <row r="5">
      <c r="A5" s="4" t="inlineStr">
        <is>
          <t>Common stock, shares issued (in shares)</t>
        </is>
      </c>
      <c r="B5" s="4" t="inlineStr">
        <is>
          <t xml:space="preserve"> </t>
        </is>
      </c>
      <c r="C5" s="6" t="n">
        <v>47077844</v>
      </c>
      <c r="D5" s="4" t="inlineStr">
        <is>
          <t xml:space="preserve"> </t>
        </is>
      </c>
      <c r="E5" s="4" t="inlineStr">
        <is>
          <t xml:space="preserve"> </t>
        </is>
      </c>
      <c r="F5" s="6" t="n">
        <v>46481174</v>
      </c>
    </row>
    <row r="6">
      <c r="A6" s="4" t="inlineStr">
        <is>
          <t>Common stock, shares outstanding (in shares)</t>
        </is>
      </c>
      <c r="B6" s="4" t="inlineStr">
        <is>
          <t xml:space="preserve"> </t>
        </is>
      </c>
      <c r="C6" s="6" t="n">
        <v>46240604</v>
      </c>
      <c r="D6" s="4" t="inlineStr">
        <is>
          <t xml:space="preserve"> </t>
        </is>
      </c>
      <c r="E6" s="4" t="inlineStr">
        <is>
          <t xml:space="preserve"> </t>
        </is>
      </c>
      <c r="F6" s="6" t="n">
        <v>46481174</v>
      </c>
    </row>
    <row r="7">
      <c r="A7" s="4" t="inlineStr">
        <is>
          <t>Preferred stock, shares authorized (in shares)</t>
        </is>
      </c>
      <c r="B7" s="4" t="inlineStr">
        <is>
          <t xml:space="preserve"> </t>
        </is>
      </c>
      <c r="C7" s="6" t="n">
        <v>5000000</v>
      </c>
      <c r="D7" s="4" t="inlineStr">
        <is>
          <t xml:space="preserve"> </t>
        </is>
      </c>
      <c r="E7" s="4" t="inlineStr">
        <is>
          <t xml:space="preserve"> </t>
        </is>
      </c>
      <c r="F7" s="6" t="n">
        <v>5000000</v>
      </c>
    </row>
    <row r="8">
      <c r="A8" s="4" t="inlineStr">
        <is>
          <t>Preferred stock, shares outstanding (in shares)</t>
        </is>
      </c>
      <c r="B8" s="4" t="inlineStr">
        <is>
          <t xml:space="preserve"> </t>
        </is>
      </c>
      <c r="C8" s="6" t="n">
        <v>0</v>
      </c>
      <c r="D8" s="4" t="inlineStr">
        <is>
          <t xml:space="preserve"> </t>
        </is>
      </c>
      <c r="E8" s="4" t="inlineStr">
        <is>
          <t xml:space="preserve"> </t>
        </is>
      </c>
      <c r="F8" s="6" t="n">
        <v>0</v>
      </c>
    </row>
    <row r="9">
      <c r="A9" s="4" t="inlineStr">
        <is>
          <t>Preferred stock, shares issued (in shares)</t>
        </is>
      </c>
      <c r="B9" s="4" t="inlineStr">
        <is>
          <t xml:space="preserve"> </t>
        </is>
      </c>
      <c r="C9" s="6" t="n">
        <v>0</v>
      </c>
      <c r="D9" s="4" t="inlineStr">
        <is>
          <t xml:space="preserve"> </t>
        </is>
      </c>
      <c r="E9" s="4" t="inlineStr">
        <is>
          <t xml:space="preserve"> </t>
        </is>
      </c>
      <c r="F9" s="6" t="n">
        <v>0</v>
      </c>
    </row>
    <row r="10">
      <c r="A10" s="4" t="inlineStr">
        <is>
          <t>Authorized share repurchase amount</t>
        </is>
      </c>
      <c r="B10" s="4" t="inlineStr">
        <is>
          <t xml:space="preserve"> </t>
        </is>
      </c>
      <c r="C10" s="4" t="inlineStr">
        <is>
          <t xml:space="preserve"> </t>
        </is>
      </c>
      <c r="D10" s="7" t="n">
        <v>150000000</v>
      </c>
      <c r="E10" s="7" t="n">
        <v>150000000</v>
      </c>
      <c r="F10" s="4" t="inlineStr">
        <is>
          <t xml:space="preserve"> </t>
        </is>
      </c>
    </row>
    <row r="11">
      <c r="A11" s="4" t="inlineStr">
        <is>
          <t>Treasury stock, shares, acquired</t>
        </is>
      </c>
      <c r="B11" s="6" t="n">
        <v>837240</v>
      </c>
      <c r="C11" s="4" t="inlineStr">
        <is>
          <t xml:space="preserve"> </t>
        </is>
      </c>
      <c r="D11" s="4" t="inlineStr">
        <is>
          <t xml:space="preserve"> </t>
        </is>
      </c>
      <c r="E11" s="4" t="inlineStr">
        <is>
          <t xml:space="preserve"> </t>
        </is>
      </c>
      <c r="F11" s="4" t="inlineStr">
        <is>
          <t xml:space="preserve"> </t>
        </is>
      </c>
    </row>
    <row r="12">
      <c r="A12" s="4" t="inlineStr">
        <is>
          <t>Treasury stock, value, acquired, cost method</t>
        </is>
      </c>
      <c r="B12" s="7" t="n">
        <v>25100000</v>
      </c>
      <c r="C12" s="7" t="n">
        <v>25121000</v>
      </c>
      <c r="D12" s="4" t="inlineStr">
        <is>
          <t xml:space="preserve"> </t>
        </is>
      </c>
      <c r="E12" s="4" t="inlineStr">
        <is>
          <t xml:space="preserve"> </t>
        </is>
      </c>
      <c r="F12" s="4" t="inlineStr">
        <is>
          <t xml:space="preserve"> </t>
        </is>
      </c>
    </row>
    <row r="13">
      <c r="A13" s="4" t="inlineStr">
        <is>
          <t>Accrued excise tax on treasury stock</t>
        </is>
      </c>
      <c r="B13" s="7" t="n">
        <v>100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870130</v>
      </c>
      <c r="C4" s="7" t="n">
        <v>775010</v>
      </c>
      <c r="D4" s="7" t="n">
        <v>730408</v>
      </c>
    </row>
    <row r="5">
      <c r="A5" s="4" t="inlineStr">
        <is>
          <t>Net unrealized gain (loss) on investments, net of tax</t>
        </is>
      </c>
      <c r="B5" s="6" t="n">
        <v>66</v>
      </c>
      <c r="C5" s="6" t="n">
        <v>647</v>
      </c>
      <c r="D5" s="6" t="n">
        <v>-662</v>
      </c>
    </row>
    <row r="6">
      <c r="A6" s="4" t="inlineStr">
        <is>
          <t>Foreign currency translation adjustments</t>
        </is>
      </c>
      <c r="B6" s="6" t="n">
        <v>30</v>
      </c>
      <c r="C6" s="6" t="n">
        <v>-20</v>
      </c>
      <c r="D6" s="6" t="n">
        <v>115</v>
      </c>
    </row>
    <row r="7">
      <c r="A7" s="4" t="inlineStr">
        <is>
          <t>Ending balance</t>
        </is>
      </c>
      <c r="B7" s="6" t="n">
        <v>778348</v>
      </c>
      <c r="C7" s="6" t="n">
        <v>870130</v>
      </c>
      <c r="D7" s="6" t="n">
        <v>775010</v>
      </c>
    </row>
    <row r="8">
      <c r="A8" s="4" t="inlineStr">
        <is>
          <t>Tax (expense) benefit</t>
        </is>
      </c>
      <c r="B8" s="6" t="n">
        <v>0</v>
      </c>
      <c r="C8" s="6" t="n">
        <v>-200</v>
      </c>
      <c r="D8" s="6" t="n">
        <v>200</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47</v>
      </c>
      <c r="C11" s="6" t="n">
        <v>-380</v>
      </c>
      <c r="D11" s="6" t="n">
        <v>167</v>
      </c>
    </row>
    <row r="12">
      <c r="A12" s="4" t="inlineStr">
        <is>
          <t>Ending balance</t>
        </is>
      </c>
      <c r="B12" s="6" t="n">
        <v>343</v>
      </c>
      <c r="C12" s="6" t="n">
        <v>247</v>
      </c>
      <c r="D12" s="6" t="n">
        <v>-380</v>
      </c>
    </row>
    <row r="13">
      <c r="A13" s="4" t="inlineStr">
        <is>
          <t>Net Unrealized Gains (Losses) From Available-For-Sale Inve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24</v>
      </c>
      <c r="C15" s="6" t="n">
        <v>-523</v>
      </c>
      <c r="D15" s="6" t="n">
        <v>139</v>
      </c>
    </row>
    <row r="16">
      <c r="A16" s="4" t="inlineStr">
        <is>
          <t>Net unrealized gain (loss) on investments, net of tax</t>
        </is>
      </c>
      <c r="B16" s="6" t="n">
        <v>66</v>
      </c>
      <c r="C16" s="6" t="n">
        <v>647</v>
      </c>
      <c r="D16" s="6" t="n">
        <v>-662</v>
      </c>
    </row>
    <row r="17">
      <c r="A17" s="4" t="inlineStr">
        <is>
          <t>Foreign currency translation adjustments</t>
        </is>
      </c>
      <c r="B17" s="6" t="n">
        <v>0</v>
      </c>
      <c r="C17" s="6" t="n">
        <v>0</v>
      </c>
      <c r="D17" s="6" t="n">
        <v>0</v>
      </c>
    </row>
    <row r="18">
      <c r="A18" s="4" t="inlineStr">
        <is>
          <t>Ending balance</t>
        </is>
      </c>
      <c r="B18" s="6" t="n">
        <v>190</v>
      </c>
      <c r="C18" s="6" t="n">
        <v>124</v>
      </c>
      <c r="D18" s="6" t="n">
        <v>-523</v>
      </c>
    </row>
    <row r="19">
      <c r="A19" s="4" t="inlineStr">
        <is>
          <t>Unrealized Foreign Currency Translation</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123</v>
      </c>
      <c r="C21" s="6" t="n">
        <v>143</v>
      </c>
      <c r="D21" s="6" t="n">
        <v>28</v>
      </c>
    </row>
    <row r="22">
      <c r="A22" s="4" t="inlineStr">
        <is>
          <t>Net unrealized gain (loss) on investments, net of tax</t>
        </is>
      </c>
      <c r="B22" s="6" t="n">
        <v>0</v>
      </c>
      <c r="C22" s="6" t="n">
        <v>0</v>
      </c>
      <c r="D22" s="6" t="n">
        <v>0</v>
      </c>
    </row>
    <row r="23">
      <c r="A23" s="4" t="inlineStr">
        <is>
          <t>Foreign currency translation adjustments</t>
        </is>
      </c>
      <c r="B23" s="6" t="n">
        <v>30</v>
      </c>
      <c r="C23" s="6" t="n">
        <v>-20</v>
      </c>
      <c r="D23" s="6" t="n">
        <v>115</v>
      </c>
    </row>
    <row r="24">
      <c r="A24" s="4" t="inlineStr">
        <is>
          <t>Ending balance</t>
        </is>
      </c>
      <c r="B24" s="7" t="n">
        <v>153</v>
      </c>
      <c r="C24" s="7" t="n">
        <v>123</v>
      </c>
      <c r="D24" s="7" t="n">
        <v>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 PLANS - Narrative (Details) - USD ($) $ / shares in Units, $ in Thousands</t>
        </is>
      </c>
      <c r="B1" s="2" t="inlineStr">
        <is>
          <t>1 Months Ended</t>
        </is>
      </c>
      <c r="G1" s="2" t="inlineStr">
        <is>
          <t>12 Months Ended</t>
        </is>
      </c>
    </row>
    <row r="2">
      <c r="B2" s="2" t="inlineStr">
        <is>
          <t>Jan. 31, 2025</t>
        </is>
      </c>
      <c r="C2" s="2" t="inlineStr">
        <is>
          <t>Sep. 30, 2024</t>
        </is>
      </c>
      <c r="D2" s="2" t="inlineStr">
        <is>
          <t>Dec. 31, 2023</t>
        </is>
      </c>
      <c r="E2" s="2" t="inlineStr">
        <is>
          <t>Jun. 30, 2023</t>
        </is>
      </c>
      <c r="F2" s="2" t="inlineStr">
        <is>
          <t>Jun. 30, 2022</t>
        </is>
      </c>
      <c r="G2" s="2" t="inlineStr">
        <is>
          <t>Dec. 31, 2024</t>
        </is>
      </c>
      <c r="H2" s="2" t="inlineStr">
        <is>
          <t>Dec. 31, 2023</t>
        </is>
      </c>
      <c r="I2" s="2" t="inlineStr">
        <is>
          <t>Dec. 31, 2022</t>
        </is>
      </c>
      <c r="J2" s="2" t="inlineStr">
        <is>
          <t>Apr. 30, 2014</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ncentive plan, increased number of shares authorized for issuance (in shares)</t>
        </is>
      </c>
      <c r="B4" s="4" t="inlineStr">
        <is>
          <t xml:space="preserve"> </t>
        </is>
      </c>
      <c r="C4" s="4" t="inlineStr">
        <is>
          <t xml:space="preserve"> </t>
        </is>
      </c>
      <c r="D4" s="4" t="inlineStr">
        <is>
          <t xml:space="preserve"> </t>
        </is>
      </c>
      <c r="E4" s="6" t="n">
        <v>3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ncentive plan, awards reserved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19256701</v>
      </c>
      <c r="H5" s="4" t="inlineStr">
        <is>
          <t xml:space="preserve"> </t>
        </is>
      </c>
      <c r="I5" s="4" t="inlineStr">
        <is>
          <t xml:space="preserve"> </t>
        </is>
      </c>
      <c r="J5" s="4" t="inlineStr">
        <is>
          <t xml:space="preserve"> </t>
        </is>
      </c>
    </row>
    <row r="6">
      <c r="A6" s="4" t="inlineStr">
        <is>
          <t>Stock incentive plan, award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6" t="n">
        <v>2197421</v>
      </c>
      <c r="H6" s="4" t="inlineStr">
        <is>
          <t xml:space="preserve"> </t>
        </is>
      </c>
      <c r="I6" s="4" t="inlineStr">
        <is>
          <t xml:space="preserve"> </t>
        </is>
      </c>
      <c r="J6" s="4" t="inlineStr">
        <is>
          <t xml:space="preserve"> </t>
        </is>
      </c>
    </row>
    <row r="7">
      <c r="A7" s="4" t="inlineStr">
        <is>
          <t>Aggregate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472223</v>
      </c>
      <c r="H7" s="4" t="inlineStr">
        <is>
          <t xml:space="preserve"> </t>
        </is>
      </c>
      <c r="I7" s="4" t="inlineStr">
        <is>
          <t xml:space="preserve"> </t>
        </is>
      </c>
      <c r="J7" s="4" t="inlineStr">
        <is>
          <t xml:space="preserve"> </t>
        </is>
      </c>
    </row>
    <row r="8">
      <c r="A8" s="4" t="inlineStr">
        <is>
          <t>ESPP increase to shares allowed to be sold</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row>
    <row r="9">
      <c r="A9" s="4" t="inlineStr">
        <is>
          <t>Employee stock purchase plan (ESPP), maximum shares available for sale (in share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row>
    <row r="10">
      <c r="A10" s="4" t="inlineStr">
        <is>
          <t>Maximum fair market value of ESPP shares available for purchase</t>
        </is>
      </c>
      <c r="B10" s="4" t="inlineStr">
        <is>
          <t xml:space="preserve"> </t>
        </is>
      </c>
      <c r="C10" s="4" t="inlineStr">
        <is>
          <t xml:space="preserve"> </t>
        </is>
      </c>
      <c r="D10" s="4" t="inlineStr">
        <is>
          <t xml:space="preserve"> </t>
        </is>
      </c>
      <c r="E10" s="4" t="inlineStr">
        <is>
          <t xml:space="preserve"> </t>
        </is>
      </c>
      <c r="F10" s="7" t="n">
        <v>25</v>
      </c>
      <c r="G10" s="4" t="inlineStr">
        <is>
          <t xml:space="preserve"> </t>
        </is>
      </c>
      <c r="H10" s="4" t="inlineStr">
        <is>
          <t xml:space="preserve"> </t>
        </is>
      </c>
      <c r="I10" s="4" t="inlineStr">
        <is>
          <t xml:space="preserve"> </t>
        </is>
      </c>
      <c r="J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c r="I11" s="4" t="inlineStr">
        <is>
          <t xml:space="preserve"> </t>
        </is>
      </c>
      <c r="J11" s="4" t="inlineStr">
        <is>
          <t xml:space="preserve"> </t>
        </is>
      </c>
    </row>
    <row r="12">
      <c r="A12" s="4" t="inlineStr">
        <is>
          <t>ESPP fair value (as a percent)</t>
        </is>
      </c>
      <c r="B12" s="4" t="inlineStr">
        <is>
          <t xml:space="preserve"> </t>
        </is>
      </c>
      <c r="C12" s="4" t="inlineStr">
        <is>
          <t xml:space="preserve"> </t>
        </is>
      </c>
      <c r="D12" s="4" t="inlineStr">
        <is>
          <t xml:space="preserve"> </t>
        </is>
      </c>
      <c r="E12" s="4" t="inlineStr">
        <is>
          <t xml:space="preserve"> </t>
        </is>
      </c>
      <c r="F12" s="10" t="n">
        <v>0.85</v>
      </c>
      <c r="G12" s="4" t="inlineStr">
        <is>
          <t xml:space="preserve"> </t>
        </is>
      </c>
      <c r="H12" s="4" t="inlineStr">
        <is>
          <t xml:space="preserve"> </t>
        </is>
      </c>
      <c r="I12" s="4" t="inlineStr">
        <is>
          <t xml:space="preserve"> </t>
        </is>
      </c>
      <c r="J12" s="4" t="inlineStr">
        <is>
          <t xml:space="preserve"> </t>
        </is>
      </c>
    </row>
    <row r="13">
      <c r="A13" s="4" t="inlineStr">
        <is>
          <t>ESPP shares purchased and issu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4405</v>
      </c>
      <c r="H13" s="4" t="inlineStr">
        <is>
          <t xml:space="preserve"> </t>
        </is>
      </c>
      <c r="I13" s="4" t="inlineStr">
        <is>
          <t xml:space="preserve"> </t>
        </is>
      </c>
      <c r="J13" s="4" t="inlineStr">
        <is>
          <t xml:space="preserve"> </t>
        </is>
      </c>
    </row>
    <row r="14">
      <c r="A14" s="4" t="inlineStr">
        <is>
          <t>Inducement Plan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ncentive plan, awards reserved for issuance (in shares)</t>
        </is>
      </c>
      <c r="B16" s="4" t="inlineStr">
        <is>
          <t xml:space="preserve"> </t>
        </is>
      </c>
      <c r="C16" s="6" t="n">
        <v>1525000</v>
      </c>
      <c r="D16" s="4" t="inlineStr">
        <is>
          <t xml:space="preserve"> </t>
        </is>
      </c>
      <c r="E16" s="4" t="inlineStr">
        <is>
          <t xml:space="preserve"> </t>
        </is>
      </c>
      <c r="F16" s="4" t="inlineStr">
        <is>
          <t xml:space="preserve"> </t>
        </is>
      </c>
      <c r="G16" s="6" t="n">
        <v>1525000</v>
      </c>
      <c r="H16" s="4" t="inlineStr">
        <is>
          <t xml:space="preserve"> </t>
        </is>
      </c>
      <c r="I16" s="4" t="inlineStr">
        <is>
          <t xml:space="preserve"> </t>
        </is>
      </c>
      <c r="J16" s="6" t="n">
        <v>175000</v>
      </c>
    </row>
    <row r="17">
      <c r="A17" s="4" t="inlineStr">
        <is>
          <t>Additional shares (in shares)</t>
        </is>
      </c>
      <c r="B17" s="4" t="inlineStr">
        <is>
          <t xml:space="preserve"> </t>
        </is>
      </c>
      <c r="C17" s="6" t="n">
        <v>707907</v>
      </c>
      <c r="D17" s="6" t="n">
        <v>6420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ncentive plan, award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5107</v>
      </c>
      <c r="H18" s="4" t="inlineStr">
        <is>
          <t xml:space="preserve"> </t>
        </is>
      </c>
      <c r="I18" s="4" t="inlineStr">
        <is>
          <t xml:space="preserve"> </t>
        </is>
      </c>
      <c r="J18" s="4" t="inlineStr">
        <is>
          <t xml:space="preserve"> </t>
        </is>
      </c>
    </row>
    <row r="19">
      <c r="A19" s="4" t="inlineStr">
        <is>
          <t>Inducement Plan 2014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ncentive plan, awards reserved for issuance (in shares)</t>
        </is>
      </c>
      <c r="B21" s="6" t="n">
        <v>23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shares (in shares)</t>
        </is>
      </c>
      <c r="B22" s="6" t="n">
        <v>7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 Incentive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row>
    <row r="27">
      <c r="A27" s="4" t="inlineStr">
        <is>
          <t>Expected recognition of non-vested stock options, not yet recognized</t>
        </is>
      </c>
      <c r="B27" s="4" t="inlineStr">
        <is>
          <t xml:space="preserve"> </t>
        </is>
      </c>
      <c r="C27" s="4" t="inlineStr">
        <is>
          <t xml:space="preserve"> </t>
        </is>
      </c>
      <c r="D27" s="4" t="inlineStr">
        <is>
          <t xml:space="preserve"> </t>
        </is>
      </c>
      <c r="E27" s="4" t="inlineStr">
        <is>
          <t xml:space="preserve"> </t>
        </is>
      </c>
      <c r="F27" s="4" t="inlineStr">
        <is>
          <t xml:space="preserve"> </t>
        </is>
      </c>
      <c r="G27" s="7" t="n">
        <v>30800</v>
      </c>
      <c r="H27" s="4" t="inlineStr">
        <is>
          <t xml:space="preserve"> </t>
        </is>
      </c>
      <c r="I27" s="4" t="inlineStr">
        <is>
          <t xml:space="preserve"> </t>
        </is>
      </c>
      <c r="J27" s="4" t="inlineStr">
        <is>
          <t xml:space="preserve"> </t>
        </is>
      </c>
    </row>
    <row r="28">
      <c r="A28" s="4" t="inlineStr">
        <is>
          <t>Period for recognition of non-vested awards not yet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4 months 24 days</t>
        </is>
      </c>
      <c r="H28" s="4" t="inlineStr">
        <is>
          <t xml:space="preserve"> </t>
        </is>
      </c>
      <c r="I28" s="4" t="inlineStr">
        <is>
          <t xml:space="preserve"> </t>
        </is>
      </c>
      <c r="J28" s="4" t="inlineStr">
        <is>
          <t xml:space="preserve"> </t>
        </is>
      </c>
    </row>
    <row r="29">
      <c r="A29" s="4" t="inlineStr">
        <is>
          <t>ESPP share option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11.77</v>
      </c>
      <c r="H29" s="9" t="n">
        <v>15.92</v>
      </c>
      <c r="I29" s="9" t="n">
        <v>25.6</v>
      </c>
      <c r="J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c r="J32" s="4" t="inlineStr">
        <is>
          <t xml:space="preserve"> </t>
        </is>
      </c>
    </row>
    <row r="33">
      <c r="A33" s="4" t="inlineStr">
        <is>
          <t>Period for recognition of non-vested awards not yet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 8 months 12 days</t>
        </is>
      </c>
      <c r="H33" s="4" t="inlineStr">
        <is>
          <t xml:space="preserve"> </t>
        </is>
      </c>
      <c r="I33" s="4" t="inlineStr">
        <is>
          <t xml:space="preserve"> </t>
        </is>
      </c>
      <c r="J33" s="4" t="inlineStr">
        <is>
          <t xml:space="preserve"> </t>
        </is>
      </c>
    </row>
    <row r="34">
      <c r="A34" s="4" t="inlineStr">
        <is>
          <t>Expected recognition of non-vested RSUs, not yet recognized</t>
        </is>
      </c>
      <c r="B34" s="4" t="inlineStr">
        <is>
          <t xml:space="preserve"> </t>
        </is>
      </c>
      <c r="C34" s="4" t="inlineStr">
        <is>
          <t xml:space="preserve"> </t>
        </is>
      </c>
      <c r="D34" s="4" t="inlineStr">
        <is>
          <t xml:space="preserve"> </t>
        </is>
      </c>
      <c r="E34" s="4" t="inlineStr">
        <is>
          <t xml:space="preserve"> </t>
        </is>
      </c>
      <c r="F34" s="4" t="inlineStr">
        <is>
          <t xml:space="preserve"> </t>
        </is>
      </c>
      <c r="G34" s="7" t="n">
        <v>70600</v>
      </c>
      <c r="H34" s="4" t="inlineStr">
        <is>
          <t xml:space="preserve"> </t>
        </is>
      </c>
      <c r="I34" s="4" t="inlineStr">
        <is>
          <t xml:space="preserve"> </t>
        </is>
      </c>
      <c r="J34" s="4" t="inlineStr">
        <is>
          <t xml:space="preserve"> </t>
        </is>
      </c>
    </row>
  </sheetData>
  <mergeCells count="3">
    <mergeCell ref="A1:A2"/>
    <mergeCell ref="B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CONSOLIDATED STATEMENTS OF STOCKHOLDERS' EQUITY (Parenthetical) $ in Thousands</t>
        </is>
      </c>
      <c r="B1" s="2" t="inlineStr">
        <is>
          <t>12 Months Ended</t>
        </is>
      </c>
    </row>
    <row r="2">
      <c r="B2" s="2" t="inlineStr">
        <is>
          <t>Dec. 31, 2021</t>
        </is>
      </c>
    </row>
    <row r="3">
      <c r="A3" s="3" t="inlineStr">
        <is>
          <t>Statement of Stockholders' Equity [Abstract]</t>
        </is>
      </c>
      <c r="B3" s="4" t="inlineStr">
        <is>
          <t xml:space="preserve"> </t>
        </is>
      </c>
    </row>
    <row r="4">
      <c r="A4" s="4" t="inlineStr">
        <is>
          <t>Reclassification of the equity component of convertible senior notes to liabilities upon adoption of Accounting Standards Update 2020-06</t>
        </is>
      </c>
      <c r="B4" s="4" t="inlineStr">
        <is>
          <t>2025 Notes if-converted method adju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STOCK PLANS - Schedule of Stock Incentive Plans (Details) - shares</t>
        </is>
      </c>
      <c r="B1" s="2" t="inlineStr">
        <is>
          <t>1 Months Ended</t>
        </is>
      </c>
      <c r="E1" s="2" t="inlineStr">
        <is>
          <t>12 Months Ended</t>
        </is>
      </c>
    </row>
    <row r="2">
      <c r="B2" s="2" t="inlineStr">
        <is>
          <t>Jan. 31, 2025</t>
        </is>
      </c>
      <c r="C2" s="2" t="inlineStr">
        <is>
          <t>Sep. 30, 2024</t>
        </is>
      </c>
      <c r="D2" s="2" t="inlineStr">
        <is>
          <t>Dec. 31, 2023</t>
        </is>
      </c>
      <c r="E2" s="2" t="inlineStr">
        <is>
          <t>Dec. 31, 2024</t>
        </is>
      </c>
      <c r="F2" s="2" t="inlineStr">
        <is>
          <t>Apr. 30, 2014</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ncentive plan, awards reserved for issuance (in shares)</t>
        </is>
      </c>
      <c r="B4" s="4" t="inlineStr">
        <is>
          <t xml:space="preserve"> </t>
        </is>
      </c>
      <c r="C4" s="4" t="inlineStr">
        <is>
          <t xml:space="preserve"> </t>
        </is>
      </c>
      <c r="D4" s="4" t="inlineStr">
        <is>
          <t xml:space="preserve"> </t>
        </is>
      </c>
      <c r="E4" s="6" t="n">
        <v>19256701</v>
      </c>
      <c r="F4" s="4" t="inlineStr">
        <is>
          <t xml:space="preserve"> </t>
        </is>
      </c>
    </row>
    <row r="5">
      <c r="A5" s="4" t="inlineStr">
        <is>
          <t>Stock incentive plan, awards issued (in shares)</t>
        </is>
      </c>
      <c r="B5" s="4" t="inlineStr">
        <is>
          <t xml:space="preserve"> </t>
        </is>
      </c>
      <c r="C5" s="4" t="inlineStr">
        <is>
          <t xml:space="preserve"> </t>
        </is>
      </c>
      <c r="D5" s="4" t="inlineStr">
        <is>
          <t xml:space="preserve"> </t>
        </is>
      </c>
      <c r="E5" s="6" t="n">
        <v>17059280</v>
      </c>
      <c r="F5" s="4" t="inlineStr">
        <is>
          <t xml:space="preserve"> </t>
        </is>
      </c>
    </row>
    <row r="6">
      <c r="A6" s="4" t="inlineStr">
        <is>
          <t>Stock incentive plan, awards available for grant (in shares)</t>
        </is>
      </c>
      <c r="B6" s="4" t="inlineStr">
        <is>
          <t xml:space="preserve"> </t>
        </is>
      </c>
      <c r="C6" s="4" t="inlineStr">
        <is>
          <t xml:space="preserve"> </t>
        </is>
      </c>
      <c r="D6" s="4" t="inlineStr">
        <is>
          <t xml:space="preserve"> </t>
        </is>
      </c>
      <c r="E6" s="6" t="n">
        <v>2197421</v>
      </c>
      <c r="F6" s="4" t="inlineStr">
        <is>
          <t xml:space="preserve"> </t>
        </is>
      </c>
    </row>
    <row r="7">
      <c r="A7" s="4" t="inlineStr">
        <is>
          <t>2011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ncentive plan, awards reserved for issuance (in shares)</t>
        </is>
      </c>
      <c r="B9" s="4" t="inlineStr">
        <is>
          <t xml:space="preserve"> </t>
        </is>
      </c>
      <c r="C9" s="4" t="inlineStr">
        <is>
          <t xml:space="preserve"> </t>
        </is>
      </c>
      <c r="D9" s="4" t="inlineStr">
        <is>
          <t xml:space="preserve"> </t>
        </is>
      </c>
      <c r="E9" s="6" t="n">
        <v>17731701</v>
      </c>
      <c r="F9" s="4" t="inlineStr">
        <is>
          <t xml:space="preserve"> </t>
        </is>
      </c>
    </row>
    <row r="10">
      <c r="A10" s="4" t="inlineStr">
        <is>
          <t>Stock incentive plan, awards issued (in shares)</t>
        </is>
      </c>
      <c r="B10" s="4" t="inlineStr">
        <is>
          <t xml:space="preserve"> </t>
        </is>
      </c>
      <c r="C10" s="4" t="inlineStr">
        <is>
          <t xml:space="preserve"> </t>
        </is>
      </c>
      <c r="D10" s="4" t="inlineStr">
        <is>
          <t xml:space="preserve"> </t>
        </is>
      </c>
      <c r="E10" s="6" t="n">
        <v>15659387</v>
      </c>
      <c r="F10" s="4" t="inlineStr">
        <is>
          <t xml:space="preserve"> </t>
        </is>
      </c>
    </row>
    <row r="11">
      <c r="A11" s="4" t="inlineStr">
        <is>
          <t>Stock incentive plan, awards available for grant (in shares)</t>
        </is>
      </c>
      <c r="B11" s="4" t="inlineStr">
        <is>
          <t xml:space="preserve"> </t>
        </is>
      </c>
      <c r="C11" s="4" t="inlineStr">
        <is>
          <t xml:space="preserve"> </t>
        </is>
      </c>
      <c r="D11" s="4" t="inlineStr">
        <is>
          <t xml:space="preserve"> </t>
        </is>
      </c>
      <c r="E11" s="6" t="n">
        <v>2072314</v>
      </c>
      <c r="F11" s="4" t="inlineStr">
        <is>
          <t xml:space="preserve"> </t>
        </is>
      </c>
    </row>
    <row r="12">
      <c r="A12" s="4" t="inlineStr">
        <is>
          <t>Inducement Plan 201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Incentive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ncentive plan, awards reserved for issuance (in shares)</t>
        </is>
      </c>
      <c r="B14" s="4" t="inlineStr">
        <is>
          <t xml:space="preserve"> </t>
        </is>
      </c>
      <c r="C14" s="6" t="n">
        <v>1525000</v>
      </c>
      <c r="D14" s="4" t="inlineStr">
        <is>
          <t xml:space="preserve"> </t>
        </is>
      </c>
      <c r="E14" s="6" t="n">
        <v>1525000</v>
      </c>
      <c r="F14" s="6" t="n">
        <v>175000</v>
      </c>
    </row>
    <row r="15">
      <c r="A15" s="4" t="inlineStr">
        <is>
          <t>Stock incentive plan, awards issued (in shares)</t>
        </is>
      </c>
      <c r="B15" s="4" t="inlineStr">
        <is>
          <t xml:space="preserve"> </t>
        </is>
      </c>
      <c r="C15" s="4" t="inlineStr">
        <is>
          <t xml:space="preserve"> </t>
        </is>
      </c>
      <c r="D15" s="4" t="inlineStr">
        <is>
          <t xml:space="preserve"> </t>
        </is>
      </c>
      <c r="E15" s="6" t="n">
        <v>1399893</v>
      </c>
      <c r="F15" s="4" t="inlineStr">
        <is>
          <t xml:space="preserve"> </t>
        </is>
      </c>
    </row>
    <row r="16">
      <c r="A16" s="4" t="inlineStr">
        <is>
          <t>Stock incentive plan, awards available for grant (in shares)</t>
        </is>
      </c>
      <c r="B16" s="4" t="inlineStr">
        <is>
          <t xml:space="preserve"> </t>
        </is>
      </c>
      <c r="C16" s="4" t="inlineStr">
        <is>
          <t xml:space="preserve"> </t>
        </is>
      </c>
      <c r="D16" s="4" t="inlineStr">
        <is>
          <t xml:space="preserve"> </t>
        </is>
      </c>
      <c r="E16" s="6" t="n">
        <v>125107</v>
      </c>
      <c r="F16" s="4" t="inlineStr">
        <is>
          <t xml:space="preserve"> </t>
        </is>
      </c>
    </row>
    <row r="17">
      <c r="A17" s="4" t="inlineStr">
        <is>
          <t>Additional shares (in shares)</t>
        </is>
      </c>
      <c r="B17" s="4" t="inlineStr">
        <is>
          <t xml:space="preserve"> </t>
        </is>
      </c>
      <c r="C17" s="6" t="n">
        <v>707907</v>
      </c>
      <c r="D17" s="6" t="n">
        <v>642093</v>
      </c>
      <c r="E17" s="4" t="inlineStr">
        <is>
          <t xml:space="preserve"> </t>
        </is>
      </c>
      <c r="F17" s="4" t="inlineStr">
        <is>
          <t xml:space="preserve"> </t>
        </is>
      </c>
    </row>
    <row r="18">
      <c r="A18" s="4" t="inlineStr">
        <is>
          <t>Inducement Plan 2014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Incentive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ncentive plan, awards reserved for issuance (in shares)</t>
        </is>
      </c>
      <c r="B20" s="6" t="n">
        <v>2310000</v>
      </c>
      <c r="C20" s="4" t="inlineStr">
        <is>
          <t xml:space="preserve"> </t>
        </is>
      </c>
      <c r="D20" s="4" t="inlineStr">
        <is>
          <t xml:space="preserve"> </t>
        </is>
      </c>
      <c r="E20" s="4" t="inlineStr">
        <is>
          <t xml:space="preserve"> </t>
        </is>
      </c>
      <c r="F20" s="4" t="inlineStr">
        <is>
          <t xml:space="preserve"> </t>
        </is>
      </c>
    </row>
    <row r="21">
      <c r="A21" s="4" t="inlineStr">
        <is>
          <t>Additional shares (in shares)</t>
        </is>
      </c>
      <c r="B21" s="6" t="n">
        <v>785000</v>
      </c>
      <c r="C21" s="4" t="inlineStr">
        <is>
          <t xml:space="preserve"> </t>
        </is>
      </c>
      <c r="D21" s="4" t="inlineStr">
        <is>
          <t xml:space="preserve"> </t>
        </is>
      </c>
      <c r="E21" s="4" t="inlineStr">
        <is>
          <t xml:space="preserve"> </t>
        </is>
      </c>
      <c r="F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Incentive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PP, shares reserved for purchase (in shares)</t>
        </is>
      </c>
      <c r="B24" s="4" t="inlineStr">
        <is>
          <t xml:space="preserve"> </t>
        </is>
      </c>
      <c r="C24" s="4" t="inlineStr">
        <is>
          <t xml:space="preserve"> </t>
        </is>
      </c>
      <c r="D24" s="4" t="inlineStr">
        <is>
          <t xml:space="preserve"> </t>
        </is>
      </c>
      <c r="E24" s="6" t="n">
        <v>1000000</v>
      </c>
      <c r="F24" s="4" t="inlineStr">
        <is>
          <t xml:space="preserve"> </t>
        </is>
      </c>
    </row>
    <row r="25">
      <c r="A25" s="4" t="inlineStr">
        <is>
          <t>ESPP, shares purchased (in shares)</t>
        </is>
      </c>
      <c r="B25" s="4" t="inlineStr">
        <is>
          <t xml:space="preserve"> </t>
        </is>
      </c>
      <c r="C25" s="4" t="inlineStr">
        <is>
          <t xml:space="preserve"> </t>
        </is>
      </c>
      <c r="D25" s="4" t="inlineStr">
        <is>
          <t xml:space="preserve"> </t>
        </is>
      </c>
      <c r="E25" s="6" t="n">
        <v>685071</v>
      </c>
      <c r="F25" s="4" t="inlineStr">
        <is>
          <t xml:space="preserve"> </t>
        </is>
      </c>
    </row>
    <row r="26">
      <c r="A26" s="4" t="inlineStr">
        <is>
          <t>ESPP, shares available for purchase (in shares)</t>
        </is>
      </c>
      <c r="B26" s="4" t="inlineStr">
        <is>
          <t xml:space="preserve"> </t>
        </is>
      </c>
      <c r="C26" s="4" t="inlineStr">
        <is>
          <t xml:space="preserve"> </t>
        </is>
      </c>
      <c r="D26" s="4" t="inlineStr">
        <is>
          <t xml:space="preserve"> </t>
        </is>
      </c>
      <c r="E26" s="6" t="n">
        <v>314929</v>
      </c>
      <c r="F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tock-based compensation</t>
        </is>
      </c>
      <c r="B4" s="7" t="n">
        <v>51171</v>
      </c>
      <c r="C4" s="7" t="n">
        <v>47895</v>
      </c>
      <c r="D4" s="7" t="n">
        <v>48092</v>
      </c>
    </row>
    <row r="5">
      <c r="A5" s="4" t="inlineStr">
        <is>
          <t>Related income tax benefit</t>
        </is>
      </c>
      <c r="B5" s="6" t="n">
        <v>10506</v>
      </c>
      <c r="C5" s="6" t="n">
        <v>10186</v>
      </c>
      <c r="D5" s="6" t="n">
        <v>10219</v>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tock-based compensation</t>
        </is>
      </c>
      <c r="B8" s="6" t="n">
        <v>21730</v>
      </c>
      <c r="C8" s="6" t="n">
        <v>24005</v>
      </c>
      <c r="D8" s="6" t="n">
        <v>26800</v>
      </c>
    </row>
    <row r="9">
      <c r="A9" s="4" t="inlineStr">
        <is>
          <t>RSU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tock-based compensation</t>
        </is>
      </c>
      <c r="B11" s="6" t="n">
        <v>28656</v>
      </c>
      <c r="C11" s="6" t="n">
        <v>22974</v>
      </c>
      <c r="D11" s="6" t="n">
        <v>20310</v>
      </c>
    </row>
    <row r="12">
      <c r="A12" s="4" t="inlineStr">
        <is>
          <t>ESPP share option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tock-based compensation</t>
        </is>
      </c>
      <c r="B14" s="6" t="n">
        <v>785</v>
      </c>
      <c r="C14" s="6" t="n">
        <v>916</v>
      </c>
      <c r="D14" s="6" t="n">
        <v>982</v>
      </c>
    </row>
    <row r="15">
      <c r="A15" s="4" t="inlineStr">
        <is>
          <t>Cost of goods sold</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tock-based compensation</t>
        </is>
      </c>
      <c r="B17" s="6" t="n">
        <v>5331</v>
      </c>
      <c r="C17" s="6" t="n">
        <v>5537</v>
      </c>
      <c r="D17" s="6" t="n">
        <v>5967</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tock-based compensation</t>
        </is>
      </c>
      <c r="B20" s="6" t="n">
        <v>7381</v>
      </c>
      <c r="C20" s="6" t="n">
        <v>8694</v>
      </c>
      <c r="D20" s="6" t="n">
        <v>6594</v>
      </c>
    </row>
    <row r="21">
      <c r="A21" s="4" t="inlineStr">
        <is>
          <t>Selling, general and administrative</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tock-based compensation</t>
        </is>
      </c>
      <c r="B23" s="6" t="n">
        <v>34857</v>
      </c>
      <c r="C23" s="6" t="n">
        <v>33664</v>
      </c>
      <c r="D23" s="6" t="n">
        <v>35531</v>
      </c>
    </row>
    <row r="24">
      <c r="A24" s="4" t="inlineStr">
        <is>
          <t>Contingent consideration gains, restructuring charges and other</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Stock-based compensation</t>
        </is>
      </c>
      <c r="B26" s="7" t="n">
        <v>3602</v>
      </c>
      <c r="C26" s="7" t="n">
        <v>0</v>
      </c>
      <c r="D26"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PLANS - Schedule of Stock Option Activity (Details) - USD ($) $ / shares in Unit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alance at the beginning of the period (in shares)</t>
        </is>
      </c>
      <c r="B4" s="6" t="n">
        <v>7079748</v>
      </c>
      <c r="C4" s="4" t="inlineStr">
        <is>
          <t xml:space="preserve"> </t>
        </is>
      </c>
    </row>
    <row r="5">
      <c r="A5" s="4" t="inlineStr">
        <is>
          <t>Granted (in shares)</t>
        </is>
      </c>
      <c r="B5" s="6" t="n">
        <v>1472223</v>
      </c>
      <c r="C5" s="4" t="inlineStr">
        <is>
          <t xml:space="preserve"> </t>
        </is>
      </c>
    </row>
    <row r="6">
      <c r="A6" s="4" t="inlineStr">
        <is>
          <t>Forfeited (in shares)</t>
        </is>
      </c>
      <c r="B6" s="6" t="n">
        <v>-292061</v>
      </c>
      <c r="C6" s="4" t="inlineStr">
        <is>
          <t xml:space="preserve"> </t>
        </is>
      </c>
    </row>
    <row r="7">
      <c r="A7" s="4" t="inlineStr">
        <is>
          <t>Expired (in shares)</t>
        </is>
      </c>
      <c r="B7" s="6" t="n">
        <v>-1414292</v>
      </c>
      <c r="C7" s="4" t="inlineStr">
        <is>
          <t xml:space="preserve"> </t>
        </is>
      </c>
    </row>
    <row r="8">
      <c r="A8" s="4" t="inlineStr">
        <is>
          <t>Balance at the end of the period (in shares)</t>
        </is>
      </c>
      <c r="B8" s="6" t="n">
        <v>6845618</v>
      </c>
      <c r="C8" s="6" t="n">
        <v>7079748</v>
      </c>
    </row>
    <row r="9">
      <c r="A9" s="4" t="inlineStr">
        <is>
          <t>Exercisable at the end of the period (in shares)</t>
        </is>
      </c>
      <c r="B9" s="6" t="n">
        <v>4420578</v>
      </c>
      <c r="C9" s="4" t="inlineStr">
        <is>
          <t xml:space="preserve"> </t>
        </is>
      </c>
    </row>
    <row r="10">
      <c r="A10" s="4" t="inlineStr">
        <is>
          <t>Vested and expected to vest at the end of the period (in shares)</t>
        </is>
      </c>
      <c r="B10" s="6" t="n">
        <v>6845618</v>
      </c>
      <c r="C10" s="4" t="inlineStr">
        <is>
          <t xml:space="preserve"> </t>
        </is>
      </c>
    </row>
    <row r="11">
      <c r="A11" s="3" t="inlineStr">
        <is>
          <t>Weighted Average Exercise Price (Per Share)</t>
        </is>
      </c>
      <c r="B11" s="4" t="inlineStr">
        <is>
          <t xml:space="preserve"> </t>
        </is>
      </c>
      <c r="C11" s="4" t="inlineStr">
        <is>
          <t xml:space="preserve"> </t>
        </is>
      </c>
    </row>
    <row r="12">
      <c r="A12" s="4" t="inlineStr">
        <is>
          <t>Balance at the beginning of the period (in dollars per share)</t>
        </is>
      </c>
      <c r="B12" s="9" t="n">
        <v>49.4</v>
      </c>
      <c r="C12" s="4" t="inlineStr">
        <is>
          <t xml:space="preserve"> </t>
        </is>
      </c>
    </row>
    <row r="13">
      <c r="A13" s="4" t="inlineStr">
        <is>
          <t>Granted (in dollars per share)</t>
        </is>
      </c>
      <c r="B13" s="13" t="n">
        <v>27.81</v>
      </c>
      <c r="C13" s="4" t="inlineStr">
        <is>
          <t xml:space="preserve"> </t>
        </is>
      </c>
    </row>
    <row r="14">
      <c r="A14" s="4" t="inlineStr">
        <is>
          <t>Forfeited (in dollars per share)</t>
        </is>
      </c>
      <c r="B14" s="13" t="n">
        <v>44.61</v>
      </c>
      <c r="C14" s="4" t="inlineStr">
        <is>
          <t xml:space="preserve"> </t>
        </is>
      </c>
    </row>
    <row r="15">
      <c r="A15" s="4" t="inlineStr">
        <is>
          <t>Expired (in dollars per share)</t>
        </is>
      </c>
      <c r="B15" s="13" t="n">
        <v>59.15</v>
      </c>
      <c r="C15" s="4" t="inlineStr">
        <is>
          <t xml:space="preserve"> </t>
        </is>
      </c>
    </row>
    <row r="16">
      <c r="A16" s="4" t="inlineStr">
        <is>
          <t>Balance at the end of the period (in dollars per share)</t>
        </is>
      </c>
      <c r="B16" s="13" t="n">
        <v>42.95</v>
      </c>
      <c r="C16" s="9" t="n">
        <v>49.4</v>
      </c>
    </row>
    <row r="17">
      <c r="A17" s="4" t="inlineStr">
        <is>
          <t>Exercisable at the end of the period (in dollars per share)</t>
        </is>
      </c>
      <c r="B17" s="13" t="n">
        <v>47.5</v>
      </c>
      <c r="C17" s="4" t="inlineStr">
        <is>
          <t xml:space="preserve"> </t>
        </is>
      </c>
    </row>
    <row r="18">
      <c r="A18" s="4" t="inlineStr">
        <is>
          <t>Vested and expected to vest at the end of the period (in dollars per share)</t>
        </is>
      </c>
      <c r="B18" s="9" t="n">
        <v>42.95</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Term at the end of the period</t>
        </is>
      </c>
      <c r="B20" s="4" t="inlineStr">
        <is>
          <t>5 years 8 months 19 days</t>
        </is>
      </c>
      <c r="C20" s="4" t="inlineStr">
        <is>
          <t>6 years 10 days</t>
        </is>
      </c>
    </row>
    <row r="21">
      <c r="A21" s="4" t="inlineStr">
        <is>
          <t>Term exercisable at the end of the period</t>
        </is>
      </c>
      <c r="B21" s="4" t="inlineStr">
        <is>
          <t>4 years 3 months 25 days</t>
        </is>
      </c>
      <c r="C21" s="4" t="inlineStr">
        <is>
          <t xml:space="preserve"> </t>
        </is>
      </c>
    </row>
    <row r="22">
      <c r="A22" s="4" t="inlineStr">
        <is>
          <t>Term vested and expected to vest at the end of the period</t>
        </is>
      </c>
      <c r="B22" s="4" t="inlineStr">
        <is>
          <t>5 years 8 months 19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Balance at the beginning of the period</t>
        </is>
      </c>
      <c r="B24" s="7" t="n">
        <v>863</v>
      </c>
      <c r="C24" s="4" t="inlineStr">
        <is>
          <t xml:space="preserve"> </t>
        </is>
      </c>
    </row>
    <row r="25">
      <c r="A25" s="4" t="inlineStr">
        <is>
          <t>Balance at the end of the period</t>
        </is>
      </c>
      <c r="B25" s="6" t="n">
        <v>804</v>
      </c>
      <c r="C25" s="7" t="n">
        <v>863</v>
      </c>
    </row>
    <row r="26">
      <c r="A26" s="4" t="inlineStr">
        <is>
          <t>Exercisable at the end of the period</t>
        </is>
      </c>
      <c r="B26" s="6" t="n">
        <v>0</v>
      </c>
      <c r="C26" s="4" t="inlineStr">
        <is>
          <t xml:space="preserve"> </t>
        </is>
      </c>
    </row>
    <row r="27">
      <c r="A27" s="4" t="inlineStr">
        <is>
          <t>Vested and expected to vest at the end of the period</t>
        </is>
      </c>
      <c r="B27" s="7" t="n">
        <v>804</v>
      </c>
      <c r="C2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s>
  <sheetData>
    <row r="1">
      <c r="A1" s="1" t="inlineStr">
        <is>
          <t>STOCK PLANS - Schedule of Valuation Assumptions (Details) - $ / shares</t>
        </is>
      </c>
      <c r="B1" s="2" t="inlineStr">
        <is>
          <t>12 Months Ended</t>
        </is>
      </c>
    </row>
    <row r="2">
      <c r="B2" s="2" t="inlineStr">
        <is>
          <t>Dec. 31, 2024</t>
        </is>
      </c>
      <c r="C2" s="2" t="inlineStr">
        <is>
          <t>Dec. 31, 2023</t>
        </is>
      </c>
      <c r="D2" s="2" t="inlineStr">
        <is>
          <t>Dec. 31, 2022</t>
        </is>
      </c>
    </row>
    <row r="3">
      <c r="A3" s="3" t="inlineStr">
        <is>
          <t>Weighted Average Assumptions Used to Estimate the Fair Values of Each Option Grant</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Weighted Average Assumptions Used to Estimate the Fair Values of Each Option Grant</t>
        </is>
      </c>
      <c r="B6" s="4" t="inlineStr">
        <is>
          <t xml:space="preserve"> </t>
        </is>
      </c>
      <c r="C6" s="4" t="inlineStr">
        <is>
          <t xml:space="preserve"> </t>
        </is>
      </c>
      <c r="D6" s="4" t="inlineStr">
        <is>
          <t xml:space="preserve"> </t>
        </is>
      </c>
    </row>
    <row r="7">
      <c r="A7" s="4" t="inlineStr">
        <is>
          <t>ESPP share option fair value (in dollars per share)</t>
        </is>
      </c>
      <c r="B7" s="9" t="n">
        <v>11.77</v>
      </c>
      <c r="C7" s="9" t="n">
        <v>15.92</v>
      </c>
      <c r="D7" s="9" t="n">
        <v>25.6</v>
      </c>
    </row>
    <row r="8">
      <c r="A8" s="4" t="inlineStr">
        <is>
          <t>Expected dividend yield</t>
        </is>
      </c>
      <c r="B8" s="10" t="n">
        <v>0</v>
      </c>
      <c r="C8" s="10" t="n">
        <v>0</v>
      </c>
      <c r="D8" s="10" t="n">
        <v>0</v>
      </c>
    </row>
    <row r="9">
      <c r="A9" s="4" t="inlineStr">
        <is>
          <t>Risk-free interest rate, minimum (as a percent)</t>
        </is>
      </c>
      <c r="B9" s="11" t="n">
        <v>0.0355</v>
      </c>
      <c r="C9" s="11" t="n">
        <v>0.0305</v>
      </c>
      <c r="D9" s="11" t="n">
        <v>0.0137</v>
      </c>
    </row>
    <row r="10">
      <c r="A10" s="4" t="inlineStr">
        <is>
          <t>Risk-free interest rate, maximum (as a percent)</t>
        </is>
      </c>
      <c r="B10" s="11" t="n">
        <v>0.0458</v>
      </c>
      <c r="C10" s="11" t="n">
        <v>0.0481</v>
      </c>
      <c r="D10" s="11" t="n">
        <v>0.0417</v>
      </c>
    </row>
    <row r="11">
      <c r="A11" s="4" t="inlineStr">
        <is>
          <t>Expected volatility (as a percent)</t>
        </is>
      </c>
      <c r="B11" s="11" t="n">
        <v>0.406</v>
      </c>
      <c r="C11" s="11" t="n">
        <v>0.413</v>
      </c>
      <c r="D11" s="11" t="n">
        <v>0.451</v>
      </c>
    </row>
    <row r="12">
      <c r="A12" s="4" t="inlineStr">
        <is>
          <t>Expected term of options</t>
        </is>
      </c>
      <c r="B12" s="4" t="inlineStr">
        <is>
          <t>5 years 1 month 24 days</t>
        </is>
      </c>
      <c r="C12" s="4" t="inlineStr">
        <is>
          <t>4 years 10 months 24 days</t>
        </is>
      </c>
      <c r="D12" s="4" t="inlineStr">
        <is>
          <t>4 years 11 months 1 day</t>
        </is>
      </c>
    </row>
    <row r="13">
      <c r="A13" s="4" t="inlineStr">
        <is>
          <t>ESPP share options</t>
        </is>
      </c>
      <c r="B13" s="4" t="inlineStr">
        <is>
          <t xml:space="preserve"> </t>
        </is>
      </c>
      <c r="C13" s="4" t="inlineStr">
        <is>
          <t xml:space="preserve"> </t>
        </is>
      </c>
      <c r="D13" s="4" t="inlineStr">
        <is>
          <t xml:space="preserve"> </t>
        </is>
      </c>
    </row>
    <row r="14">
      <c r="A14" s="3" t="inlineStr">
        <is>
          <t>Weighted Average Assumptions Used to Estimate the Fair Values of Each Option Grant</t>
        </is>
      </c>
      <c r="B14" s="4" t="inlineStr">
        <is>
          <t xml:space="preserve"> </t>
        </is>
      </c>
      <c r="C14" s="4" t="inlineStr">
        <is>
          <t xml:space="preserve"> </t>
        </is>
      </c>
      <c r="D14" s="4" t="inlineStr">
        <is>
          <t xml:space="preserve"> </t>
        </is>
      </c>
    </row>
    <row r="15">
      <c r="A15" s="4" t="inlineStr">
        <is>
          <t>Expected dividend yield</t>
        </is>
      </c>
      <c r="B15" s="10" t="n">
        <v>0</v>
      </c>
      <c r="C15" s="10" t="n">
        <v>0</v>
      </c>
      <c r="D15" s="10" t="n">
        <v>0</v>
      </c>
    </row>
    <row r="16">
      <c r="A16" s="4" t="inlineStr">
        <is>
          <t>Risk-free interest rate, minimum (as a percent)</t>
        </is>
      </c>
      <c r="B16" s="11" t="n">
        <v>0.0533</v>
      </c>
      <c r="C16" s="11" t="n">
        <v>0.0477</v>
      </c>
      <c r="D16" s="11" t="n">
        <v>0.0022</v>
      </c>
    </row>
    <row r="17">
      <c r="A17" s="4" t="inlineStr">
        <is>
          <t>Risk-free interest rate, maximum (as a percent)</t>
        </is>
      </c>
      <c r="B17" s="11" t="n">
        <v>0.0526</v>
      </c>
      <c r="C17" s="11" t="n">
        <v>0.0553</v>
      </c>
      <c r="D17" s="11" t="n">
        <v>0.0252</v>
      </c>
    </row>
    <row r="18">
      <c r="A18" s="4" t="inlineStr">
        <is>
          <t>Expected volatility (as a percent)</t>
        </is>
      </c>
      <c r="B18" s="11" t="n">
        <v>0.405</v>
      </c>
      <c r="C18" s="11" t="n">
        <v>0.354</v>
      </c>
      <c r="D18" s="11" t="n">
        <v>0.395</v>
      </c>
    </row>
    <row r="19">
      <c r="A19" s="4" t="inlineStr">
        <is>
          <t>Expected term of options</t>
        </is>
      </c>
      <c r="B19" s="4" t="inlineStr">
        <is>
          <t>6 months</t>
        </is>
      </c>
      <c r="C19" s="4" t="inlineStr">
        <is>
          <t>6 months</t>
        </is>
      </c>
      <c r="D19" s="4" t="inlineStr">
        <is>
          <t>6 months</t>
        </is>
      </c>
    </row>
    <row r="20">
      <c r="A20" s="4" t="inlineStr">
        <is>
          <t>ESPP share options | Minimum</t>
        </is>
      </c>
      <c r="B20" s="4" t="inlineStr">
        <is>
          <t xml:space="preserve"> </t>
        </is>
      </c>
      <c r="C20" s="4" t="inlineStr">
        <is>
          <t xml:space="preserve"> </t>
        </is>
      </c>
      <c r="D20" s="4" t="inlineStr">
        <is>
          <t xml:space="preserve"> </t>
        </is>
      </c>
    </row>
    <row r="21">
      <c r="A21" s="3" t="inlineStr">
        <is>
          <t>Weighted Average Assumptions Used to Estimate the Fair Values of Each Option Grant</t>
        </is>
      </c>
      <c r="B21" s="4" t="inlineStr">
        <is>
          <t xml:space="preserve"> </t>
        </is>
      </c>
      <c r="C21" s="4" t="inlineStr">
        <is>
          <t xml:space="preserve"> </t>
        </is>
      </c>
      <c r="D21" s="4" t="inlineStr">
        <is>
          <t xml:space="preserve"> </t>
        </is>
      </c>
    </row>
    <row r="22">
      <c r="A22" s="4" t="inlineStr">
        <is>
          <t>ESPP share option fair value (in dollars per share)</t>
        </is>
      </c>
      <c r="B22" s="9" t="n">
        <v>8.199999999999999</v>
      </c>
      <c r="C22" s="7" t="n">
        <v>10</v>
      </c>
      <c r="D22" s="9" t="n">
        <v>15.26</v>
      </c>
    </row>
    <row r="23">
      <c r="A23" s="4" t="inlineStr">
        <is>
          <t>ESPP share options | Maximum</t>
        </is>
      </c>
      <c r="B23" s="4" t="inlineStr">
        <is>
          <t xml:space="preserve"> </t>
        </is>
      </c>
      <c r="C23" s="4" t="inlineStr">
        <is>
          <t xml:space="preserve"> </t>
        </is>
      </c>
      <c r="D23" s="4" t="inlineStr">
        <is>
          <t xml:space="preserve"> </t>
        </is>
      </c>
    </row>
    <row r="24">
      <c r="A24" s="3" t="inlineStr">
        <is>
          <t>Weighted Average Assumptions Used to Estimate the Fair Values of Each Option Grant</t>
        </is>
      </c>
      <c r="B24" s="4" t="inlineStr">
        <is>
          <t xml:space="preserve"> </t>
        </is>
      </c>
      <c r="C24" s="4" t="inlineStr">
        <is>
          <t xml:space="preserve"> </t>
        </is>
      </c>
      <c r="D24" s="4" t="inlineStr">
        <is>
          <t xml:space="preserve"> </t>
        </is>
      </c>
    </row>
    <row r="25">
      <c r="A25" s="4" t="inlineStr">
        <is>
          <t>ESPP share option fair value (in dollars per share)</t>
        </is>
      </c>
      <c r="B25" s="9" t="n">
        <v>8.25</v>
      </c>
      <c r="C25" s="9" t="n">
        <v>10.34</v>
      </c>
      <c r="D25" s="9" t="n">
        <v>15.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RSU Activity (Details) - RSUs - USD ($) $ / shares in Units, $ in Thousands</t>
        </is>
      </c>
      <c r="B1" s="2" t="inlineStr">
        <is>
          <t>12 Months Ended</t>
        </is>
      </c>
    </row>
    <row r="2">
      <c r="B2" s="2" t="inlineStr">
        <is>
          <t>Dec. 31, 2024</t>
        </is>
      </c>
      <c r="C2" s="2" t="inlineStr">
        <is>
          <t>Dec. 31, 2023</t>
        </is>
      </c>
    </row>
    <row r="3">
      <c r="A3" s="3" t="inlineStr">
        <is>
          <t>Number of Restricted Stock Units</t>
        </is>
      </c>
      <c r="B3" s="4" t="inlineStr">
        <is>
          <t xml:space="preserve"> </t>
        </is>
      </c>
      <c r="C3" s="4" t="inlineStr">
        <is>
          <t xml:space="preserve"> </t>
        </is>
      </c>
    </row>
    <row r="4">
      <c r="A4" s="4" t="inlineStr">
        <is>
          <t>Unvested balance at the beginning of the period (in shares)</t>
        </is>
      </c>
      <c r="B4" s="6" t="n">
        <v>1364618</v>
      </c>
      <c r="C4" s="4" t="inlineStr">
        <is>
          <t xml:space="preserve"> </t>
        </is>
      </c>
    </row>
    <row r="5">
      <c r="A5" s="4" t="inlineStr">
        <is>
          <t>Granted (in shares)</t>
        </is>
      </c>
      <c r="B5" s="6" t="n">
        <v>2198365</v>
      </c>
      <c r="C5" s="4" t="inlineStr">
        <is>
          <t xml:space="preserve"> </t>
        </is>
      </c>
    </row>
    <row r="6">
      <c r="A6" s="4" t="inlineStr">
        <is>
          <t>Vested (in shares)</t>
        </is>
      </c>
      <c r="B6" s="6" t="n">
        <v>-500785</v>
      </c>
      <c r="C6" s="4" t="inlineStr">
        <is>
          <t xml:space="preserve"> </t>
        </is>
      </c>
    </row>
    <row r="7">
      <c r="A7" s="4" t="inlineStr">
        <is>
          <t>Forfeited (in shares)</t>
        </is>
      </c>
      <c r="B7" s="6" t="n">
        <v>-292470</v>
      </c>
      <c r="C7" s="4" t="inlineStr">
        <is>
          <t xml:space="preserve"> </t>
        </is>
      </c>
    </row>
    <row r="8">
      <c r="A8" s="4" t="inlineStr">
        <is>
          <t>Unvested balance at the end of the period (in shares)</t>
        </is>
      </c>
      <c r="B8" s="6" t="n">
        <v>2769728</v>
      </c>
      <c r="C8" s="4" t="inlineStr">
        <is>
          <t xml:space="preserve"> </t>
        </is>
      </c>
    </row>
    <row r="9">
      <c r="A9" s="3" t="inlineStr">
        <is>
          <t>Weighted Average Grant Date Fair Value (Per Share)</t>
        </is>
      </c>
      <c r="B9" s="4" t="inlineStr">
        <is>
          <t xml:space="preserve"> </t>
        </is>
      </c>
      <c r="C9" s="4" t="inlineStr">
        <is>
          <t xml:space="preserve"> </t>
        </is>
      </c>
    </row>
    <row r="10">
      <c r="A10" s="4" t="inlineStr">
        <is>
          <t>Unvested balance at the beginning of the period (in dollars per shares)</t>
        </is>
      </c>
      <c r="B10" s="9" t="n">
        <v>47.66</v>
      </c>
      <c r="C10" s="4" t="inlineStr">
        <is>
          <t xml:space="preserve"> </t>
        </is>
      </c>
    </row>
    <row r="11">
      <c r="A11" s="4" t="inlineStr">
        <is>
          <t>Granted (in dollars per share)</t>
        </is>
      </c>
      <c r="B11" s="13" t="n">
        <v>27.29</v>
      </c>
      <c r="C11" s="4" t="inlineStr">
        <is>
          <t xml:space="preserve"> </t>
        </is>
      </c>
    </row>
    <row r="12">
      <c r="A12" s="4" t="inlineStr">
        <is>
          <t>Vested (in dollars per share)</t>
        </is>
      </c>
      <c r="B12" s="13" t="n">
        <v>48.78</v>
      </c>
      <c r="C12" s="4" t="inlineStr">
        <is>
          <t xml:space="preserve"> </t>
        </is>
      </c>
    </row>
    <row r="13">
      <c r="A13" s="4" t="inlineStr">
        <is>
          <t>Forfeited (in dollars per share)</t>
        </is>
      </c>
      <c r="B13" s="13" t="n">
        <v>40.04</v>
      </c>
      <c r="C13" s="4" t="inlineStr">
        <is>
          <t xml:space="preserve"> </t>
        </is>
      </c>
    </row>
    <row r="14">
      <c r="A14" s="4" t="inlineStr">
        <is>
          <t>Unvested balance at the end of the period (in dollars per shares)</t>
        </is>
      </c>
      <c r="B14" s="9" t="n">
        <v>32.07</v>
      </c>
      <c r="C14" s="4" t="inlineStr">
        <is>
          <t xml:space="preserve"> </t>
        </is>
      </c>
    </row>
    <row r="15">
      <c r="A15" s="3" t="inlineStr">
        <is>
          <t>Aggregate Intrinsic Value (in Thousands)</t>
        </is>
      </c>
      <c r="B15" s="4" t="inlineStr">
        <is>
          <t xml:space="preserve"> </t>
        </is>
      </c>
      <c r="C15" s="4" t="inlineStr">
        <is>
          <t xml:space="preserve"> </t>
        </is>
      </c>
    </row>
    <row r="16">
      <c r="A16" s="4" t="inlineStr">
        <is>
          <t>Unvested balance at the end of the period</t>
        </is>
      </c>
      <c r="B16" s="7" t="n">
        <v>52182</v>
      </c>
      <c r="C16" s="7" t="n">
        <v>460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Schedule of Computation of Basic and Diluted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basic</t>
        </is>
      </c>
      <c r="B4" s="7" t="n">
        <v>-99560</v>
      </c>
      <c r="C4" s="7" t="n">
        <v>41955</v>
      </c>
      <c r="D4" s="7" t="n">
        <v>15909</v>
      </c>
    </row>
    <row r="5">
      <c r="A5" s="4" t="inlineStr">
        <is>
          <t>2025 Notes if-converted method adjustment</t>
        </is>
      </c>
      <c r="B5" s="6" t="n">
        <v>0</v>
      </c>
      <c r="C5" s="6" t="n">
        <v>4114</v>
      </c>
      <c r="D5" s="6" t="n">
        <v>0</v>
      </c>
    </row>
    <row r="6">
      <c r="A6" s="4" t="inlineStr">
        <is>
          <t>Adjusted net (loss) income—diluted</t>
        </is>
      </c>
      <c r="B6" s="7" t="n">
        <v>-99560</v>
      </c>
      <c r="C6" s="7" t="n">
        <v>46069</v>
      </c>
      <c r="D6" s="7" t="n">
        <v>1590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46245</v>
      </c>
      <c r="C8" s="6" t="n">
        <v>46222</v>
      </c>
      <c r="D8" s="6" t="n">
        <v>45521</v>
      </c>
    </row>
    <row r="9">
      <c r="A9" s="3" t="inlineStr">
        <is>
          <t>Computation of diluted securities:</t>
        </is>
      </c>
      <c r="B9" s="4" t="inlineStr">
        <is>
          <t xml:space="preserve"> </t>
        </is>
      </c>
      <c r="C9" s="4" t="inlineStr">
        <is>
          <t xml:space="preserve"> </t>
        </is>
      </c>
      <c r="D9" s="4" t="inlineStr">
        <is>
          <t xml:space="preserve"> </t>
        </is>
      </c>
    </row>
    <row r="10">
      <c r="A10" s="4" t="inlineStr">
        <is>
          <t>Weighted average number of shares outstanding - diluted (in shares)</t>
        </is>
      </c>
      <c r="B10" s="6" t="n">
        <v>46245</v>
      </c>
      <c r="C10" s="6" t="n">
        <v>51979</v>
      </c>
      <c r="D10" s="6" t="n">
        <v>46538</v>
      </c>
    </row>
    <row r="11">
      <c r="A11" s="3" t="inlineStr">
        <is>
          <t>Net (loss) income per common share:</t>
        </is>
      </c>
      <c r="B11" s="4" t="inlineStr">
        <is>
          <t xml:space="preserve"> </t>
        </is>
      </c>
      <c r="C11" s="4" t="inlineStr">
        <is>
          <t xml:space="preserve"> </t>
        </is>
      </c>
      <c r="D11" s="4" t="inlineStr">
        <is>
          <t xml:space="preserve"> </t>
        </is>
      </c>
    </row>
    <row r="12">
      <c r="A12" s="4" t="inlineStr">
        <is>
          <t>Basic net (loss) income per common share (in dollars per share)</t>
        </is>
      </c>
      <c r="B12" s="9" t="n">
        <v>-2.15</v>
      </c>
      <c r="C12" s="9" t="n">
        <v>0.91</v>
      </c>
      <c r="D12" s="9" t="n">
        <v>0.35</v>
      </c>
    </row>
    <row r="13">
      <c r="A13" s="4" t="inlineStr">
        <is>
          <t>Diluted net (loss) income per common share (in dollars per share)</t>
        </is>
      </c>
      <c r="B13" s="9" t="n">
        <v>-2.15</v>
      </c>
      <c r="C13" s="9" t="n">
        <v>0.89</v>
      </c>
      <c r="D13" s="9" t="n">
        <v>0.34</v>
      </c>
    </row>
    <row r="14">
      <c r="A14" s="4" t="inlineStr">
        <is>
          <t>2025 Notes if-converted method adjustment</t>
        </is>
      </c>
      <c r="B14" s="4" t="inlineStr">
        <is>
          <t xml:space="preserve"> </t>
        </is>
      </c>
      <c r="C14" s="4" t="inlineStr">
        <is>
          <t xml:space="preserve"> </t>
        </is>
      </c>
      <c r="D14" s="4" t="inlineStr">
        <is>
          <t xml:space="preserve"> </t>
        </is>
      </c>
    </row>
    <row r="15">
      <c r="A15" s="3" t="inlineStr">
        <is>
          <t>Computation of diluted securities:</t>
        </is>
      </c>
      <c r="B15" s="4" t="inlineStr">
        <is>
          <t xml:space="preserve"> </t>
        </is>
      </c>
      <c r="C15" s="4" t="inlineStr">
        <is>
          <t xml:space="preserve"> </t>
        </is>
      </c>
      <c r="D15" s="4" t="inlineStr">
        <is>
          <t xml:space="preserve"> </t>
        </is>
      </c>
    </row>
    <row r="16">
      <c r="A16" s="4" t="inlineStr">
        <is>
          <t>Dilutive effect of convertible debt securities (in shares)</t>
        </is>
      </c>
      <c r="B16" s="6" t="n">
        <v>0</v>
      </c>
      <c r="C16" s="6" t="n">
        <v>5608</v>
      </c>
      <c r="D16" s="6" t="n">
        <v>0</v>
      </c>
    </row>
    <row r="17">
      <c r="A17" s="4" t="inlineStr">
        <is>
          <t>Stock options</t>
        </is>
      </c>
      <c r="B17" s="4" t="inlineStr">
        <is>
          <t xml:space="preserve"> </t>
        </is>
      </c>
      <c r="C17" s="4" t="inlineStr">
        <is>
          <t xml:space="preserve"> </t>
        </is>
      </c>
      <c r="D17" s="4" t="inlineStr">
        <is>
          <t xml:space="preserve"> </t>
        </is>
      </c>
    </row>
    <row r="18">
      <c r="A18" s="3" t="inlineStr">
        <is>
          <t>Computation of diluted securities:</t>
        </is>
      </c>
      <c r="B18" s="4" t="inlineStr">
        <is>
          <t xml:space="preserve"> </t>
        </is>
      </c>
      <c r="C18" s="4" t="inlineStr">
        <is>
          <t xml:space="preserve"> </t>
        </is>
      </c>
      <c r="D18" s="4" t="inlineStr">
        <is>
          <t xml:space="preserve"> </t>
        </is>
      </c>
    </row>
    <row r="19">
      <c r="A19" s="4" t="inlineStr">
        <is>
          <t>Dilutive effect of share based compensation arrangements (in shares)</t>
        </is>
      </c>
      <c r="B19" s="6" t="n">
        <v>0</v>
      </c>
      <c r="C19" s="6" t="n">
        <v>51</v>
      </c>
      <c r="D19" s="6" t="n">
        <v>787</v>
      </c>
    </row>
    <row r="20">
      <c r="A20" s="4" t="inlineStr">
        <is>
          <t>RSUs</t>
        </is>
      </c>
      <c r="B20" s="4" t="inlineStr">
        <is>
          <t xml:space="preserve"> </t>
        </is>
      </c>
      <c r="C20" s="4" t="inlineStr">
        <is>
          <t xml:space="preserve"> </t>
        </is>
      </c>
      <c r="D20" s="4" t="inlineStr">
        <is>
          <t xml:space="preserve"> </t>
        </is>
      </c>
    </row>
    <row r="21">
      <c r="A21" s="3" t="inlineStr">
        <is>
          <t>Computation of diluted securities:</t>
        </is>
      </c>
      <c r="B21" s="4" t="inlineStr">
        <is>
          <t xml:space="preserve"> </t>
        </is>
      </c>
      <c r="C21" s="4" t="inlineStr">
        <is>
          <t xml:space="preserve"> </t>
        </is>
      </c>
      <c r="D21" s="4" t="inlineStr">
        <is>
          <t xml:space="preserve"> </t>
        </is>
      </c>
    </row>
    <row r="22">
      <c r="A22" s="4" t="inlineStr">
        <is>
          <t>Dilutive effect of share based compensation arrangements (in shares)</t>
        </is>
      </c>
      <c r="B22" s="6" t="n">
        <v>0</v>
      </c>
      <c r="C22" s="6" t="n">
        <v>96</v>
      </c>
      <c r="D22" s="6" t="n">
        <v>226</v>
      </c>
    </row>
    <row r="23">
      <c r="A23" s="4" t="inlineStr">
        <is>
          <t>ESPP share options</t>
        </is>
      </c>
      <c r="B23" s="4" t="inlineStr">
        <is>
          <t xml:space="preserve"> </t>
        </is>
      </c>
      <c r="C23" s="4" t="inlineStr">
        <is>
          <t xml:space="preserve"> </t>
        </is>
      </c>
      <c r="D23" s="4" t="inlineStr">
        <is>
          <t xml:space="preserve"> </t>
        </is>
      </c>
    </row>
    <row r="24">
      <c r="A24" s="3" t="inlineStr">
        <is>
          <t>Computation of diluted securities:</t>
        </is>
      </c>
      <c r="B24" s="4" t="inlineStr">
        <is>
          <t xml:space="preserve"> </t>
        </is>
      </c>
      <c r="C24" s="4" t="inlineStr">
        <is>
          <t xml:space="preserve"> </t>
        </is>
      </c>
      <c r="D24" s="4" t="inlineStr">
        <is>
          <t xml:space="preserve"> </t>
        </is>
      </c>
    </row>
    <row r="25">
      <c r="A25" s="4" t="inlineStr">
        <is>
          <t>Dilutive effect of share based compensation arrangements (in shares)</t>
        </is>
      </c>
      <c r="B25" s="6" t="n">
        <v>0</v>
      </c>
      <c r="C25" s="6" t="n">
        <v>2</v>
      </c>
      <c r="D25" s="6"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Schedule of Potential Dilutive Effect of the Securities Excluded from the Calculation of Diluted Net (Loss) Income Per Common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Total</t>
        </is>
      </c>
      <c r="B4" s="6" t="n">
        <v>13253</v>
      </c>
      <c r="C4" s="6" t="n">
        <v>7304</v>
      </c>
      <c r="D4" s="6" t="n">
        <v>9451</v>
      </c>
    </row>
    <row r="5">
      <c r="A5" s="4" t="inlineStr">
        <is>
          <t>Stock option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Total</t>
        </is>
      </c>
      <c r="B7" s="6" t="n">
        <v>7217</v>
      </c>
      <c r="C7" s="6" t="n">
        <v>6251</v>
      </c>
      <c r="D7" s="6" t="n">
        <v>2821</v>
      </c>
    </row>
    <row r="8">
      <c r="A8" s="4" t="inlineStr">
        <is>
          <t>Convertible Senior Notes</t>
        </is>
      </c>
      <c r="B8" s="4" t="inlineStr">
        <is>
          <t xml:space="preserve"> </t>
        </is>
      </c>
      <c r="C8" s="4" t="inlineStr">
        <is>
          <t xml:space="preserve"> </t>
        </is>
      </c>
      <c r="D8" s="4" t="inlineStr">
        <is>
          <t xml:space="preserve"> </t>
        </is>
      </c>
    </row>
    <row r="9">
      <c r="A9" s="3" t="inlineStr">
        <is>
          <t>EARNINGS PER SHARE</t>
        </is>
      </c>
      <c r="B9" s="4" t="inlineStr">
        <is>
          <t xml:space="preserve"> </t>
        </is>
      </c>
      <c r="C9" s="4" t="inlineStr">
        <is>
          <t xml:space="preserve"> </t>
        </is>
      </c>
      <c r="D9" s="4" t="inlineStr">
        <is>
          <t xml:space="preserve"> </t>
        </is>
      </c>
    </row>
    <row r="10">
      <c r="A10" s="4" t="inlineStr">
        <is>
          <t>Total</t>
        </is>
      </c>
      <c r="B10" s="6" t="n">
        <v>3843</v>
      </c>
      <c r="C10" s="6" t="n">
        <v>0</v>
      </c>
      <c r="D10" s="6" t="n">
        <v>6206</v>
      </c>
    </row>
    <row r="11">
      <c r="A11" s="4" t="inlineStr">
        <is>
          <t>RSUs</t>
        </is>
      </c>
      <c r="B11" s="4" t="inlineStr">
        <is>
          <t xml:space="preserve"> </t>
        </is>
      </c>
      <c r="C11" s="4" t="inlineStr">
        <is>
          <t xml:space="preserve"> </t>
        </is>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Total</t>
        </is>
      </c>
      <c r="B13" s="6" t="n">
        <v>2139</v>
      </c>
      <c r="C13" s="6" t="n">
        <v>1033</v>
      </c>
      <c r="D13" s="6" t="n">
        <v>417</v>
      </c>
    </row>
    <row r="14">
      <c r="A14" s="4" t="inlineStr">
        <is>
          <t>ESPP share options</t>
        </is>
      </c>
      <c r="B14" s="4" t="inlineStr">
        <is>
          <t xml:space="preserve"> </t>
        </is>
      </c>
      <c r="C14" s="4" t="inlineStr">
        <is>
          <t xml:space="preserve"> </t>
        </is>
      </c>
      <c r="D14" s="4" t="inlineStr">
        <is>
          <t xml:space="preserve"> </t>
        </is>
      </c>
    </row>
    <row r="15">
      <c r="A15" s="3" t="inlineStr">
        <is>
          <t>EARNINGS PER SHARE</t>
        </is>
      </c>
      <c r="B15" s="4" t="inlineStr">
        <is>
          <t xml:space="preserve"> </t>
        </is>
      </c>
      <c r="C15" s="4" t="inlineStr">
        <is>
          <t xml:space="preserve"> </t>
        </is>
      </c>
      <c r="D15" s="4" t="inlineStr">
        <is>
          <t xml:space="preserve"> </t>
        </is>
      </c>
    </row>
    <row r="16">
      <c r="A16" s="4" t="inlineStr">
        <is>
          <t>Total</t>
        </is>
      </c>
      <c r="B16" s="6" t="n">
        <v>54</v>
      </c>
      <c r="C16" s="6" t="n">
        <v>20</v>
      </c>
      <c r="D16" s="6" t="n">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Loss) income before income taxes:</t>
        </is>
      </c>
      <c r="B3" s="4" t="inlineStr">
        <is>
          <t xml:space="preserve"> </t>
        </is>
      </c>
      <c r="C3" s="4" t="inlineStr">
        <is>
          <t xml:space="preserve"> </t>
        </is>
      </c>
      <c r="D3" s="4" t="inlineStr">
        <is>
          <t xml:space="preserve"> </t>
        </is>
      </c>
    </row>
    <row r="4">
      <c r="A4" s="4" t="inlineStr">
        <is>
          <t>Domestic</t>
        </is>
      </c>
      <c r="B4" s="7" t="n">
        <v>-65325</v>
      </c>
      <c r="C4" s="7" t="n">
        <v>66257</v>
      </c>
      <c r="D4" s="7" t="n">
        <v>21068</v>
      </c>
    </row>
    <row r="5">
      <c r="A5" s="4" t="inlineStr">
        <is>
          <t>Foreign</t>
        </is>
      </c>
      <c r="B5" s="6" t="n">
        <v>2219</v>
      </c>
      <c r="C5" s="6" t="n">
        <v>-4556</v>
      </c>
      <c r="D5" s="6" t="n">
        <v>-7766</v>
      </c>
    </row>
    <row r="6">
      <c r="A6" s="4" t="inlineStr">
        <is>
          <t>(Loss) income before income taxes</t>
        </is>
      </c>
      <c r="B6" s="6" t="n">
        <v>-63106</v>
      </c>
      <c r="C6" s="6" t="n">
        <v>61701</v>
      </c>
      <c r="D6" s="6" t="n">
        <v>13302</v>
      </c>
    </row>
    <row r="7">
      <c r="A7" s="3" t="inlineStr">
        <is>
          <t>Current taxes:</t>
        </is>
      </c>
      <c r="B7" s="4" t="inlineStr">
        <is>
          <t xml:space="preserve"> </t>
        </is>
      </c>
      <c r="C7" s="4" t="inlineStr">
        <is>
          <t xml:space="preserve"> </t>
        </is>
      </c>
      <c r="D7" s="4" t="inlineStr">
        <is>
          <t xml:space="preserve"> </t>
        </is>
      </c>
    </row>
    <row r="8">
      <c r="A8" s="4" t="inlineStr">
        <is>
          <t>Federal</t>
        </is>
      </c>
      <c r="B8" s="6" t="n">
        <v>9295</v>
      </c>
      <c r="C8" s="6" t="n">
        <v>1686</v>
      </c>
      <c r="D8" s="6" t="n">
        <v>0</v>
      </c>
    </row>
    <row r="9">
      <c r="A9" s="4" t="inlineStr">
        <is>
          <t>State</t>
        </is>
      </c>
      <c r="B9" s="6" t="n">
        <v>6527</v>
      </c>
      <c r="C9" s="6" t="n">
        <v>2444</v>
      </c>
      <c r="D9" s="6" t="n">
        <v>5309</v>
      </c>
    </row>
    <row r="10">
      <c r="A10" s="4" t="inlineStr">
        <is>
          <t>Foreign</t>
        </is>
      </c>
      <c r="B10" s="6" t="n">
        <v>11</v>
      </c>
      <c r="C10" s="6" t="n">
        <v>1</v>
      </c>
      <c r="D10" s="6" t="n">
        <v>29</v>
      </c>
    </row>
    <row r="11">
      <c r="A11" s="4" t="inlineStr">
        <is>
          <t>Total current taxes</t>
        </is>
      </c>
      <c r="B11" s="6" t="n">
        <v>15833</v>
      </c>
      <c r="C11" s="6" t="n">
        <v>4131</v>
      </c>
      <c r="D11" s="6" t="n">
        <v>5338</v>
      </c>
    </row>
    <row r="12">
      <c r="A12" s="3" t="inlineStr">
        <is>
          <t>Deferred taxes:</t>
        </is>
      </c>
      <c r="B12" s="4" t="inlineStr">
        <is>
          <t xml:space="preserve"> </t>
        </is>
      </c>
      <c r="C12" s="4" t="inlineStr">
        <is>
          <t xml:space="preserve"> </t>
        </is>
      </c>
      <c r="D12" s="4" t="inlineStr">
        <is>
          <t xml:space="preserve"> </t>
        </is>
      </c>
    </row>
    <row r="13">
      <c r="A13" s="4" t="inlineStr">
        <is>
          <t>Federal</t>
        </is>
      </c>
      <c r="B13" s="6" t="n">
        <v>18784</v>
      </c>
      <c r="C13" s="6" t="n">
        <v>16790</v>
      </c>
      <c r="D13" s="6" t="n">
        <v>-2781</v>
      </c>
    </row>
    <row r="14">
      <c r="A14" s="4" t="inlineStr">
        <is>
          <t>State</t>
        </is>
      </c>
      <c r="B14" s="6" t="n">
        <v>1837</v>
      </c>
      <c r="C14" s="6" t="n">
        <v>-1175</v>
      </c>
      <c r="D14" s="6" t="n">
        <v>-5164</v>
      </c>
    </row>
    <row r="15">
      <c r="A15" s="4" t="inlineStr">
        <is>
          <t>Total deferred taxes</t>
        </is>
      </c>
      <c r="B15" s="6" t="n">
        <v>20621</v>
      </c>
      <c r="C15" s="6" t="n">
        <v>15615</v>
      </c>
      <c r="D15" s="6" t="n">
        <v>-7945</v>
      </c>
    </row>
    <row r="16">
      <c r="A16" s="4" t="inlineStr">
        <is>
          <t>Total income tax expense (benefit)</t>
        </is>
      </c>
      <c r="B16" s="7" t="n">
        <v>36454</v>
      </c>
      <c r="C16" s="7" t="n">
        <v>19746</v>
      </c>
      <c r="D16" s="7" t="n">
        <v>-26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statutory rate applied to (loss) income before taxes</t>
        </is>
      </c>
      <c r="B4" s="7" t="n">
        <v>-13252</v>
      </c>
      <c r="C4" s="7" t="n">
        <v>12957</v>
      </c>
      <c r="D4" s="7" t="n">
        <v>2793</v>
      </c>
    </row>
    <row r="5">
      <c r="A5" s="4" t="inlineStr">
        <is>
          <t>State taxes</t>
        </is>
      </c>
      <c r="B5" s="6" t="n">
        <v>7028</v>
      </c>
      <c r="C5" s="6" t="n">
        <v>1770</v>
      </c>
      <c r="D5" s="6" t="n">
        <v>508</v>
      </c>
    </row>
    <row r="6">
      <c r="A6" s="4" t="inlineStr">
        <is>
          <t>Foreign taxes</t>
        </is>
      </c>
      <c r="B6" s="6" t="n">
        <v>-104</v>
      </c>
      <c r="C6" s="6" t="n">
        <v>-1798</v>
      </c>
      <c r="D6" s="6" t="n">
        <v>248</v>
      </c>
    </row>
    <row r="7">
      <c r="A7" s="4" t="inlineStr">
        <is>
          <t>Change in valuation allowance</t>
        </is>
      </c>
      <c r="B7" s="6" t="n">
        <v>-589</v>
      </c>
      <c r="C7" s="6" t="n">
        <v>2192</v>
      </c>
      <c r="D7" s="6" t="n">
        <v>2871</v>
      </c>
    </row>
    <row r="8">
      <c r="A8" s="4" t="inlineStr">
        <is>
          <t>Executive compensation</t>
        </is>
      </c>
      <c r="B8" s="6" t="n">
        <v>2426</v>
      </c>
      <c r="C8" s="6" t="n">
        <v>3171</v>
      </c>
      <c r="D8" s="6" t="n">
        <v>2188</v>
      </c>
    </row>
    <row r="9">
      <c r="A9" s="4" t="inlineStr">
        <is>
          <t>Stock-based compensation</t>
        </is>
      </c>
      <c r="B9" s="6" t="n">
        <v>9918</v>
      </c>
      <c r="C9" s="6" t="n">
        <v>4070</v>
      </c>
      <c r="D9" s="6" t="n">
        <v>-2715</v>
      </c>
    </row>
    <row r="10">
      <c r="A10" s="4" t="inlineStr">
        <is>
          <t>Tax credits</t>
        </is>
      </c>
      <c r="B10" s="6" t="n">
        <v>-5674</v>
      </c>
      <c r="C10" s="6" t="n">
        <v>-3327</v>
      </c>
      <c r="D10" s="6" t="n">
        <v>-3245</v>
      </c>
    </row>
    <row r="11">
      <c r="A11" s="4" t="inlineStr">
        <is>
          <t>Reserves</t>
        </is>
      </c>
      <c r="B11" s="6" t="n">
        <v>2661</v>
      </c>
      <c r="C11" s="6" t="n">
        <v>389</v>
      </c>
      <c r="D11" s="6" t="n">
        <v>984</v>
      </c>
    </row>
    <row r="12">
      <c r="A12" s="4" t="inlineStr">
        <is>
          <t>Goodwill impairment</t>
        </is>
      </c>
      <c r="B12" s="6" t="n">
        <v>34281</v>
      </c>
      <c r="C12" s="6" t="n">
        <v>0</v>
      </c>
      <c r="D12" s="6" t="n">
        <v>0</v>
      </c>
    </row>
    <row r="13">
      <c r="A13" s="4" t="inlineStr">
        <is>
          <t>Interest expense</t>
        </is>
      </c>
      <c r="B13" s="6" t="n">
        <v>0</v>
      </c>
      <c r="C13" s="6" t="n">
        <v>0</v>
      </c>
      <c r="D13" s="6" t="n">
        <v>-3477</v>
      </c>
    </row>
    <row r="14">
      <c r="A14" s="4" t="inlineStr">
        <is>
          <t>Contingent consideration</t>
        </is>
      </c>
      <c r="B14" s="6" t="n">
        <v>-936</v>
      </c>
      <c r="C14" s="6" t="n">
        <v>-719</v>
      </c>
      <c r="D14" s="6" t="n">
        <v>-3841</v>
      </c>
    </row>
    <row r="15">
      <c r="A15" s="4" t="inlineStr">
        <is>
          <t>Nondeductible expenses</t>
        </is>
      </c>
      <c r="B15" s="6" t="n">
        <v>564</v>
      </c>
      <c r="C15" s="6" t="n">
        <v>975</v>
      </c>
      <c r="D15" s="6" t="n">
        <v>1164</v>
      </c>
    </row>
    <row r="16">
      <c r="A16" s="4" t="inlineStr">
        <is>
          <t>Other</t>
        </is>
      </c>
      <c r="B16" s="6" t="n">
        <v>131</v>
      </c>
      <c r="C16" s="6" t="n">
        <v>66</v>
      </c>
      <c r="D16" s="6" t="n">
        <v>-85</v>
      </c>
    </row>
    <row r="17">
      <c r="A17" s="4" t="inlineStr">
        <is>
          <t>Total income tax expense (benefit)</t>
        </is>
      </c>
      <c r="B17" s="7" t="n">
        <v>36454</v>
      </c>
      <c r="C17" s="7" t="n">
        <v>19746</v>
      </c>
      <c r="D17" s="7" t="n">
        <v>-2607</v>
      </c>
    </row>
    <row r="18">
      <c r="A18" s="3" t="inlineStr">
        <is>
          <t>Tax Rate</t>
        </is>
      </c>
      <c r="B18" s="4" t="inlineStr">
        <is>
          <t xml:space="preserve"> </t>
        </is>
      </c>
      <c r="C18" s="4" t="inlineStr">
        <is>
          <t xml:space="preserve"> </t>
        </is>
      </c>
      <c r="D18" s="4" t="inlineStr">
        <is>
          <t xml:space="preserve"> </t>
        </is>
      </c>
    </row>
    <row r="19">
      <c r="A19" s="4" t="inlineStr">
        <is>
          <t>U.S. federal statutory rate (as a percent)</t>
        </is>
      </c>
      <c r="B19" s="10" t="n">
        <v>0.21</v>
      </c>
      <c r="C19" s="10" t="n">
        <v>0.21</v>
      </c>
      <c r="D19" s="10" t="n">
        <v>0.21</v>
      </c>
    </row>
    <row r="20">
      <c r="A20" s="4" t="inlineStr">
        <is>
          <t>State taxes (as a percent)</t>
        </is>
      </c>
      <c r="B20" s="4" t="inlineStr">
        <is>
          <t>(11.14%)</t>
        </is>
      </c>
      <c r="C20" s="11" t="n">
        <v>0.0287</v>
      </c>
      <c r="D20" s="11" t="n">
        <v>0.0382</v>
      </c>
    </row>
    <row r="21">
      <c r="A21" s="4" t="inlineStr">
        <is>
          <t>Foreign taxes (as a percent)</t>
        </is>
      </c>
      <c r="B21" s="11" t="n">
        <v>0.0016</v>
      </c>
      <c r="C21" s="4" t="inlineStr">
        <is>
          <t>(2.91%)</t>
        </is>
      </c>
      <c r="D21" s="11" t="n">
        <v>0.0186</v>
      </c>
    </row>
    <row r="22">
      <c r="A22" s="4" t="inlineStr">
        <is>
          <t>Change in valuation allowance (as a percent)</t>
        </is>
      </c>
      <c r="B22" s="11" t="n">
        <v>0.009299999999999999</v>
      </c>
      <c r="C22" s="11" t="n">
        <v>0.0355</v>
      </c>
      <c r="D22" s="11" t="n">
        <v>0.2158</v>
      </c>
    </row>
    <row r="23">
      <c r="A23" s="4" t="inlineStr">
        <is>
          <t>Executive compensation (as a percent)</t>
        </is>
      </c>
      <c r="B23" s="4" t="inlineStr">
        <is>
          <t>(3.84%)</t>
        </is>
      </c>
      <c r="C23" s="11" t="n">
        <v>0.0514</v>
      </c>
      <c r="D23" s="11" t="n">
        <v>0.1645</v>
      </c>
    </row>
    <row r="24">
      <c r="A24" s="4" t="inlineStr">
        <is>
          <t>Stock-based compensation (as a percent)</t>
        </is>
      </c>
      <c r="B24" s="4" t="inlineStr">
        <is>
          <t>(15.72%)</t>
        </is>
      </c>
      <c r="C24" s="11" t="n">
        <v>0.066</v>
      </c>
      <c r="D24" s="4" t="inlineStr">
        <is>
          <t>(20.41%)</t>
        </is>
      </c>
    </row>
    <row r="25">
      <c r="A25" s="4" t="inlineStr">
        <is>
          <t>Tax credits (as a percent)</t>
        </is>
      </c>
      <c r="B25" s="11" t="n">
        <v>0.08989999999999999</v>
      </c>
      <c r="C25" s="4" t="inlineStr">
        <is>
          <t>(5.39%)</t>
        </is>
      </c>
      <c r="D25" s="4" t="inlineStr">
        <is>
          <t>(24.39%)</t>
        </is>
      </c>
    </row>
    <row r="26">
      <c r="A26" s="4" t="inlineStr">
        <is>
          <t>Reserves (as a percent)</t>
        </is>
      </c>
      <c r="B26" s="4" t="inlineStr">
        <is>
          <t>(4.22%)</t>
        </is>
      </c>
      <c r="C26" s="11" t="n">
        <v>0.0063</v>
      </c>
      <c r="D26" s="11" t="n">
        <v>0.074</v>
      </c>
    </row>
    <row r="27">
      <c r="A27" s="4" t="inlineStr">
        <is>
          <t>Goodwill impairment (as a percent)</t>
        </is>
      </c>
      <c r="B27" s="4" t="inlineStr">
        <is>
          <t>(54.32%)</t>
        </is>
      </c>
      <c r="C27" s="10" t="n">
        <v>0</v>
      </c>
      <c r="D27" s="10" t="n">
        <v>0</v>
      </c>
    </row>
    <row r="28">
      <c r="A28" s="4" t="inlineStr">
        <is>
          <t>Interest expense (as a percent)</t>
        </is>
      </c>
      <c r="B28" s="10" t="n">
        <v>0</v>
      </c>
      <c r="C28" s="10" t="n">
        <v>0</v>
      </c>
      <c r="D28" s="4" t="inlineStr">
        <is>
          <t>(26.14%)</t>
        </is>
      </c>
    </row>
    <row r="29">
      <c r="A29" s="4" t="inlineStr">
        <is>
          <t>Contingent consideration (as a percent)</t>
        </is>
      </c>
      <c r="B29" s="11" t="n">
        <v>0.0148</v>
      </c>
      <c r="C29" s="4" t="inlineStr">
        <is>
          <t>(1.17%)</t>
        </is>
      </c>
      <c r="D29" s="4" t="inlineStr">
        <is>
          <t>(28.88%)</t>
        </is>
      </c>
    </row>
    <row r="30">
      <c r="A30" s="4" t="inlineStr">
        <is>
          <t>Nondeductible expenses (as a percent)</t>
        </is>
      </c>
      <c r="B30" s="4" t="inlineStr">
        <is>
          <t>(0.89%)</t>
        </is>
      </c>
      <c r="C30" s="11" t="n">
        <v>0.0158</v>
      </c>
      <c r="D30" s="11" t="n">
        <v>0.08749999999999999</v>
      </c>
    </row>
    <row r="31">
      <c r="A31" s="4" t="inlineStr">
        <is>
          <t>Other (as a percent)</t>
        </is>
      </c>
      <c r="B31" s="4" t="inlineStr">
        <is>
          <t>(0.20%)</t>
        </is>
      </c>
      <c r="C31" s="11" t="n">
        <v>0.001</v>
      </c>
      <c r="D31" s="4" t="inlineStr">
        <is>
          <t>(0.64%)</t>
        </is>
      </c>
    </row>
    <row r="32">
      <c r="A32" s="4" t="inlineStr">
        <is>
          <t>Effective tax rate (as a percent)</t>
        </is>
      </c>
      <c r="B32" s="4" t="inlineStr">
        <is>
          <t>(57.77%)</t>
        </is>
      </c>
      <c r="C32" s="10" t="n">
        <v>0.32</v>
      </c>
      <c r="D32" s="4" t="inlineStr">
        <is>
          <t>(19.6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chedule of Deferred Tax Assets and Liabilities (Details) - USD ($) $ in Thousands</t>
        </is>
      </c>
      <c r="B1" s="2" t="inlineStr">
        <is>
          <t>Dec. 31, 2024</t>
        </is>
      </c>
      <c r="C1" s="2" t="inlineStr">
        <is>
          <t>May 09, 2024</t>
        </is>
      </c>
      <c r="D1" s="2" t="inlineStr">
        <is>
          <t>Dec.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124536</v>
      </c>
      <c r="C3" s="4" t="inlineStr">
        <is>
          <t xml:space="preserve"> </t>
        </is>
      </c>
      <c r="D3" s="7" t="n">
        <v>132265</v>
      </c>
    </row>
    <row r="4">
      <c r="A4" s="4" t="inlineStr">
        <is>
          <t>Federal and state credits</t>
        </is>
      </c>
      <c r="B4" s="6" t="n">
        <v>12351</v>
      </c>
      <c r="C4" s="4" t="inlineStr">
        <is>
          <t xml:space="preserve"> </t>
        </is>
      </c>
      <c r="D4" s="6" t="n">
        <v>24018</v>
      </c>
    </row>
    <row r="5">
      <c r="A5" s="4" t="inlineStr">
        <is>
          <t>Accruals and reserves</t>
        </is>
      </c>
      <c r="B5" s="6" t="n">
        <v>16114</v>
      </c>
      <c r="C5" s="4" t="inlineStr">
        <is>
          <t xml:space="preserve"> </t>
        </is>
      </c>
      <c r="D5" s="6" t="n">
        <v>18936</v>
      </c>
    </row>
    <row r="6">
      <c r="A6" s="4" t="inlineStr">
        <is>
          <t>Stock based compensation</t>
        </is>
      </c>
      <c r="B6" s="6" t="n">
        <v>23078</v>
      </c>
      <c r="C6" s="4" t="inlineStr">
        <is>
          <t xml:space="preserve"> </t>
        </is>
      </c>
      <c r="D6" s="6" t="n">
        <v>27520</v>
      </c>
    </row>
    <row r="7">
      <c r="A7" s="4" t="inlineStr">
        <is>
          <t>Inventory reserves</t>
        </is>
      </c>
      <c r="B7" s="6" t="n">
        <v>2639</v>
      </c>
      <c r="C7" s="4" t="inlineStr">
        <is>
          <t xml:space="preserve"> </t>
        </is>
      </c>
      <c r="D7" s="6" t="n">
        <v>2149</v>
      </c>
    </row>
    <row r="8">
      <c r="A8" s="4" t="inlineStr">
        <is>
          <t>Interest</t>
        </is>
      </c>
      <c r="B8" s="6" t="n">
        <v>5716</v>
      </c>
      <c r="C8" s="7" t="n">
        <v>6500</v>
      </c>
      <c r="D8" s="6" t="n">
        <v>0</v>
      </c>
    </row>
    <row r="9">
      <c r="A9" s="4" t="inlineStr">
        <is>
          <t>Other</t>
        </is>
      </c>
      <c r="B9" s="6" t="n">
        <v>5126</v>
      </c>
      <c r="C9" s="4" t="inlineStr">
        <is>
          <t xml:space="preserve"> </t>
        </is>
      </c>
      <c r="D9" s="6" t="n">
        <v>7143</v>
      </c>
    </row>
    <row r="10">
      <c r="A10" s="4" t="inlineStr">
        <is>
          <t>Total deferred tax assets</t>
        </is>
      </c>
      <c r="B10" s="6" t="n">
        <v>189560</v>
      </c>
      <c r="C10" s="4" t="inlineStr">
        <is>
          <t xml:space="preserve"> </t>
        </is>
      </c>
      <c r="D10" s="6" t="n">
        <v>212031</v>
      </c>
    </row>
    <row r="11">
      <c r="A11" s="3" t="inlineStr">
        <is>
          <t>Deferred tax liabilities:</t>
        </is>
      </c>
      <c r="B11" s="4" t="inlineStr">
        <is>
          <t xml:space="preserve"> </t>
        </is>
      </c>
      <c r="C11" s="4" t="inlineStr">
        <is>
          <t xml:space="preserve"> </t>
        </is>
      </c>
      <c r="D11" s="4" t="inlineStr">
        <is>
          <t xml:space="preserve"> </t>
        </is>
      </c>
    </row>
    <row r="12">
      <c r="A12" s="4" t="inlineStr">
        <is>
          <t>Depreciation and amortization</t>
        </is>
      </c>
      <c r="B12" s="6" t="n">
        <v>-34368</v>
      </c>
      <c r="C12" s="4" t="inlineStr">
        <is>
          <t xml:space="preserve"> </t>
        </is>
      </c>
      <c r="D12" s="6" t="n">
        <v>-42026</v>
      </c>
    </row>
    <row r="13">
      <c r="A13" s="4" t="inlineStr">
        <is>
          <t>Total deferred tax liabilities</t>
        </is>
      </c>
      <c r="B13" s="6" t="n">
        <v>-34368</v>
      </c>
      <c r="C13" s="4" t="inlineStr">
        <is>
          <t xml:space="preserve"> </t>
        </is>
      </c>
      <c r="D13" s="6" t="n">
        <v>-42026</v>
      </c>
    </row>
    <row r="14">
      <c r="A14" s="4" t="inlineStr">
        <is>
          <t>Deferred tax assets, net of deferred tax liabilities</t>
        </is>
      </c>
      <c r="B14" s="6" t="n">
        <v>155192</v>
      </c>
      <c r="C14" s="4" t="inlineStr">
        <is>
          <t xml:space="preserve"> </t>
        </is>
      </c>
      <c r="D14" s="6" t="n">
        <v>170005</v>
      </c>
    </row>
    <row r="15">
      <c r="A15" s="4" t="inlineStr">
        <is>
          <t>Less: valuation allowance</t>
        </is>
      </c>
      <c r="B15" s="6" t="n">
        <v>-24816</v>
      </c>
      <c r="C15" s="4" t="inlineStr">
        <is>
          <t xml:space="preserve"> </t>
        </is>
      </c>
      <c r="D15" s="6" t="n">
        <v>-25520</v>
      </c>
    </row>
    <row r="16">
      <c r="A16" s="4" t="inlineStr">
        <is>
          <t>Net deferred tax assets</t>
        </is>
      </c>
      <c r="B16" s="7" t="n">
        <v>130376</v>
      </c>
      <c r="C16" s="4" t="inlineStr">
        <is>
          <t xml:space="preserve"> </t>
        </is>
      </c>
      <c r="D16" s="7" t="n">
        <v>1444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99560</v>
      </c>
      <c r="C4" s="7" t="n">
        <v>41955</v>
      </c>
      <c r="D4" s="7" t="n">
        <v>1590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Goodwill impairment</t>
        </is>
      </c>
      <c r="B6" s="6" t="n">
        <v>163243</v>
      </c>
      <c r="C6" s="6" t="n">
        <v>0</v>
      </c>
      <c r="D6" s="6" t="n">
        <v>0</v>
      </c>
    </row>
    <row r="7">
      <c r="A7" s="4" t="inlineStr">
        <is>
          <t>Loss on lease terminations</t>
        </is>
      </c>
      <c r="B7" s="6" t="n">
        <v>2165</v>
      </c>
      <c r="C7" s="6" t="n">
        <v>0</v>
      </c>
      <c r="D7" s="6" t="n">
        <v>0</v>
      </c>
    </row>
    <row r="8">
      <c r="A8" s="4" t="inlineStr">
        <is>
          <t>Deferred taxes</t>
        </is>
      </c>
      <c r="B8" s="6" t="n">
        <v>20621</v>
      </c>
      <c r="C8" s="6" t="n">
        <v>15615</v>
      </c>
      <c r="D8" s="6" t="n">
        <v>-7945</v>
      </c>
    </row>
    <row r="9">
      <c r="A9" s="4" t="inlineStr">
        <is>
          <t>Depreciation of fixed assets and amortization of intangible assets</t>
        </is>
      </c>
      <c r="B9" s="6" t="n">
        <v>78785</v>
      </c>
      <c r="C9" s="6" t="n">
        <v>75574</v>
      </c>
      <c r="D9" s="6" t="n">
        <v>91501</v>
      </c>
    </row>
    <row r="10">
      <c r="A10" s="4" t="inlineStr">
        <is>
          <t>Amortization of debt issuance costs</t>
        </is>
      </c>
      <c r="B10" s="6" t="n">
        <v>3130</v>
      </c>
      <c r="C10" s="6" t="n">
        <v>2996</v>
      </c>
      <c r="D10" s="6" t="n">
        <v>4400</v>
      </c>
    </row>
    <row r="11">
      <c r="A11" s="4" t="inlineStr">
        <is>
          <t>Amortization of debt discount</t>
        </is>
      </c>
      <c r="B11" s="6" t="n">
        <v>92</v>
      </c>
      <c r="C11" s="6" t="n">
        <v>752</v>
      </c>
      <c r="D11" s="6" t="n">
        <v>2807</v>
      </c>
    </row>
    <row r="12">
      <c r="A12" s="4" t="inlineStr">
        <is>
          <t>(Gain) loss on early extinguishment of debt</t>
        </is>
      </c>
      <c r="B12" s="6" t="n">
        <v>-7518</v>
      </c>
      <c r="C12" s="6" t="n">
        <v>16926</v>
      </c>
      <c r="D12" s="6" t="n">
        <v>0</v>
      </c>
    </row>
    <row r="13">
      <c r="A13" s="4" t="inlineStr">
        <is>
          <t>Stock-based compensation</t>
        </is>
      </c>
      <c r="B13" s="6" t="n">
        <v>51171</v>
      </c>
      <c r="C13" s="6" t="n">
        <v>47895</v>
      </c>
      <c r="D13" s="6" t="n">
        <v>48092</v>
      </c>
    </row>
    <row r="14">
      <c r="A14" s="4" t="inlineStr">
        <is>
          <t>Changes in contingent consideration</t>
        </is>
      </c>
      <c r="B14" s="6" t="n">
        <v>-4457</v>
      </c>
      <c r="C14" s="6" t="n">
        <v>-3424</v>
      </c>
      <c r="D14" s="6" t="n">
        <v>-29476</v>
      </c>
    </row>
    <row r="15">
      <c r="A15" s="4" t="inlineStr">
        <is>
          <t>Impairment of indefinite-lived intangible asset</t>
        </is>
      </c>
      <c r="B15" s="6" t="n">
        <v>0</v>
      </c>
      <c r="C15" s="6" t="n">
        <v>0</v>
      </c>
      <c r="D15" s="6" t="n">
        <v>26134</v>
      </c>
    </row>
    <row r="16">
      <c r="A16" s="4" t="inlineStr">
        <is>
          <t>Impairment of investment</t>
        </is>
      </c>
      <c r="B16" s="6" t="n">
        <v>0</v>
      </c>
      <c r="C16" s="6" t="n">
        <v>0</v>
      </c>
      <c r="D16" s="6" t="n">
        <v>10000</v>
      </c>
    </row>
    <row r="17">
      <c r="A17" s="4" t="inlineStr">
        <is>
          <t>Other net losses</t>
        </is>
      </c>
      <c r="B17" s="6" t="n">
        <v>236</v>
      </c>
      <c r="C17" s="6" t="n">
        <v>2137</v>
      </c>
      <c r="D17" s="6" t="n">
        <v>28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7748</v>
      </c>
      <c r="C19" s="6" t="n">
        <v>-7159</v>
      </c>
      <c r="D19" s="6" t="n">
        <v>-2079</v>
      </c>
    </row>
    <row r="20">
      <c r="A20" s="4" t="inlineStr">
        <is>
          <t>Inventories, net</t>
        </is>
      </c>
      <c r="B20" s="6" t="n">
        <v>-20929</v>
      </c>
      <c r="C20" s="6" t="n">
        <v>-8290</v>
      </c>
      <c r="D20" s="6" t="n">
        <v>2486</v>
      </c>
    </row>
    <row r="21">
      <c r="A21" s="4" t="inlineStr">
        <is>
          <t>Prepaid expenses and other assets</t>
        </is>
      </c>
      <c r="B21" s="6" t="n">
        <v>-7360</v>
      </c>
      <c r="C21" s="6" t="n">
        <v>-9639</v>
      </c>
      <c r="D21" s="6" t="n">
        <v>-2699</v>
      </c>
    </row>
    <row r="22">
      <c r="A22" s="4" t="inlineStr">
        <is>
          <t>Accounts payable</t>
        </is>
      </c>
      <c r="B22" s="6" t="n">
        <v>3084</v>
      </c>
      <c r="C22" s="6" t="n">
        <v>916</v>
      </c>
      <c r="D22" s="6" t="n">
        <v>6272</v>
      </c>
    </row>
    <row r="23">
      <c r="A23" s="4" t="inlineStr">
        <is>
          <t>Accrued expenses and income taxes payable</t>
        </is>
      </c>
      <c r="B23" s="6" t="n">
        <v>11720</v>
      </c>
      <c r="C23" s="6" t="n">
        <v>-22039</v>
      </c>
      <c r="D23" s="6" t="n">
        <v>-19857</v>
      </c>
    </row>
    <row r="24">
      <c r="A24" s="4" t="inlineStr">
        <is>
          <t>Other liabilities</t>
        </is>
      </c>
      <c r="B24" s="6" t="n">
        <v>2714</v>
      </c>
      <c r="C24" s="6" t="n">
        <v>434</v>
      </c>
      <c r="D24" s="6" t="n">
        <v>-556</v>
      </c>
    </row>
    <row r="25">
      <c r="A25" s="4" t="inlineStr">
        <is>
          <t>Net cash provided by operating activities</t>
        </is>
      </c>
      <c r="B25" s="6" t="n">
        <v>189389</v>
      </c>
      <c r="C25" s="6" t="n">
        <v>154649</v>
      </c>
      <c r="D25" s="6" t="n">
        <v>145274</v>
      </c>
    </row>
    <row r="26">
      <c r="A26" s="3" t="inlineStr">
        <is>
          <t>Investing activities:</t>
        </is>
      </c>
      <c r="B26" s="4" t="inlineStr">
        <is>
          <t xml:space="preserve"> </t>
        </is>
      </c>
      <c r="C26" s="4" t="inlineStr">
        <is>
          <t xml:space="preserve"> </t>
        </is>
      </c>
      <c r="D26" s="4" t="inlineStr">
        <is>
          <t xml:space="preserve"> </t>
        </is>
      </c>
    </row>
    <row r="27">
      <c r="A27" s="4" t="inlineStr">
        <is>
          <t>Purchases of fixed assets</t>
        </is>
      </c>
      <c r="B27" s="6" t="n">
        <v>-10636</v>
      </c>
      <c r="C27" s="6" t="n">
        <v>-15161</v>
      </c>
      <c r="D27" s="6" t="n">
        <v>-30076</v>
      </c>
    </row>
    <row r="28">
      <c r="A28" s="4" t="inlineStr">
        <is>
          <t>Purchases of available-for-sale investments</t>
        </is>
      </c>
      <c r="B28" s="6" t="n">
        <v>-252212</v>
      </c>
      <c r="C28" s="6" t="n">
        <v>-137608</v>
      </c>
      <c r="D28" s="6" t="n">
        <v>-387685</v>
      </c>
    </row>
    <row r="29">
      <c r="A29" s="4" t="inlineStr">
        <is>
          <t>Sales of available-for-sale investments</t>
        </is>
      </c>
      <c r="B29" s="6" t="n">
        <v>179572</v>
      </c>
      <c r="C29" s="6" t="n">
        <v>237068</v>
      </c>
      <c r="D29" s="6" t="n">
        <v>237576</v>
      </c>
    </row>
    <row r="30">
      <c r="A30" s="4" t="inlineStr">
        <is>
          <t>Payment of contingent consideration</t>
        </is>
      </c>
      <c r="B30" s="6" t="n">
        <v>0</v>
      </c>
      <c r="C30" s="6" t="n">
        <v>0</v>
      </c>
      <c r="D30" s="6" t="n">
        <v>-32000</v>
      </c>
    </row>
    <row r="31">
      <c r="A31" s="4" t="inlineStr">
        <is>
          <t>Purchases of debt and equity investments</t>
        </is>
      </c>
      <c r="B31" s="6" t="n">
        <v>0</v>
      </c>
      <c r="C31" s="6" t="n">
        <v>-6758</v>
      </c>
      <c r="D31" s="6" t="n">
        <v>-13000</v>
      </c>
    </row>
    <row r="32">
      <c r="A32" s="4" t="inlineStr">
        <is>
          <t>Net cash (used in) provided by investing activities</t>
        </is>
      </c>
      <c r="B32" s="6" t="n">
        <v>-83276</v>
      </c>
      <c r="C32" s="6" t="n">
        <v>77541</v>
      </c>
      <c r="D32" s="6" t="n">
        <v>-225185</v>
      </c>
    </row>
    <row r="33">
      <c r="A33" s="3" t="inlineStr">
        <is>
          <t>Financing activities:</t>
        </is>
      </c>
      <c r="B33" s="4" t="inlineStr">
        <is>
          <t xml:space="preserve"> </t>
        </is>
      </c>
      <c r="C33" s="4" t="inlineStr">
        <is>
          <t xml:space="preserve"> </t>
        </is>
      </c>
      <c r="D33" s="4" t="inlineStr">
        <is>
          <t xml:space="preserve"> </t>
        </is>
      </c>
    </row>
    <row r="34">
      <c r="A34" s="4" t="inlineStr">
        <is>
          <t>Proceeds from exercises of stock options</t>
        </is>
      </c>
      <c r="B34" s="6" t="n">
        <v>0</v>
      </c>
      <c r="C34" s="6" t="n">
        <v>1939</v>
      </c>
      <c r="D34" s="6" t="n">
        <v>24387</v>
      </c>
    </row>
    <row r="35">
      <c r="A35" s="4" t="inlineStr">
        <is>
          <t>Proceeds from shares issued under employee stock purchase plan</t>
        </is>
      </c>
      <c r="B35" s="6" t="n">
        <v>2298</v>
      </c>
      <c r="C35" s="6" t="n">
        <v>2811</v>
      </c>
      <c r="D35" s="6" t="n">
        <v>2954</v>
      </c>
    </row>
    <row r="36">
      <c r="A36" s="4" t="inlineStr">
        <is>
          <t>Payment of employee withholding taxes on restricted stock unit vests</t>
        </is>
      </c>
      <c r="B36" s="6" t="n">
        <v>-491</v>
      </c>
      <c r="C36" s="6" t="n">
        <v>-106</v>
      </c>
      <c r="D36" s="6" t="n">
        <v>0</v>
      </c>
    </row>
    <row r="37">
      <c r="A37" s="4" t="inlineStr">
        <is>
          <t>Purchase of treasury stock</t>
        </is>
      </c>
      <c r="B37" s="6" t="n">
        <v>-25000</v>
      </c>
      <c r="C37" s="6" t="n">
        <v>0</v>
      </c>
      <c r="D37" s="6" t="n">
        <v>0</v>
      </c>
    </row>
    <row r="38">
      <c r="A38" s="4" t="inlineStr">
        <is>
          <t>Proceeds from 2029 convertible senior notes</t>
        </is>
      </c>
      <c r="B38" s="6" t="n">
        <v>287500</v>
      </c>
      <c r="C38" s="6" t="n">
        <v>0</v>
      </c>
      <c r="D38" s="6" t="n">
        <v>0</v>
      </c>
    </row>
    <row r="39">
      <c r="A39" s="4" t="inlineStr">
        <is>
          <t>Purchase of capped call transactions</t>
        </is>
      </c>
      <c r="B39" s="6" t="n">
        <v>-26709</v>
      </c>
      <c r="C39" s="6" t="n">
        <v>0</v>
      </c>
      <c r="D39" s="6" t="n">
        <v>0</v>
      </c>
    </row>
    <row r="40">
      <c r="A40" s="4" t="inlineStr">
        <is>
          <t>Debt extinguishment costs</t>
        </is>
      </c>
      <c r="B40" s="6" t="n">
        <v>0</v>
      </c>
      <c r="C40" s="6" t="n">
        <v>-5750</v>
      </c>
      <c r="D40" s="6" t="n">
        <v>0</v>
      </c>
    </row>
    <row r="41">
      <c r="A41" s="4" t="inlineStr">
        <is>
          <t>Payment of debt issuance and financing costs</t>
        </is>
      </c>
      <c r="B41" s="6" t="n">
        <v>-9350</v>
      </c>
      <c r="C41" s="6" t="n">
        <v>-1163</v>
      </c>
      <c r="D41" s="6" t="n">
        <v>-1175</v>
      </c>
    </row>
    <row r="42">
      <c r="A42" s="4" t="inlineStr">
        <is>
          <t>Net cash provided by (used in) financing activities</t>
        </is>
      </c>
      <c r="B42" s="6" t="n">
        <v>17363</v>
      </c>
      <c r="C42" s="6" t="n">
        <v>-183031</v>
      </c>
      <c r="D42" s="6" t="n">
        <v>-401528</v>
      </c>
    </row>
    <row r="43">
      <c r="A43" s="4" t="inlineStr">
        <is>
          <t>Net increase (decrease) in cash and cash equivalents</t>
        </is>
      </c>
      <c r="B43" s="6" t="n">
        <v>123476</v>
      </c>
      <c r="C43" s="6" t="n">
        <v>49159</v>
      </c>
      <c r="D43" s="6" t="n">
        <v>-481439</v>
      </c>
    </row>
    <row r="44">
      <c r="A44" s="4" t="inlineStr">
        <is>
          <t>Cash and cash equivalents, beginning of year</t>
        </is>
      </c>
      <c r="B44" s="6" t="n">
        <v>153298</v>
      </c>
      <c r="C44" s="6" t="n">
        <v>104139</v>
      </c>
      <c r="D44" s="6" t="n">
        <v>585578</v>
      </c>
    </row>
    <row r="45">
      <c r="A45" s="4" t="inlineStr">
        <is>
          <t>Cash and cash equivalents, end of year</t>
        </is>
      </c>
      <c r="B45" s="6" t="n">
        <v>276774</v>
      </c>
      <c r="C45" s="6" t="n">
        <v>153298</v>
      </c>
      <c r="D45" s="6" t="n">
        <v>104139</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15418</v>
      </c>
      <c r="C47" s="6" t="n">
        <v>27635</v>
      </c>
      <c r="D47" s="6" t="n">
        <v>33295</v>
      </c>
    </row>
    <row r="48">
      <c r="A48" s="4" t="inlineStr">
        <is>
          <t>Cash paid for income taxes, net of refunds</t>
        </is>
      </c>
      <c r="B48" s="6" t="n">
        <v>11021</v>
      </c>
      <c r="C48" s="6" t="n">
        <v>4366</v>
      </c>
      <c r="D48" s="6" t="n">
        <v>7398</v>
      </c>
    </row>
    <row r="49">
      <c r="A49" s="3" t="inlineStr">
        <is>
          <t>Non-cash investing and financing activities:</t>
        </is>
      </c>
      <c r="B49" s="4" t="inlineStr">
        <is>
          <t xml:space="preserve"> </t>
        </is>
      </c>
      <c r="C49" s="4" t="inlineStr">
        <is>
          <t xml:space="preserve"> </t>
        </is>
      </c>
      <c r="D49" s="4" t="inlineStr">
        <is>
          <t xml:space="preserve"> </t>
        </is>
      </c>
    </row>
    <row r="50">
      <c r="A50" s="4" t="inlineStr">
        <is>
          <t>Issuance of common stock from conversion of 2022 convertible senior notes</t>
        </is>
      </c>
      <c r="B50" s="6" t="n">
        <v>0</v>
      </c>
      <c r="C50" s="6" t="n">
        <v>0</v>
      </c>
      <c r="D50" s="6" t="n">
        <v>3040</v>
      </c>
    </row>
    <row r="51">
      <c r="A51" s="4" t="inlineStr">
        <is>
          <t>Fixed assets included in accounts payable and accrued liabilities</t>
        </is>
      </c>
      <c r="B51" s="6" t="n">
        <v>5565</v>
      </c>
      <c r="C51" s="6" t="n">
        <v>1982</v>
      </c>
      <c r="D51" s="6" t="n">
        <v>5888</v>
      </c>
    </row>
    <row r="52">
      <c r="A52" s="4" t="inlineStr">
        <is>
          <t>Excise tax on share repurchases included in accrued liabilities</t>
        </is>
      </c>
      <c r="B52" s="6" t="n">
        <v>121</v>
      </c>
      <c r="C52" s="6" t="n">
        <v>0</v>
      </c>
      <c r="D52" s="6" t="n">
        <v>0</v>
      </c>
    </row>
    <row r="53">
      <c r="A53" s="4" t="inlineStr">
        <is>
          <t>Term loan A facility maturing March 2028</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Proceeds from Term loan A facility</t>
        </is>
      </c>
      <c r="B55" s="6" t="n">
        <v>0</v>
      </c>
      <c r="C55" s="6" t="n">
        <v>149550</v>
      </c>
      <c r="D55" s="6" t="n">
        <v>0</v>
      </c>
    </row>
    <row r="56">
      <c r="A56" s="4" t="inlineStr">
        <is>
          <t>Repayment of Term loan facility</t>
        </is>
      </c>
      <c r="B56" s="6" t="n">
        <v>-11250</v>
      </c>
      <c r="C56" s="6" t="n">
        <v>-33437</v>
      </c>
      <c r="D56" s="6" t="n">
        <v>0</v>
      </c>
    </row>
    <row r="57">
      <c r="A57" s="4" t="inlineStr">
        <is>
          <t>Convertible Senior Notes Due 2022</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Repayments of convertible senior notes</t>
        </is>
      </c>
      <c r="B59" s="6" t="n">
        <v>0</v>
      </c>
      <c r="C59" s="6" t="n">
        <v>0</v>
      </c>
      <c r="D59" s="6" t="n">
        <v>-156960</v>
      </c>
    </row>
    <row r="60">
      <c r="A60" s="4" t="inlineStr">
        <is>
          <t>3.375% Convertible senior notes due May 2024 (1)</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Repayments of convertible senior notes</t>
        </is>
      </c>
      <c r="B62" s="6" t="n">
        <v>-8641</v>
      </c>
      <c r="C62" s="6" t="n">
        <v>0</v>
      </c>
      <c r="D62" s="6" t="n">
        <v>-192609</v>
      </c>
    </row>
    <row r="63">
      <c r="A63" s="4" t="inlineStr">
        <is>
          <t>Convertible Senior Notes Due 2025</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Repayments of convertible senior notes</t>
        </is>
      </c>
      <c r="B65" s="6" t="n">
        <v>-190994</v>
      </c>
      <c r="C65" s="6" t="n">
        <v>0</v>
      </c>
      <c r="D65" s="6" t="n">
        <v>0</v>
      </c>
    </row>
    <row r="66">
      <c r="A66" s="4" t="inlineStr">
        <is>
          <t>Term Loan B Facility Due December 2026</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Repayment of Term loan facility</t>
        </is>
      </c>
      <c r="B68" s="7" t="n">
        <v>0</v>
      </c>
      <c r="C68" s="7" t="n">
        <v>-296875</v>
      </c>
      <c r="D68" s="7" t="n">
        <v>-781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May 09, 2024</t>
        </is>
      </c>
      <c r="C2" s="2" t="inlineStr">
        <is>
          <t>Dec. 31, 2024</t>
        </is>
      </c>
      <c r="D2" s="2" t="inlineStr">
        <is>
          <t>Dec. 31, 2023</t>
        </is>
      </c>
      <c r="E2" s="2" t="inlineStr">
        <is>
          <t>Dec. 31, 2022</t>
        </is>
      </c>
    </row>
    <row r="3">
      <c r="A3" s="3" t="inlineStr">
        <is>
          <t>Income Tax Provision [Line Items]</t>
        </is>
      </c>
      <c r="B3" s="4" t="inlineStr">
        <is>
          <t xml:space="preserve"> </t>
        </is>
      </c>
      <c r="C3" s="4" t="inlineStr">
        <is>
          <t xml:space="preserve"> </t>
        </is>
      </c>
      <c r="D3" s="4" t="inlineStr">
        <is>
          <t xml:space="preserve"> </t>
        </is>
      </c>
      <c r="E3" s="4" t="inlineStr">
        <is>
          <t xml:space="preserve"> </t>
        </is>
      </c>
    </row>
    <row r="4">
      <c r="A4" s="4" t="inlineStr">
        <is>
          <t>Purchase of capped call transaction, net of tax</t>
        </is>
      </c>
      <c r="B4" s="4" t="inlineStr">
        <is>
          <t xml:space="preserve"> </t>
        </is>
      </c>
      <c r="C4" s="7" t="n">
        <v>20176</v>
      </c>
      <c r="D4" s="4" t="inlineStr">
        <is>
          <t xml:space="preserve"> </t>
        </is>
      </c>
      <c r="E4" s="4" t="inlineStr">
        <is>
          <t xml:space="preserve"> </t>
        </is>
      </c>
    </row>
    <row r="5">
      <c r="A5" s="4" t="inlineStr">
        <is>
          <t>Capped call deferred tax asset</t>
        </is>
      </c>
      <c r="B5" s="7" t="n">
        <v>6500</v>
      </c>
      <c r="C5" s="7" t="n">
        <v>5716</v>
      </c>
      <c r="D5" s="7" t="n">
        <v>0</v>
      </c>
      <c r="E5" s="4" t="inlineStr">
        <is>
          <t xml:space="preserve"> </t>
        </is>
      </c>
    </row>
    <row r="6">
      <c r="A6" s="4" t="inlineStr">
        <is>
          <t>Capped call deferred tax asset amortization period</t>
        </is>
      </c>
      <c r="B6" s="4" t="inlineStr">
        <is>
          <t>60 months</t>
        </is>
      </c>
      <c r="C6" s="4" t="inlineStr">
        <is>
          <t xml:space="preserve"> </t>
        </is>
      </c>
      <c r="D6" s="4" t="inlineStr">
        <is>
          <t xml:space="preserve"> </t>
        </is>
      </c>
      <c r="E6" s="4" t="inlineStr">
        <is>
          <t xml:space="preserve"> </t>
        </is>
      </c>
    </row>
    <row r="7">
      <c r="A7" s="4" t="inlineStr">
        <is>
          <t>Minimum cumulative percentage of change in ownership as condition to offset taxable income (as a percent)</t>
        </is>
      </c>
      <c r="B7" s="4" t="inlineStr">
        <is>
          <t xml:space="preserve"> </t>
        </is>
      </c>
      <c r="C7" s="10" t="n">
        <v>0.5</v>
      </c>
      <c r="D7" s="4" t="inlineStr">
        <is>
          <t xml:space="preserve"> </t>
        </is>
      </c>
      <c r="E7" s="4" t="inlineStr">
        <is>
          <t xml:space="preserve"> </t>
        </is>
      </c>
    </row>
    <row r="8">
      <c r="A8" s="4" t="inlineStr">
        <is>
          <t>Increase (decrease) of valuation allowance for deferred tax assets</t>
        </is>
      </c>
      <c r="B8" s="4" t="inlineStr">
        <is>
          <t xml:space="preserve"> </t>
        </is>
      </c>
      <c r="C8" s="7" t="n">
        <v>700</v>
      </c>
      <c r="D8" s="6" t="n">
        <v>2600</v>
      </c>
      <c r="E8" s="4" t="inlineStr">
        <is>
          <t xml:space="preserve"> </t>
        </is>
      </c>
    </row>
    <row r="9">
      <c r="A9" s="4" t="inlineStr">
        <is>
          <t>Net increase to UTBs</t>
        </is>
      </c>
      <c r="B9" s="4" t="inlineStr">
        <is>
          <t xml:space="preserve"> </t>
        </is>
      </c>
      <c r="C9" s="6" t="n">
        <v>2700</v>
      </c>
      <c r="D9" s="4" t="inlineStr">
        <is>
          <t xml:space="preserve"> </t>
        </is>
      </c>
      <c r="E9" s="4" t="inlineStr">
        <is>
          <t xml:space="preserve"> </t>
        </is>
      </c>
    </row>
    <row r="10">
      <c r="A10" s="4" t="inlineStr">
        <is>
          <t>Additions for current year positions</t>
        </is>
      </c>
      <c r="B10" s="4" t="inlineStr">
        <is>
          <t xml:space="preserve"> </t>
        </is>
      </c>
      <c r="C10" s="6" t="n">
        <v>1472</v>
      </c>
      <c r="D10" s="6" t="n">
        <v>553</v>
      </c>
      <c r="E10" s="4" t="inlineStr">
        <is>
          <t xml:space="preserve"> </t>
        </is>
      </c>
    </row>
    <row r="11">
      <c r="A11" s="4" t="inlineStr">
        <is>
          <t>Unrecognized tax benefits, decrease resulting from prior period tax positions</t>
        </is>
      </c>
      <c r="B11" s="4" t="inlineStr">
        <is>
          <t xml:space="preserve"> </t>
        </is>
      </c>
      <c r="C11" s="6" t="n">
        <v>1200</v>
      </c>
      <c r="D11" s="6" t="n">
        <v>164</v>
      </c>
      <c r="E11" s="4" t="inlineStr">
        <is>
          <t xml:space="preserve"> </t>
        </is>
      </c>
    </row>
    <row r="12">
      <c r="A12" s="4" t="inlineStr">
        <is>
          <t>Unrecognized tax benefits</t>
        </is>
      </c>
      <c r="B12" s="4" t="inlineStr">
        <is>
          <t xml:space="preserve"> </t>
        </is>
      </c>
      <c r="C12" s="6" t="n">
        <v>9372</v>
      </c>
      <c r="D12" s="7" t="n">
        <v>6711</v>
      </c>
      <c r="E12" s="7" t="n">
        <v>6322</v>
      </c>
    </row>
    <row r="13">
      <c r="A13" s="4" t="inlineStr">
        <is>
          <t>UTB recorded as a reduction to deferred tax assets</t>
        </is>
      </c>
      <c r="B13" s="4" t="inlineStr">
        <is>
          <t xml:space="preserve"> </t>
        </is>
      </c>
      <c r="C13" s="6" t="n">
        <v>4300</v>
      </c>
      <c r="D13" s="4" t="inlineStr">
        <is>
          <t xml:space="preserve"> </t>
        </is>
      </c>
      <c r="E13" s="4" t="inlineStr">
        <is>
          <t xml:space="preserve"> </t>
        </is>
      </c>
    </row>
    <row r="14">
      <c r="A14" s="4" t="inlineStr">
        <is>
          <t>Unrecognized tax benefits recorded in deferred tax liability</t>
        </is>
      </c>
      <c r="B14" s="4" t="inlineStr">
        <is>
          <t xml:space="preserve"> </t>
        </is>
      </c>
      <c r="C14" s="6" t="n">
        <v>5100</v>
      </c>
      <c r="D14" s="4" t="inlineStr">
        <is>
          <t xml:space="preserve"> </t>
        </is>
      </c>
      <c r="E14" s="4" t="inlineStr">
        <is>
          <t xml:space="preserve"> </t>
        </is>
      </c>
    </row>
    <row r="15">
      <c r="A15" s="4" t="inlineStr">
        <is>
          <t>Current federal income tax payable</t>
        </is>
      </c>
      <c r="B15" s="4" t="inlineStr">
        <is>
          <t xml:space="preserve"> </t>
        </is>
      </c>
      <c r="C15" s="6" t="n">
        <v>700</v>
      </c>
      <c r="D15" s="4" t="inlineStr">
        <is>
          <t xml:space="preserve"> </t>
        </is>
      </c>
      <c r="E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row>
    <row r="17">
      <c r="A17" s="3" t="inlineStr">
        <is>
          <t>Income Tax Provision [Line Items]</t>
        </is>
      </c>
      <c r="B17" s="4" t="inlineStr">
        <is>
          <t xml:space="preserve"> </t>
        </is>
      </c>
      <c r="C17" s="4" t="inlineStr">
        <is>
          <t xml:space="preserve"> </t>
        </is>
      </c>
      <c r="D17" s="4" t="inlineStr">
        <is>
          <t xml:space="preserve"> </t>
        </is>
      </c>
      <c r="E17" s="4" t="inlineStr">
        <is>
          <t xml:space="preserve"> </t>
        </is>
      </c>
    </row>
    <row r="18">
      <c r="A18" s="4" t="inlineStr">
        <is>
          <t>Purchase of capped call transaction, net of tax</t>
        </is>
      </c>
      <c r="B18" s="7" t="n">
        <v>26700</v>
      </c>
      <c r="C18" s="6" t="n">
        <v>20176</v>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 Provision [Line Items]</t>
        </is>
      </c>
      <c r="B20" s="4" t="inlineStr">
        <is>
          <t xml:space="preserve"> </t>
        </is>
      </c>
      <c r="C20" s="4" t="inlineStr">
        <is>
          <t xml:space="preserve"> </t>
        </is>
      </c>
      <c r="D20" s="4" t="inlineStr">
        <is>
          <t xml:space="preserve"> </t>
        </is>
      </c>
      <c r="E20" s="4" t="inlineStr">
        <is>
          <t xml:space="preserve"> </t>
        </is>
      </c>
    </row>
    <row r="21">
      <c r="A21" s="4" t="inlineStr">
        <is>
          <t>Net operating losses</t>
        </is>
      </c>
      <c r="B21" s="4" t="inlineStr">
        <is>
          <t xml:space="preserve"> </t>
        </is>
      </c>
      <c r="C21" s="6" t="n">
        <v>451200</v>
      </c>
      <c r="D21" s="4" t="inlineStr">
        <is>
          <t xml:space="preserve"> </t>
        </is>
      </c>
      <c r="E21" s="4" t="inlineStr">
        <is>
          <t xml:space="preserve"> </t>
        </is>
      </c>
    </row>
    <row r="22">
      <c r="A22" s="4" t="inlineStr">
        <is>
          <t>Net operating loss, subject to limitation</t>
        </is>
      </c>
      <c r="B22" s="4" t="inlineStr">
        <is>
          <t xml:space="preserve"> </t>
        </is>
      </c>
      <c r="C22" s="6" t="n">
        <v>451200</v>
      </c>
      <c r="D22" s="4" t="inlineStr">
        <is>
          <t xml:space="preserve"> </t>
        </is>
      </c>
      <c r="E22" s="4" t="inlineStr">
        <is>
          <t xml:space="preserve"> </t>
        </is>
      </c>
    </row>
    <row r="23">
      <c r="A23" s="4" t="inlineStr">
        <is>
          <t>Expected additional NOLs, year one</t>
        </is>
      </c>
      <c r="B23" s="4" t="inlineStr">
        <is>
          <t xml:space="preserve"> </t>
        </is>
      </c>
      <c r="C23" s="6" t="n">
        <v>32500</v>
      </c>
      <c r="D23" s="4" t="inlineStr">
        <is>
          <t xml:space="preserve"> </t>
        </is>
      </c>
      <c r="E23" s="4" t="inlineStr">
        <is>
          <t xml:space="preserve"> </t>
        </is>
      </c>
    </row>
    <row r="24">
      <c r="A24" s="4" t="inlineStr">
        <is>
          <t>Expected additional NOLs, year two</t>
        </is>
      </c>
      <c r="B24" s="4" t="inlineStr">
        <is>
          <t xml:space="preserve"> </t>
        </is>
      </c>
      <c r="C24" s="6" t="n">
        <v>28300</v>
      </c>
      <c r="D24" s="4" t="inlineStr">
        <is>
          <t xml:space="preserve"> </t>
        </is>
      </c>
      <c r="E24" s="4" t="inlineStr">
        <is>
          <t xml:space="preserve"> </t>
        </is>
      </c>
    </row>
    <row r="25">
      <c r="A25" s="4" t="inlineStr">
        <is>
          <t>Expected additional NOLs, year three and thereafter</t>
        </is>
      </c>
      <c r="B25" s="4" t="inlineStr">
        <is>
          <t xml:space="preserve"> </t>
        </is>
      </c>
      <c r="C25" s="6" t="n">
        <v>6900</v>
      </c>
      <c r="D25" s="4" t="inlineStr">
        <is>
          <t xml:space="preserve"> </t>
        </is>
      </c>
      <c r="E25" s="4" t="inlineStr">
        <is>
          <t xml:space="preserve"> </t>
        </is>
      </c>
    </row>
    <row r="26">
      <c r="A26" s="4" t="inlineStr">
        <is>
          <t>Federal | Research Tax Credit Carryforward</t>
        </is>
      </c>
      <c r="B26" s="4" t="inlineStr">
        <is>
          <t xml:space="preserve"> </t>
        </is>
      </c>
      <c r="C26" s="4" t="inlineStr">
        <is>
          <t xml:space="preserve"> </t>
        </is>
      </c>
      <c r="D26" s="4" t="inlineStr">
        <is>
          <t xml:space="preserve"> </t>
        </is>
      </c>
      <c r="E26" s="4" t="inlineStr">
        <is>
          <t xml:space="preserve"> </t>
        </is>
      </c>
    </row>
    <row r="27">
      <c r="A27" s="3" t="inlineStr">
        <is>
          <t>Income Tax Provision [Line Items]</t>
        </is>
      </c>
      <c r="B27" s="4" t="inlineStr">
        <is>
          <t xml:space="preserve"> </t>
        </is>
      </c>
      <c r="C27" s="4" t="inlineStr">
        <is>
          <t xml:space="preserve"> </t>
        </is>
      </c>
      <c r="D27" s="4" t="inlineStr">
        <is>
          <t xml:space="preserve"> </t>
        </is>
      </c>
      <c r="E27" s="4" t="inlineStr">
        <is>
          <t xml:space="preserve"> </t>
        </is>
      </c>
    </row>
    <row r="28">
      <c r="A28" s="4" t="inlineStr">
        <is>
          <t>Tax credit carryforward, amount</t>
        </is>
      </c>
      <c r="B28" s="4" t="inlineStr">
        <is>
          <t xml:space="preserve"> </t>
        </is>
      </c>
      <c r="C28" s="6" t="n">
        <v>4900</v>
      </c>
      <c r="D28" s="4" t="inlineStr">
        <is>
          <t xml:space="preserve"> </t>
        </is>
      </c>
      <c r="E28" s="4" t="inlineStr">
        <is>
          <t xml:space="preserve"> </t>
        </is>
      </c>
    </row>
    <row r="29">
      <c r="A29" s="4" t="inlineStr">
        <is>
          <t>State</t>
        </is>
      </c>
      <c r="B29" s="4" t="inlineStr">
        <is>
          <t xml:space="preserve"> </t>
        </is>
      </c>
      <c r="C29" s="4" t="inlineStr">
        <is>
          <t xml:space="preserve"> </t>
        </is>
      </c>
      <c r="D29" s="4" t="inlineStr">
        <is>
          <t xml:space="preserve"> </t>
        </is>
      </c>
      <c r="E29" s="4" t="inlineStr">
        <is>
          <t xml:space="preserve"> </t>
        </is>
      </c>
    </row>
    <row r="30">
      <c r="A30" s="3" t="inlineStr">
        <is>
          <t>Income Tax Provision [Line Items]</t>
        </is>
      </c>
      <c r="B30" s="4" t="inlineStr">
        <is>
          <t xml:space="preserve"> </t>
        </is>
      </c>
      <c r="C30" s="4" t="inlineStr">
        <is>
          <t xml:space="preserve"> </t>
        </is>
      </c>
      <c r="D30" s="4" t="inlineStr">
        <is>
          <t xml:space="preserve"> </t>
        </is>
      </c>
      <c r="E30" s="4" t="inlineStr">
        <is>
          <t xml:space="preserve"> </t>
        </is>
      </c>
    </row>
    <row r="31">
      <c r="A31" s="4" t="inlineStr">
        <is>
          <t>Net operating losses</t>
        </is>
      </c>
      <c r="B31" s="4" t="inlineStr">
        <is>
          <t xml:space="preserve"> </t>
        </is>
      </c>
      <c r="C31" s="6" t="n">
        <v>499400</v>
      </c>
      <c r="D31" s="4" t="inlineStr">
        <is>
          <t xml:space="preserve"> </t>
        </is>
      </c>
      <c r="E31" s="4" t="inlineStr">
        <is>
          <t xml:space="preserve"> </t>
        </is>
      </c>
    </row>
    <row r="32">
      <c r="A32" s="4" t="inlineStr">
        <is>
          <t>State | Research Tax Credit Carryforward</t>
        </is>
      </c>
      <c r="B32" s="4" t="inlineStr">
        <is>
          <t xml:space="preserve"> </t>
        </is>
      </c>
      <c r="C32" s="4" t="inlineStr">
        <is>
          <t xml:space="preserve"> </t>
        </is>
      </c>
      <c r="D32" s="4" t="inlineStr">
        <is>
          <t xml:space="preserve"> </t>
        </is>
      </c>
      <c r="E32" s="4" t="inlineStr">
        <is>
          <t xml:space="preserve"> </t>
        </is>
      </c>
    </row>
    <row r="33">
      <c r="A33" s="3" t="inlineStr">
        <is>
          <t>Income Tax Provision [Line Items]</t>
        </is>
      </c>
      <c r="B33" s="4" t="inlineStr">
        <is>
          <t xml:space="preserve"> </t>
        </is>
      </c>
      <c r="C33" s="4" t="inlineStr">
        <is>
          <t xml:space="preserve"> </t>
        </is>
      </c>
      <c r="D33" s="4" t="inlineStr">
        <is>
          <t xml:space="preserve"> </t>
        </is>
      </c>
      <c r="E33" s="4" t="inlineStr">
        <is>
          <t xml:space="preserve"> </t>
        </is>
      </c>
    </row>
    <row r="34">
      <c r="A34" s="4" t="inlineStr">
        <is>
          <t>Tax credit carryforward, amount</t>
        </is>
      </c>
      <c r="B34" s="4" t="inlineStr">
        <is>
          <t xml:space="preserve"> </t>
        </is>
      </c>
      <c r="C34" s="6" t="n">
        <v>7500</v>
      </c>
      <c r="D34" s="4" t="inlineStr">
        <is>
          <t xml:space="preserve"> </t>
        </is>
      </c>
      <c r="E34" s="4" t="inlineStr">
        <is>
          <t xml:space="preserve"> </t>
        </is>
      </c>
    </row>
    <row r="35">
      <c r="A35" s="4" t="inlineStr">
        <is>
          <t>Non-US</t>
        </is>
      </c>
      <c r="B35" s="4" t="inlineStr">
        <is>
          <t xml:space="preserve"> </t>
        </is>
      </c>
      <c r="C35" s="4" t="inlineStr">
        <is>
          <t xml:space="preserve"> </t>
        </is>
      </c>
      <c r="D35" s="4" t="inlineStr">
        <is>
          <t xml:space="preserve"> </t>
        </is>
      </c>
      <c r="E35" s="4" t="inlineStr">
        <is>
          <t xml:space="preserve"> </t>
        </is>
      </c>
    </row>
    <row r="36">
      <c r="A36" s="3" t="inlineStr">
        <is>
          <t>Income Tax Provision [Line Items]</t>
        </is>
      </c>
      <c r="B36" s="4" t="inlineStr">
        <is>
          <t xml:space="preserve"> </t>
        </is>
      </c>
      <c r="C36" s="4" t="inlineStr">
        <is>
          <t xml:space="preserve"> </t>
        </is>
      </c>
      <c r="D36" s="4" t="inlineStr">
        <is>
          <t xml:space="preserve"> </t>
        </is>
      </c>
      <c r="E36" s="4" t="inlineStr">
        <is>
          <t xml:space="preserve"> </t>
        </is>
      </c>
    </row>
    <row r="37">
      <c r="A37" s="4" t="inlineStr">
        <is>
          <t>Net operating losses</t>
        </is>
      </c>
      <c r="B37" s="4" t="inlineStr">
        <is>
          <t xml:space="preserve"> </t>
        </is>
      </c>
      <c r="C37" s="7" t="n">
        <v>35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the period</t>
        </is>
      </c>
      <c r="B4" s="7" t="n">
        <v>6711</v>
      </c>
      <c r="C4" s="7" t="n">
        <v>6322</v>
      </c>
    </row>
    <row r="5">
      <c r="A5" s="4" t="inlineStr">
        <is>
          <t>Additions for current year positions</t>
        </is>
      </c>
      <c r="B5" s="6" t="n">
        <v>1472</v>
      </c>
      <c r="C5" s="6" t="n">
        <v>553</v>
      </c>
    </row>
    <row r="6">
      <c r="A6" s="4" t="inlineStr">
        <is>
          <t>Reduction for prior year positions</t>
        </is>
      </c>
      <c r="B6" s="6" t="n">
        <v>-1200</v>
      </c>
      <c r="C6" s="6" t="n">
        <v>-164</v>
      </c>
    </row>
    <row r="7">
      <c r="A7" s="4" t="inlineStr">
        <is>
          <t>Additions for prior year positions</t>
        </is>
      </c>
      <c r="B7" s="6" t="n">
        <v>1189</v>
      </c>
      <c r="C7" s="4" t="inlineStr">
        <is>
          <t xml:space="preserve"> </t>
        </is>
      </c>
    </row>
    <row r="8">
      <c r="A8" s="4" t="inlineStr">
        <is>
          <t>Unrecognized tax benefits at end of the period</t>
        </is>
      </c>
      <c r="B8" s="7" t="n">
        <v>9372</v>
      </c>
      <c r="C8" s="7" t="n">
        <v>67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 recognized</t>
        </is>
      </c>
      <c r="B4" s="5" t="n">
        <v>5.8</v>
      </c>
      <c r="C4" s="5" t="n">
        <v>4.8</v>
      </c>
      <c r="D4" s="5" t="n">
        <v>3.4</v>
      </c>
    </row>
    <row r="5">
      <c r="A5" s="4" t="inlineStr">
        <is>
          <t>Employer discretionary contribution expense</t>
        </is>
      </c>
      <c r="B5" s="16" t="n">
        <v>0.1</v>
      </c>
      <c r="C5" s="16" t="n">
        <v>0.3</v>
      </c>
      <c r="D5" s="5" t="n">
        <v>0.3</v>
      </c>
    </row>
    <row r="6">
      <c r="A6" s="4" t="inlineStr">
        <is>
          <t>DCP</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arrying value of rabbi trust assets</t>
        </is>
      </c>
      <c r="B8" s="16" t="n">
        <v>7.2</v>
      </c>
      <c r="C8" s="16" t="n">
        <v>6.9</v>
      </c>
      <c r="D8" s="4" t="inlineStr">
        <is>
          <t xml:space="preserve"> </t>
        </is>
      </c>
    </row>
    <row r="9">
      <c r="A9" s="4" t="inlineStr">
        <is>
          <t>Carrying value of rabbi trust assets, current</t>
        </is>
      </c>
      <c r="B9" s="7" t="n">
        <v>1</v>
      </c>
      <c r="C9" s="16" t="n">
        <v>0.7</v>
      </c>
      <c r="D9" s="4" t="inlineStr">
        <is>
          <t xml:space="preserve"> </t>
        </is>
      </c>
    </row>
    <row r="10">
      <c r="A10" s="4" t="inlineStr">
        <is>
          <t>Cash Long-Term Incentive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formance period</t>
        </is>
      </c>
      <c r="B12" s="4" t="inlineStr">
        <is>
          <t>1 year</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Compensation expense</t>
        </is>
      </c>
      <c r="B14" s="5" t="n">
        <v>1.8</v>
      </c>
      <c r="C14" s="16" t="n">
        <v>0.5</v>
      </c>
      <c r="D14" s="4" t="inlineStr">
        <is>
          <t xml:space="preserve"> </t>
        </is>
      </c>
    </row>
    <row r="15">
      <c r="A15" s="4" t="inlineStr">
        <is>
          <t>Cash-based arrangements, liability</t>
        </is>
      </c>
      <c r="B15" s="16" t="n">
        <v>1.5</v>
      </c>
      <c r="C15" s="5" t="n">
        <v>2.7</v>
      </c>
      <c r="D15" s="4" t="inlineStr">
        <is>
          <t xml:space="preserve"> </t>
        </is>
      </c>
    </row>
    <row r="16">
      <c r="A16" s="4" t="inlineStr">
        <is>
          <t>Accrued compensation expense</t>
        </is>
      </c>
      <c r="B16" s="7" t="n">
        <v>3</v>
      </c>
      <c r="C16" s="4" t="inlineStr">
        <is>
          <t xml:space="preserve"> </t>
        </is>
      </c>
      <c r="D16" s="4" t="inlineStr">
        <is>
          <t xml:space="preserve"> </t>
        </is>
      </c>
    </row>
    <row r="17">
      <c r="A17" s="4" t="inlineStr">
        <is>
          <t>Cash Long-Term Incentive Plan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rformance award (as a percent)</t>
        </is>
      </c>
      <c r="B19" s="10" t="n">
        <v>0</v>
      </c>
      <c r="C19" s="4" t="inlineStr">
        <is>
          <t xml:space="preserve"> </t>
        </is>
      </c>
      <c r="D19" s="4" t="inlineStr">
        <is>
          <t xml:space="preserve"> </t>
        </is>
      </c>
    </row>
    <row r="20">
      <c r="A20" s="4" t="inlineStr">
        <is>
          <t>Cash Long-Term Incentive Plan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erformance award (as a percent)</t>
        </is>
      </c>
      <c r="B22" s="10" t="n">
        <v>2.2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GAINS, RESTRUCTURING CHARGES AND OTHER - Schedule of Acquisition-related Restructuring, impairmen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nges in contingent consideration</t>
        </is>
      </c>
      <c r="B4" s="7" t="n">
        <v>-4457</v>
      </c>
      <c r="C4" s="7" t="n">
        <v>-3424</v>
      </c>
      <c r="D4" s="7" t="n">
        <v>-29476</v>
      </c>
    </row>
    <row r="5">
      <c r="A5" s="4" t="inlineStr">
        <is>
          <t>Severance-related expenses</t>
        </is>
      </c>
      <c r="B5" s="6" t="n">
        <v>0</v>
      </c>
      <c r="C5" s="6" t="n">
        <v>0</v>
      </c>
      <c r="D5" s="6" t="n">
        <v>4494</v>
      </c>
    </row>
    <row r="6">
      <c r="A6" s="4" t="inlineStr">
        <is>
          <t>Total acquisition-related charges</t>
        </is>
      </c>
      <c r="B6" s="6" t="n">
        <v>1462</v>
      </c>
      <c r="C6" s="6" t="n">
        <v>1963</v>
      </c>
      <c r="D6" s="6" t="n">
        <v>11245</v>
      </c>
    </row>
    <row r="7">
      <c r="A7" s="4" t="inlineStr">
        <is>
          <t>Restructuring charges</t>
        </is>
      </c>
      <c r="B7" s="6" t="n">
        <v>8532</v>
      </c>
      <c r="C7" s="6" t="n">
        <v>1109</v>
      </c>
      <c r="D7" s="6" t="n">
        <v>0</v>
      </c>
    </row>
    <row r="8">
      <c r="A8" s="4" t="inlineStr">
        <is>
          <t>Loss on lease terminations</t>
        </is>
      </c>
      <c r="B8" s="6" t="n">
        <v>2165</v>
      </c>
      <c r="C8" s="6" t="n">
        <v>0</v>
      </c>
      <c r="D8" s="6" t="n">
        <v>0</v>
      </c>
    </row>
    <row r="9">
      <c r="A9" s="4" t="inlineStr">
        <is>
          <t>Total contingent consideration gains, restructuring charges and other</t>
        </is>
      </c>
      <c r="B9" s="6" t="n">
        <v>7702</v>
      </c>
      <c r="C9" s="6" t="n">
        <v>-352</v>
      </c>
      <c r="D9" s="6" t="n">
        <v>10903</v>
      </c>
    </row>
    <row r="10">
      <c r="A10" s="4" t="inlineStr">
        <is>
          <t>Termination of license agree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greement termination/dissolution costs</t>
        </is>
      </c>
      <c r="B12" s="6" t="n">
        <v>0</v>
      </c>
      <c r="C12" s="6" t="n">
        <v>0</v>
      </c>
      <c r="D12" s="6" t="n">
        <v>3000</v>
      </c>
    </row>
    <row r="13">
      <c r="A13" s="4" t="inlineStr">
        <is>
          <t>Acquired IPR&amp;D</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Impairment of acquired IPR&amp;D</t>
        </is>
      </c>
      <c r="B15" s="6" t="n">
        <v>0</v>
      </c>
      <c r="C15" s="6" t="n">
        <v>0</v>
      </c>
      <c r="D15" s="6" t="n">
        <v>26134</v>
      </c>
    </row>
    <row r="16">
      <c r="A16" s="4" t="inlineStr">
        <is>
          <t>Acquisition-related expense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cquisition related fees</t>
        </is>
      </c>
      <c r="B18" s="6" t="n">
        <v>1462</v>
      </c>
      <c r="C18" s="6" t="n">
        <v>1963</v>
      </c>
      <c r="D18" s="6" t="n">
        <v>1032</v>
      </c>
    </row>
    <row r="19">
      <c r="A19" s="4" t="inlineStr">
        <is>
          <t>Other acquisition expens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Acquisition related fees</t>
        </is>
      </c>
      <c r="B21" s="6" t="n">
        <v>0</v>
      </c>
      <c r="C21" s="6" t="n">
        <v>0</v>
      </c>
      <c r="D21" s="6" t="n">
        <v>5719</v>
      </c>
    </row>
    <row r="22">
      <c r="A22" s="4" t="inlineStr">
        <is>
          <t>Flexio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Changes in contingent consideration</t>
        </is>
      </c>
      <c r="B24" s="6" t="n">
        <v>-4457</v>
      </c>
      <c r="C24" s="6" t="n">
        <v>-3424</v>
      </c>
      <c r="D24" s="6" t="n">
        <v>-18292</v>
      </c>
    </row>
    <row r="25">
      <c r="A25" s="4" t="inlineStr">
        <is>
          <t>Acquisition related fees</t>
        </is>
      </c>
      <c r="B25" s="6" t="n">
        <v>1500</v>
      </c>
      <c r="C25" s="6" t="n">
        <v>2000</v>
      </c>
      <c r="D25" s="6" t="n">
        <v>11200</v>
      </c>
    </row>
    <row r="26">
      <c r="A26" s="4" t="inlineStr">
        <is>
          <t>Myoscience Acquisitio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Changes in contingent consideration</t>
        </is>
      </c>
      <c r="B28" s="7" t="n">
        <v>0</v>
      </c>
      <c r="C28" s="7" t="n">
        <v>0</v>
      </c>
      <c r="D28" s="7" t="n">
        <v>-111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CONSIDERATION GAINS, RESTRUCTURING CHARGES AND OTHER - Narrative (Details) - USD ($)</t>
        </is>
      </c>
      <c r="B1" s="2" t="inlineStr">
        <is>
          <t>1 Months Ended</t>
        </is>
      </c>
      <c r="C1" s="2" t="inlineStr">
        <is>
          <t>12 Months Ended</t>
        </is>
      </c>
    </row>
    <row r="2">
      <c r="B2" s="2" t="inlineStr">
        <is>
          <t>Feb. 29,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s in contingent consideration</t>
        </is>
      </c>
      <c r="B4" s="4" t="inlineStr">
        <is>
          <t xml:space="preserve"> </t>
        </is>
      </c>
      <c r="C4" s="7" t="n">
        <v>-4457000</v>
      </c>
      <c r="D4" s="7" t="n">
        <v>-3424000</v>
      </c>
      <c r="E4" s="7" t="n">
        <v>-29476000</v>
      </c>
    </row>
    <row r="5">
      <c r="A5" s="4" t="inlineStr">
        <is>
          <t>Loss on lease terminations</t>
        </is>
      </c>
      <c r="B5" s="4" t="inlineStr">
        <is>
          <t xml:space="preserve"> </t>
        </is>
      </c>
      <c r="C5" s="6" t="n">
        <v>-2165000</v>
      </c>
      <c r="D5" s="6" t="n">
        <v>0</v>
      </c>
      <c r="E5" s="6" t="n">
        <v>0</v>
      </c>
    </row>
    <row r="6">
      <c r="A6" s="4" t="inlineStr">
        <is>
          <t>Restructuring charges</t>
        </is>
      </c>
      <c r="B6" s="4" t="inlineStr">
        <is>
          <t xml:space="preserve"> </t>
        </is>
      </c>
      <c r="C6" s="6" t="n">
        <v>8532000</v>
      </c>
      <c r="D6" s="6" t="n">
        <v>1109000</v>
      </c>
      <c r="E6" s="6" t="n">
        <v>0</v>
      </c>
    </row>
    <row r="7">
      <c r="A7" s="4" t="inlineStr">
        <is>
          <t>Operating lease termination payment</t>
        </is>
      </c>
      <c r="B7" s="4" t="inlineStr">
        <is>
          <t xml:space="preserve"> </t>
        </is>
      </c>
      <c r="C7" s="6" t="n">
        <v>1300000</v>
      </c>
      <c r="D7" s="4" t="inlineStr">
        <is>
          <t xml:space="preserve"> </t>
        </is>
      </c>
      <c r="E7" s="4" t="inlineStr">
        <is>
          <t xml:space="preserve"> </t>
        </is>
      </c>
    </row>
    <row r="8">
      <c r="A8" s="4" t="inlineStr">
        <is>
          <t>EXPAREL</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verage sales price, margin percentage</t>
        </is>
      </c>
      <c r="B10" s="10" t="n">
        <v>0.06</v>
      </c>
      <c r="C10" s="4" t="inlineStr">
        <is>
          <t xml:space="preserve"> </t>
        </is>
      </c>
      <c r="D10" s="4" t="inlineStr">
        <is>
          <t xml:space="preserve"> </t>
        </is>
      </c>
      <c r="E10" s="4" t="inlineStr">
        <is>
          <t xml:space="preserve"> </t>
        </is>
      </c>
    </row>
    <row r="11">
      <c r="A11" s="4" t="inlineStr">
        <is>
          <t>iover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dditional patient reimbursement</t>
        </is>
      </c>
      <c r="B13" s="4" t="inlineStr">
        <is>
          <t xml:space="preserve"> </t>
        </is>
      </c>
      <c r="C13" s="13" t="n">
        <v>255.85</v>
      </c>
      <c r="D13" s="4" t="inlineStr">
        <is>
          <t xml:space="preserve"> </t>
        </is>
      </c>
      <c r="E13" s="4" t="inlineStr">
        <is>
          <t xml:space="preserve"> </t>
        </is>
      </c>
    </row>
    <row r="14">
      <c r="A14" s="4" t="inlineStr">
        <is>
          <t>Acquired IPR&amp;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mpairment of acquired IPR&amp;D</t>
        </is>
      </c>
      <c r="B16" s="4" t="inlineStr">
        <is>
          <t xml:space="preserve"> </t>
        </is>
      </c>
      <c r="C16" s="6" t="n">
        <v>0</v>
      </c>
      <c r="D16" s="6" t="n">
        <v>0</v>
      </c>
      <c r="E16" s="6" t="n">
        <v>26134000</v>
      </c>
    </row>
    <row r="17">
      <c r="A17" s="4" t="inlineStr">
        <is>
          <t>Carrying value of impairment of intangible assets</t>
        </is>
      </c>
      <c r="B17" s="4" t="inlineStr">
        <is>
          <t xml:space="preserve"> </t>
        </is>
      </c>
      <c r="C17" s="4" t="inlineStr">
        <is>
          <t xml:space="preserve"> </t>
        </is>
      </c>
      <c r="D17" s="4" t="inlineStr">
        <is>
          <t xml:space="preserve"> </t>
        </is>
      </c>
      <c r="E17" s="6" t="n">
        <v>60000000</v>
      </c>
    </row>
    <row r="18">
      <c r="A18" s="4" t="inlineStr">
        <is>
          <t>Fair value of impairment of intangible assets</t>
        </is>
      </c>
      <c r="B18" s="4" t="inlineStr">
        <is>
          <t xml:space="preserve"> </t>
        </is>
      </c>
      <c r="C18" s="4" t="inlineStr">
        <is>
          <t xml:space="preserve"> </t>
        </is>
      </c>
      <c r="D18" s="4" t="inlineStr">
        <is>
          <t xml:space="preserve"> </t>
        </is>
      </c>
      <c r="E18" s="6" t="n">
        <v>33900000</v>
      </c>
    </row>
    <row r="19">
      <c r="A19" s="4" t="inlineStr">
        <is>
          <t>Severance and related cos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4" t="inlineStr">
        <is>
          <t xml:space="preserve"> </t>
        </is>
      </c>
      <c r="D21" s="6" t="n">
        <v>1100000</v>
      </c>
      <c r="E21" s="4" t="inlineStr">
        <is>
          <t xml:space="preserve"> </t>
        </is>
      </c>
    </row>
    <row r="22">
      <c r="A22" s="4" t="inlineStr">
        <is>
          <t>Termination of license agreement</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greement termination/dissolution costs</t>
        </is>
      </c>
      <c r="B24" s="4" t="inlineStr">
        <is>
          <t xml:space="preserve"> </t>
        </is>
      </c>
      <c r="C24" s="4" t="inlineStr">
        <is>
          <t xml:space="preserve"> </t>
        </is>
      </c>
      <c r="D24" s="4" t="inlineStr">
        <is>
          <t xml:space="preserve"> </t>
        </is>
      </c>
      <c r="E24" s="6" t="n">
        <v>3000000</v>
      </c>
    </row>
    <row r="25">
      <c r="A25" s="4" t="inlineStr">
        <is>
          <t>Flex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hanges in contingent consideration</t>
        </is>
      </c>
      <c r="B27" s="4" t="inlineStr">
        <is>
          <t xml:space="preserve"> </t>
        </is>
      </c>
      <c r="C27" s="6" t="n">
        <v>-4457000</v>
      </c>
      <c r="D27" s="6" t="n">
        <v>-3424000</v>
      </c>
      <c r="E27" s="6" t="n">
        <v>-18292000</v>
      </c>
    </row>
    <row r="28">
      <c r="A28" s="4" t="inlineStr">
        <is>
          <t>Acquisition related fees</t>
        </is>
      </c>
      <c r="B28" s="4" t="inlineStr">
        <is>
          <t xml:space="preserve"> </t>
        </is>
      </c>
      <c r="C28" s="6" t="n">
        <v>1500000</v>
      </c>
      <c r="D28" s="6" t="n">
        <v>2000000</v>
      </c>
      <c r="E28" s="6" t="n">
        <v>11200000</v>
      </c>
    </row>
    <row r="29">
      <c r="A29" s="4" t="inlineStr">
        <is>
          <t>Myoscience Acquisitio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hanges in contingent consideration</t>
        </is>
      </c>
      <c r="B31" s="4" t="inlineStr">
        <is>
          <t xml:space="preserve"> </t>
        </is>
      </c>
      <c r="C31" s="7" t="n">
        <v>0</v>
      </c>
      <c r="D31" s="7" t="n">
        <v>0</v>
      </c>
      <c r="E31" s="7" t="n">
        <v>-11184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GAINS, RESTRUCTURING CHARGES AND OTHER - Schedule of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532</v>
      </c>
      <c r="C4" s="7" t="n">
        <v>1109</v>
      </c>
      <c r="D4" s="7" t="n">
        <v>0</v>
      </c>
    </row>
    <row r="5">
      <c r="A5" s="4" t="inlineStr">
        <is>
          <t>Severance-related expen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mployee benefit and share-based payment arrangement, noncash</t>
        </is>
      </c>
      <c r="B7" s="6" t="n">
        <v>3600</v>
      </c>
      <c r="C7" s="4" t="inlineStr">
        <is>
          <t xml:space="preserve"> </t>
        </is>
      </c>
      <c r="D7" s="4" t="inlineStr">
        <is>
          <t xml:space="preserve"> </t>
        </is>
      </c>
    </row>
    <row r="8">
      <c r="A8" s="4" t="inlineStr">
        <is>
          <t>Long-term Growth</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6" t="n">
        <v>0</v>
      </c>
      <c r="C10" s="4" t="inlineStr">
        <is>
          <t xml:space="preserve"> </t>
        </is>
      </c>
      <c r="D10" s="4" t="inlineStr">
        <is>
          <t xml:space="preserve"> </t>
        </is>
      </c>
    </row>
    <row r="11">
      <c r="A11" s="4" t="inlineStr">
        <is>
          <t>Restructuring charges</t>
        </is>
      </c>
      <c r="B11" s="6" t="n">
        <v>4929</v>
      </c>
      <c r="C11" s="4" t="inlineStr">
        <is>
          <t xml:space="preserve"> </t>
        </is>
      </c>
      <c r="D11" s="4" t="inlineStr">
        <is>
          <t xml:space="preserve"> </t>
        </is>
      </c>
    </row>
    <row r="12">
      <c r="A12" s="4" t="inlineStr">
        <is>
          <t>Cash payments made / settled</t>
        </is>
      </c>
      <c r="B12" s="6" t="n">
        <v>-2005</v>
      </c>
      <c r="C12" s="4" t="inlineStr">
        <is>
          <t xml:space="preserve"> </t>
        </is>
      </c>
      <c r="D12" s="4" t="inlineStr">
        <is>
          <t xml:space="preserve"> </t>
        </is>
      </c>
    </row>
    <row r="13">
      <c r="A13" s="4" t="inlineStr">
        <is>
          <t>Ending balance</t>
        </is>
      </c>
      <c r="B13" s="6" t="n">
        <v>2924</v>
      </c>
      <c r="C13" s="6" t="n">
        <v>0</v>
      </c>
      <c r="D13" s="4" t="inlineStr">
        <is>
          <t xml:space="preserve"> </t>
        </is>
      </c>
    </row>
    <row r="14">
      <c r="A14" s="4" t="inlineStr">
        <is>
          <t>Long-term Growth | Severance-related expens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Beginning balance</t>
        </is>
      </c>
      <c r="B16" s="6" t="n">
        <v>0</v>
      </c>
      <c r="C16" s="4" t="inlineStr">
        <is>
          <t xml:space="preserve"> </t>
        </is>
      </c>
      <c r="D16" s="4" t="inlineStr">
        <is>
          <t xml:space="preserve"> </t>
        </is>
      </c>
    </row>
    <row r="17">
      <c r="A17" s="4" t="inlineStr">
        <is>
          <t>Restructuring charges</t>
        </is>
      </c>
      <c r="B17" s="6" t="n">
        <v>3220</v>
      </c>
      <c r="C17" s="4" t="inlineStr">
        <is>
          <t xml:space="preserve"> </t>
        </is>
      </c>
      <c r="D17" s="4" t="inlineStr">
        <is>
          <t xml:space="preserve"> </t>
        </is>
      </c>
    </row>
    <row r="18">
      <c r="A18" s="4" t="inlineStr">
        <is>
          <t>Cash payments made / settled</t>
        </is>
      </c>
      <c r="B18" s="6" t="n">
        <v>-1985</v>
      </c>
      <c r="C18" s="4" t="inlineStr">
        <is>
          <t xml:space="preserve"> </t>
        </is>
      </c>
      <c r="D18" s="4" t="inlineStr">
        <is>
          <t xml:space="preserve"> </t>
        </is>
      </c>
    </row>
    <row r="19">
      <c r="A19" s="4" t="inlineStr">
        <is>
          <t>Ending balance</t>
        </is>
      </c>
      <c r="B19" s="6" t="n">
        <v>1235</v>
      </c>
      <c r="C19" s="6" t="n">
        <v>0</v>
      </c>
      <c r="D19" s="4" t="inlineStr">
        <is>
          <t xml:space="preserve"> </t>
        </is>
      </c>
    </row>
    <row r="20">
      <c r="A20" s="4" t="inlineStr">
        <is>
          <t>Long-term Growth | Contract Termination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Beginning balance</t>
        </is>
      </c>
      <c r="B22" s="6" t="n">
        <v>0</v>
      </c>
      <c r="C22" s="4" t="inlineStr">
        <is>
          <t xml:space="preserve"> </t>
        </is>
      </c>
      <c r="D22" s="4" t="inlineStr">
        <is>
          <t xml:space="preserve"> </t>
        </is>
      </c>
    </row>
    <row r="23">
      <c r="A23" s="4" t="inlineStr">
        <is>
          <t>Restructuring charges</t>
        </is>
      </c>
      <c r="B23" s="6" t="n">
        <v>1709</v>
      </c>
      <c r="C23" s="4" t="inlineStr">
        <is>
          <t xml:space="preserve"> </t>
        </is>
      </c>
      <c r="D23" s="4" t="inlineStr">
        <is>
          <t xml:space="preserve"> </t>
        </is>
      </c>
    </row>
    <row r="24">
      <c r="A24" s="4" t="inlineStr">
        <is>
          <t>Cash payments made / settled</t>
        </is>
      </c>
      <c r="B24" s="6" t="n">
        <v>-20</v>
      </c>
      <c r="C24" s="4" t="inlineStr">
        <is>
          <t xml:space="preserve"> </t>
        </is>
      </c>
      <c r="D24" s="4" t="inlineStr">
        <is>
          <t xml:space="preserve"> </t>
        </is>
      </c>
    </row>
    <row r="25">
      <c r="A25" s="4" t="inlineStr">
        <is>
          <t>Ending balance</t>
        </is>
      </c>
      <c r="B25" s="7" t="n">
        <v>1689</v>
      </c>
      <c r="C25" s="7" t="n">
        <v>0</v>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MERCIAL PARTNERS AND OTHER AGREEMENTS (Details) - USD ($) $ in Millions</t>
        </is>
      </c>
      <c r="B1" s="2" t="inlineStr">
        <is>
          <t>1 Months Ended</t>
        </is>
      </c>
      <c r="E1" s="2" t="inlineStr">
        <is>
          <t>12 Months Ended</t>
        </is>
      </c>
    </row>
    <row r="2">
      <c r="B2" s="2" t="inlineStr">
        <is>
          <t>Jan. 31, 2020</t>
        </is>
      </c>
      <c r="C2" s="2" t="inlineStr">
        <is>
          <t>Apr. 30, 2014</t>
        </is>
      </c>
      <c r="D2" s="2" t="inlineStr">
        <is>
          <t>Dec. 31, 2012</t>
        </is>
      </c>
      <c r="E2" s="2" t="inlineStr">
        <is>
          <t>Dec. 31, 2024</t>
        </is>
      </c>
    </row>
    <row r="3">
      <c r="A3" s="4" t="inlineStr">
        <is>
          <t>Hermo Fisher Scientific Pharma Services</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Termination notice</t>
        </is>
      </c>
      <c r="B5" s="4" t="inlineStr">
        <is>
          <t xml:space="preserve"> </t>
        </is>
      </c>
      <c r="C5" s="4" t="inlineStr">
        <is>
          <t>18 months</t>
        </is>
      </c>
      <c r="D5" s="4" t="inlineStr">
        <is>
          <t xml:space="preserve"> </t>
        </is>
      </c>
      <c r="E5" s="4" t="inlineStr">
        <is>
          <t xml:space="preserve"> </t>
        </is>
      </c>
    </row>
    <row r="6">
      <c r="A6" s="4" t="inlineStr">
        <is>
          <t>ZILRETTA Manufacturing and Supply Agreeme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ermination notice</t>
        </is>
      </c>
      <c r="B8" s="4" t="inlineStr">
        <is>
          <t xml:space="preserve"> </t>
        </is>
      </c>
      <c r="C8" s="4" t="inlineStr">
        <is>
          <t xml:space="preserve"> </t>
        </is>
      </c>
      <c r="D8" s="4" t="inlineStr">
        <is>
          <t xml:space="preserve"> </t>
        </is>
      </c>
      <c r="E8" s="4" t="inlineStr">
        <is>
          <t>24 months</t>
        </is>
      </c>
    </row>
    <row r="9">
      <c r="A9" s="4" t="inlineStr">
        <is>
          <t>Termination upon agreement term</t>
        </is>
      </c>
      <c r="B9" s="4" t="inlineStr">
        <is>
          <t xml:space="preserve"> </t>
        </is>
      </c>
      <c r="C9" s="4" t="inlineStr">
        <is>
          <t xml:space="preserve"> </t>
        </is>
      </c>
      <c r="D9" s="4" t="inlineStr">
        <is>
          <t xml:space="preserve"> </t>
        </is>
      </c>
      <c r="E9" s="4" t="inlineStr">
        <is>
          <t>1 month</t>
        </is>
      </c>
    </row>
    <row r="10">
      <c r="A10" s="4" t="inlineStr">
        <is>
          <t>Percentage of market overall sales</t>
        </is>
      </c>
      <c r="B10" s="4" t="inlineStr">
        <is>
          <t xml:space="preserve"> </t>
        </is>
      </c>
      <c r="C10" s="4" t="inlineStr">
        <is>
          <t xml:space="preserve"> </t>
        </is>
      </c>
      <c r="D10" s="4" t="inlineStr">
        <is>
          <t xml:space="preserve"> </t>
        </is>
      </c>
      <c r="E10" s="10" t="n">
        <v>0.8</v>
      </c>
    </row>
    <row r="11">
      <c r="A11" s="4" t="inlineStr">
        <is>
          <t>Aratana Therapeutics Inc</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Extension option term</t>
        </is>
      </c>
      <c r="B13" s="4" t="inlineStr">
        <is>
          <t xml:space="preserve"> </t>
        </is>
      </c>
      <c r="C13" s="4" t="inlineStr">
        <is>
          <t xml:space="preserve"> </t>
        </is>
      </c>
      <c r="D13" s="4" t="inlineStr">
        <is>
          <t>5 years</t>
        </is>
      </c>
      <c r="E13" s="4" t="inlineStr">
        <is>
          <t xml:space="preserve"> </t>
        </is>
      </c>
    </row>
    <row r="14">
      <c r="A14" s="4" t="inlineStr">
        <is>
          <t>Aratana Therapeutics Inc | Achievement of Development and Commercial Milestones</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Achievement of commercial milestones (up to)</t>
        </is>
      </c>
      <c r="B16" s="4" t="inlineStr">
        <is>
          <t xml:space="preserve"> </t>
        </is>
      </c>
      <c r="C16" s="4" t="inlineStr">
        <is>
          <t xml:space="preserve"> </t>
        </is>
      </c>
      <c r="D16" s="7" t="n">
        <v>40</v>
      </c>
      <c r="E16" s="4" t="inlineStr">
        <is>
          <t xml:space="preserve"> </t>
        </is>
      </c>
    </row>
    <row r="17">
      <c r="A17" s="4" t="inlineStr">
        <is>
          <t>Carlisle Companies, Inc. Manufacturing and Supply Agreement</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Extension option term</t>
        </is>
      </c>
      <c r="B19" s="4" t="inlineStr">
        <is>
          <t>5 years</t>
        </is>
      </c>
      <c r="C19" s="4" t="inlineStr">
        <is>
          <t xml:space="preserve"> </t>
        </is>
      </c>
      <c r="D19" s="4" t="inlineStr">
        <is>
          <t xml:space="preserve"> </t>
        </is>
      </c>
      <c r="E19" s="4" t="inlineStr">
        <is>
          <t xml:space="preserve"> </t>
        </is>
      </c>
    </row>
    <row r="20">
      <c r="A20" s="4" t="inlineStr">
        <is>
          <t>Automatic extension term</t>
        </is>
      </c>
      <c r="B20" s="4" t="inlineStr">
        <is>
          <t>1 year</t>
        </is>
      </c>
      <c r="C20" s="4" t="inlineStr">
        <is>
          <t xml:space="preserve"> </t>
        </is>
      </c>
      <c r="D20" s="4" t="inlineStr">
        <is>
          <t xml:space="preserve"> </t>
        </is>
      </c>
      <c r="E20" s="4" t="inlineStr">
        <is>
          <t xml:space="preserve"> </t>
        </is>
      </c>
    </row>
    <row r="21">
      <c r="A21" s="4" t="inlineStr">
        <is>
          <t>Termination notice</t>
        </is>
      </c>
      <c r="B21" s="4" t="inlineStr">
        <is>
          <t>1 year</t>
        </is>
      </c>
      <c r="C21" s="4" t="inlineStr">
        <is>
          <t xml:space="preserve"> </t>
        </is>
      </c>
      <c r="D21" s="4" t="inlineStr">
        <is>
          <t xml:space="preserve"> </t>
        </is>
      </c>
      <c r="E21" s="4" t="inlineStr">
        <is>
          <t xml:space="preserve"> </t>
        </is>
      </c>
    </row>
    <row r="22">
      <c r="A22" s="4" t="inlineStr">
        <is>
          <t>Withdrawal termination notice</t>
        </is>
      </c>
      <c r="B22" s="4" t="inlineStr">
        <is>
          <t>30 day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c r="E2" s="2" t="inlineStr">
        <is>
          <t>Dec. 31, 2020</t>
        </is>
      </c>
      <c r="F2" s="2" t="inlineStr">
        <is>
          <t>Dec. 31, 2017</t>
        </is>
      </c>
      <c r="G2" s="2" t="inlineStr">
        <is>
          <t>Feb. 26, 2025</t>
        </is>
      </c>
      <c r="H2" s="2" t="inlineStr">
        <is>
          <t>Feb. 25, 2025</t>
        </is>
      </c>
      <c r="I2" s="2" t="inlineStr">
        <is>
          <t>Aug. 08, 2023</t>
        </is>
      </c>
      <c r="J2" s="2" t="inlineStr">
        <is>
          <t>Jan. 3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t>
        </is>
      </c>
      <c r="B4" s="7" t="n">
        <v>8532</v>
      </c>
      <c r="C4" s="7" t="n">
        <v>1109</v>
      </c>
      <c r="D4" s="7"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Q Bio | GQ Bio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acquired</t>
        </is>
      </c>
      <c r="B7" s="4" t="inlineStr">
        <is>
          <t xml:space="preserve"> </t>
        </is>
      </c>
      <c r="C7" s="4" t="inlineStr">
        <is>
          <t xml:space="preserve"> </t>
        </is>
      </c>
      <c r="D7" s="4" t="inlineStr">
        <is>
          <t xml:space="preserve"> </t>
        </is>
      </c>
      <c r="E7" s="4" t="inlineStr">
        <is>
          <t xml:space="preserve"> </t>
        </is>
      </c>
      <c r="F7" s="4" t="inlineStr">
        <is>
          <t xml:space="preserve"> </t>
        </is>
      </c>
      <c r="G7" s="10" t="n">
        <v>0.8100000000000001</v>
      </c>
      <c r="H7" s="10" t="n">
        <v>0.8100000000000001</v>
      </c>
      <c r="I7" s="4" t="inlineStr">
        <is>
          <t xml:space="preserve"> </t>
        </is>
      </c>
      <c r="J7" s="4" t="inlineStr">
        <is>
          <t xml:space="preserve"> </t>
        </is>
      </c>
    </row>
    <row r="8">
      <c r="A8" s="4" t="inlineStr">
        <is>
          <t>Hong Kong Pharma Tainu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t>
        </is>
      </c>
      <c r="B10" s="4" t="inlineStr">
        <is>
          <t xml:space="preserve"> </t>
        </is>
      </c>
      <c r="C10" s="4" t="inlineStr">
        <is>
          <t xml:space="preserve"> </t>
        </is>
      </c>
      <c r="D10" s="4" t="inlineStr">
        <is>
          <t xml:space="preserve"> </t>
        </is>
      </c>
      <c r="E10" s="7" t="n">
        <v>1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hievement of Development and Commercial Milestones | Hong Kong Pharma Tainu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hievement of commercial milestones (up to)</t>
        </is>
      </c>
      <c r="B13" s="6" t="n">
        <v>3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ve arrangement, part of acquisition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3000</v>
      </c>
    </row>
    <row r="15">
      <c r="A15" s="4" t="inlineStr">
        <is>
          <t>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bligation</t>
        </is>
      </c>
      <c r="B17" s="6" t="n">
        <v>59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ue 2025</t>
        </is>
      </c>
      <c r="B18" s="6" t="n">
        <v>20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2026</t>
        </is>
      </c>
      <c r="B19" s="6" t="n">
        <v>17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ue 2027</t>
        </is>
      </c>
      <c r="B20" s="6" t="n">
        <v>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aw Materi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bligation</t>
        </is>
      </c>
      <c r="B23" s="6" t="n">
        <v>6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keting Sponsor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bligation</t>
        </is>
      </c>
      <c r="B26" s="6" t="n">
        <v>1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ue 2025</t>
        </is>
      </c>
      <c r="B27" s="6" t="n">
        <v>1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after year one</t>
        </is>
      </c>
      <c r="B28" s="7" t="n">
        <v>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eneQuine | Flexion | Achievement of Development and Regulatory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hievement of commercial milestones (up to)</t>
        </is>
      </c>
      <c r="B31" s="4" t="inlineStr">
        <is>
          <t xml:space="preserve"> </t>
        </is>
      </c>
      <c r="C31" s="4" t="inlineStr">
        <is>
          <t xml:space="preserve"> </t>
        </is>
      </c>
      <c r="D31" s="4" t="inlineStr">
        <is>
          <t xml:space="preserve"> </t>
        </is>
      </c>
      <c r="E31" s="4" t="inlineStr">
        <is>
          <t xml:space="preserve"> </t>
        </is>
      </c>
      <c r="F31" s="7" t="n">
        <v>56000</v>
      </c>
      <c r="G31" s="4" t="inlineStr">
        <is>
          <t xml:space="preserve"> </t>
        </is>
      </c>
      <c r="H31" s="4" t="inlineStr">
        <is>
          <t xml:space="preserve"> </t>
        </is>
      </c>
      <c r="I31" s="4" t="inlineStr">
        <is>
          <t xml:space="preserve"> </t>
        </is>
      </c>
      <c r="J31" s="4" t="inlineStr">
        <is>
          <t xml:space="preserve"> </t>
        </is>
      </c>
    </row>
    <row r="32">
      <c r="A32" s="4" t="inlineStr">
        <is>
          <t>Initiation of restructuring milestone cost</t>
        </is>
      </c>
      <c r="B32" s="4" t="inlineStr">
        <is>
          <t xml:space="preserve"> </t>
        </is>
      </c>
      <c r="C32" s="4" t="inlineStr">
        <is>
          <t xml:space="preserve"> </t>
        </is>
      </c>
      <c r="D32" s="4" t="inlineStr">
        <is>
          <t xml:space="preserve"> </t>
        </is>
      </c>
      <c r="E32" s="4" t="inlineStr">
        <is>
          <t xml:space="preserve"> </t>
        </is>
      </c>
      <c r="F32" s="6" t="n">
        <v>4500</v>
      </c>
      <c r="G32" s="4" t="inlineStr">
        <is>
          <t xml:space="preserve"> </t>
        </is>
      </c>
      <c r="H32" s="4" t="inlineStr">
        <is>
          <t xml:space="preserve"> </t>
        </is>
      </c>
      <c r="I32" s="4" t="inlineStr">
        <is>
          <t xml:space="preserve"> </t>
        </is>
      </c>
      <c r="J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6" t="n">
        <v>51500</v>
      </c>
      <c r="G33" s="4" t="inlineStr">
        <is>
          <t xml:space="preserve"> </t>
        </is>
      </c>
      <c r="H33" s="4" t="inlineStr">
        <is>
          <t xml:space="preserve"> </t>
        </is>
      </c>
      <c r="I33" s="4" t="inlineStr">
        <is>
          <t xml:space="preserve"> </t>
        </is>
      </c>
      <c r="J33" s="4" t="inlineStr">
        <is>
          <t xml:space="preserve"> </t>
        </is>
      </c>
    </row>
    <row r="34">
      <c r="A34" s="4" t="inlineStr">
        <is>
          <t>Baylor College of Medicine (Baylo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lestone payments range</t>
        </is>
      </c>
      <c r="B36" s="4" t="inlineStr">
        <is>
          <t xml:space="preserve"> </t>
        </is>
      </c>
      <c r="C36" s="4" t="inlineStr">
        <is>
          <t xml:space="preserve"> </t>
        </is>
      </c>
      <c r="D36" s="4" t="inlineStr">
        <is>
          <t xml:space="preserve"> </t>
        </is>
      </c>
      <c r="E36" s="4" t="inlineStr">
        <is>
          <t xml:space="preserve"> </t>
        </is>
      </c>
      <c r="F36" s="6" t="n">
        <v>100</v>
      </c>
      <c r="G36" s="4" t="inlineStr">
        <is>
          <t xml:space="preserve"> </t>
        </is>
      </c>
      <c r="H36" s="4" t="inlineStr">
        <is>
          <t xml:space="preserve"> </t>
        </is>
      </c>
      <c r="I36" s="4" t="inlineStr">
        <is>
          <t xml:space="preserve"> </t>
        </is>
      </c>
      <c r="J36" s="4" t="inlineStr">
        <is>
          <t xml:space="preserve"> </t>
        </is>
      </c>
    </row>
    <row r="37">
      <c r="A37" s="4" t="inlineStr">
        <is>
          <t>Baylor College of Medicine (Baylo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lestone payments range</t>
        </is>
      </c>
      <c r="B39" s="4" t="inlineStr">
        <is>
          <t xml:space="preserve"> </t>
        </is>
      </c>
      <c r="C39" s="4" t="inlineStr">
        <is>
          <t xml:space="preserve"> </t>
        </is>
      </c>
      <c r="D39" s="4" t="inlineStr">
        <is>
          <t xml:space="preserve"> </t>
        </is>
      </c>
      <c r="E39" s="4" t="inlineStr">
        <is>
          <t xml:space="preserve"> </t>
        </is>
      </c>
      <c r="F39" s="7" t="n">
        <v>600</v>
      </c>
      <c r="G39" s="4" t="inlineStr">
        <is>
          <t xml:space="preserve"> </t>
        </is>
      </c>
      <c r="H39" s="4" t="inlineStr">
        <is>
          <t xml:space="preserve"> </t>
        </is>
      </c>
      <c r="I39" s="4" t="inlineStr">
        <is>
          <t xml:space="preserve"> </t>
        </is>
      </c>
      <c r="J39" s="4" t="inlineStr">
        <is>
          <t xml:space="preserve"> </t>
        </is>
      </c>
    </row>
    <row r="40">
      <c r="A40" s="4" t="inlineStr">
        <is>
          <t>Research Development Foun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ect to receive partial summary jud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4500</v>
      </c>
      <c r="J42"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Reconciliation of Net Income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163200</v>
      </c>
      <c r="C4" s="7" t="n">
        <v>163243</v>
      </c>
      <c r="D4" s="7" t="n">
        <v>0</v>
      </c>
      <c r="E4" s="7" t="n">
        <v>0</v>
      </c>
    </row>
    <row r="5">
      <c r="A5" s="4" t="inlineStr">
        <is>
          <t>Stock-based compensation</t>
        </is>
      </c>
      <c r="B5" s="4" t="inlineStr">
        <is>
          <t xml:space="preserve"> </t>
        </is>
      </c>
      <c r="C5" s="6" t="n">
        <v>51171</v>
      </c>
      <c r="D5" s="6" t="n">
        <v>47895</v>
      </c>
      <c r="E5" s="6" t="n">
        <v>48092</v>
      </c>
    </row>
    <row r="6">
      <c r="A6" s="4" t="inlineStr">
        <is>
          <t>Amortization of acquired intangible assets</t>
        </is>
      </c>
      <c r="B6" s="4" t="inlineStr">
        <is>
          <t xml:space="preserve"> </t>
        </is>
      </c>
      <c r="C6" s="6" t="n">
        <v>57288</v>
      </c>
      <c r="D6" s="6" t="n">
        <v>57288</v>
      </c>
      <c r="E6" s="6" t="n">
        <v>57288</v>
      </c>
    </row>
    <row r="7">
      <c r="A7" s="4" t="inlineStr">
        <is>
          <t>Changes in contingent consideration</t>
        </is>
      </c>
      <c r="B7" s="4" t="inlineStr">
        <is>
          <t xml:space="preserve"> </t>
        </is>
      </c>
      <c r="C7" s="6" t="n">
        <v>-4457</v>
      </c>
      <c r="D7" s="6" t="n">
        <v>-3424</v>
      </c>
      <c r="E7" s="6" t="n">
        <v>-29476</v>
      </c>
    </row>
    <row r="8">
      <c r="A8" s="4" t="inlineStr">
        <is>
          <t>Gain (loss) on early extinguishment of debt</t>
        </is>
      </c>
      <c r="B8" s="4" t="inlineStr">
        <is>
          <t xml:space="preserve"> </t>
        </is>
      </c>
      <c r="C8" s="6" t="n">
        <v>7518</v>
      </c>
      <c r="D8" s="6" t="n">
        <v>-16926</v>
      </c>
      <c r="E8" s="6" t="n">
        <v>0</v>
      </c>
    </row>
    <row r="9">
      <c r="A9" s="4" t="inlineStr">
        <is>
          <t>(Loss) income before income taxes</t>
        </is>
      </c>
      <c r="B9" s="4" t="inlineStr">
        <is>
          <t xml:space="preserve"> </t>
        </is>
      </c>
      <c r="C9" s="6" t="n">
        <v>-63106</v>
      </c>
      <c r="D9" s="6" t="n">
        <v>61701</v>
      </c>
      <c r="E9" s="6" t="n">
        <v>13302</v>
      </c>
    </row>
    <row r="10">
      <c r="A10" s="4" t="inlineStr">
        <is>
          <t>Income tax (expense) benefit</t>
        </is>
      </c>
      <c r="B10" s="4" t="inlineStr">
        <is>
          <t xml:space="preserve"> </t>
        </is>
      </c>
      <c r="C10" s="6" t="n">
        <v>-36454</v>
      </c>
      <c r="D10" s="6" t="n">
        <v>-19746</v>
      </c>
      <c r="E10" s="6" t="n">
        <v>2607</v>
      </c>
    </row>
    <row r="11">
      <c r="A11" s="4" t="inlineStr">
        <is>
          <t>Net (loss) income</t>
        </is>
      </c>
      <c r="B11" s="4" t="inlineStr">
        <is>
          <t xml:space="preserve"> </t>
        </is>
      </c>
      <c r="C11" s="6" t="n">
        <v>-99560</v>
      </c>
      <c r="D11" s="6" t="n">
        <v>41955</v>
      </c>
      <c r="E11" s="6" t="n">
        <v>15909</v>
      </c>
    </row>
    <row r="12">
      <c r="A12" s="4" t="inlineStr">
        <is>
          <t>Reportable 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6" t="n">
        <v>700966</v>
      </c>
      <c r="D14" s="6" t="n">
        <v>674978</v>
      </c>
      <c r="E14" s="6" t="n">
        <v>666823</v>
      </c>
    </row>
    <row r="15">
      <c r="A15" s="4" t="inlineStr">
        <is>
          <t>Adjusted cost of goods sold</t>
        </is>
      </c>
      <c r="B15" s="4" t="inlineStr">
        <is>
          <t xml:space="preserve"> </t>
        </is>
      </c>
      <c r="C15" s="6" t="n">
        <v>165097</v>
      </c>
      <c r="D15" s="6" t="n">
        <v>173980</v>
      </c>
      <c r="E15" s="6" t="n">
        <v>174856</v>
      </c>
    </row>
    <row r="16">
      <c r="A16" s="4" t="inlineStr">
        <is>
          <t>Adjusted research and development</t>
        </is>
      </c>
      <c r="B16" s="4" t="inlineStr">
        <is>
          <t xml:space="preserve"> </t>
        </is>
      </c>
      <c r="C16" s="6" t="n">
        <v>74196</v>
      </c>
      <c r="D16" s="6" t="n">
        <v>67563</v>
      </c>
      <c r="E16" s="6" t="n">
        <v>78203</v>
      </c>
    </row>
    <row r="17">
      <c r="A17" s="4" t="inlineStr">
        <is>
          <t>Adjusted selling and marketing</t>
        </is>
      </c>
      <c r="B17" s="4" t="inlineStr">
        <is>
          <t xml:space="preserve"> </t>
        </is>
      </c>
      <c r="C17" s="6" t="n">
        <v>172015</v>
      </c>
      <c r="D17" s="6" t="n">
        <v>153040</v>
      </c>
      <c r="E17" s="6" t="n">
        <v>144996</v>
      </c>
    </row>
    <row r="18">
      <c r="A18" s="4" t="inlineStr">
        <is>
          <t>Adjusted general and administrative</t>
        </is>
      </c>
      <c r="B18" s="4" t="inlineStr">
        <is>
          <t xml:space="preserve"> </t>
        </is>
      </c>
      <c r="C18" s="6" t="n">
        <v>86385</v>
      </c>
      <c r="D18" s="6" t="n">
        <v>82737</v>
      </c>
      <c r="E18" s="6" t="n">
        <v>73989</v>
      </c>
    </row>
    <row r="19">
      <c r="A19" s="4" t="inlineStr">
        <is>
          <t>Goodwill impairment</t>
        </is>
      </c>
      <c r="B19" s="4" t="inlineStr">
        <is>
          <t xml:space="preserve"> </t>
        </is>
      </c>
      <c r="C19" s="6" t="n">
        <v>163243</v>
      </c>
      <c r="D19" s="6" t="n">
        <v>0</v>
      </c>
      <c r="E19" s="6" t="n">
        <v>0</v>
      </c>
    </row>
    <row r="20">
      <c r="A20" s="4" t="inlineStr">
        <is>
          <t>Stock-based compensation</t>
        </is>
      </c>
      <c r="B20" s="4" t="inlineStr">
        <is>
          <t xml:space="preserve"> </t>
        </is>
      </c>
      <c r="C20" s="6" t="n">
        <v>51171</v>
      </c>
      <c r="D20" s="6" t="n">
        <v>47895</v>
      </c>
      <c r="E20" s="6" t="n">
        <v>48092</v>
      </c>
    </row>
    <row r="21">
      <c r="A21" s="4" t="inlineStr">
        <is>
          <t>Amortization of acquired intangible assets</t>
        </is>
      </c>
      <c r="B21" s="4" t="inlineStr">
        <is>
          <t xml:space="preserve"> </t>
        </is>
      </c>
      <c r="C21" s="6" t="n">
        <v>57288</v>
      </c>
      <c r="D21" s="6" t="n">
        <v>57288</v>
      </c>
      <c r="E21" s="6" t="n">
        <v>57288</v>
      </c>
    </row>
    <row r="22">
      <c r="A22" s="4" t="inlineStr">
        <is>
          <t>Changes in contingent consideration</t>
        </is>
      </c>
      <c r="B22" s="4" t="inlineStr">
        <is>
          <t xml:space="preserve"> </t>
        </is>
      </c>
      <c r="C22" s="6" t="n">
        <v>-4457</v>
      </c>
      <c r="D22" s="6" t="n">
        <v>-3424</v>
      </c>
      <c r="E22" s="6" t="n">
        <v>-29476</v>
      </c>
    </row>
    <row r="23">
      <c r="A23" s="4" t="inlineStr">
        <is>
          <t>Impairment of acquired IPR&amp;D</t>
        </is>
      </c>
      <c r="B23" s="4" t="inlineStr">
        <is>
          <t xml:space="preserve"> </t>
        </is>
      </c>
      <c r="C23" s="6" t="n">
        <v>0</v>
      </c>
      <c r="D23" s="6" t="n">
        <v>0</v>
      </c>
      <c r="E23" s="6" t="n">
        <v>26134</v>
      </c>
    </row>
    <row r="24">
      <c r="A24" s="4" t="inlineStr">
        <is>
          <t>Accelerated depreciation</t>
        </is>
      </c>
      <c r="B24" s="4" t="inlineStr">
        <is>
          <t xml:space="preserve"> </t>
        </is>
      </c>
      <c r="C24" s="6" t="n">
        <v>0</v>
      </c>
      <c r="D24" s="6" t="n">
        <v>0</v>
      </c>
      <c r="E24" s="6" t="n">
        <v>10545</v>
      </c>
    </row>
    <row r="25">
      <c r="A25" s="4" t="inlineStr">
        <is>
          <t>Other</t>
        </is>
      </c>
      <c r="B25" s="4" t="inlineStr">
        <is>
          <t xml:space="preserve"> </t>
        </is>
      </c>
      <c r="C25" s="6" t="n">
        <v>9399</v>
      </c>
      <c r="D25" s="6" t="n">
        <v>8224</v>
      </c>
      <c r="E25" s="6" t="n">
        <v>22172</v>
      </c>
    </row>
    <row r="26">
      <c r="A26" s="4" t="inlineStr">
        <is>
          <t>Total operating expenses</t>
        </is>
      </c>
      <c r="B26" s="4" t="inlineStr">
        <is>
          <t xml:space="preserve"> </t>
        </is>
      </c>
      <c r="C26" s="6" t="n">
        <v>774337</v>
      </c>
      <c r="D26" s="6" t="n">
        <v>587303</v>
      </c>
      <c r="E26" s="6" t="n">
        <v>606799</v>
      </c>
    </row>
    <row r="27">
      <c r="A27" s="4" t="inlineStr">
        <is>
          <t>Adjusted other income (expense)</t>
        </is>
      </c>
      <c r="B27" s="4" t="inlineStr">
        <is>
          <t xml:space="preserve"> </t>
        </is>
      </c>
      <c r="C27" s="6" t="n">
        <v>2747</v>
      </c>
      <c r="D27" s="6" t="n">
        <v>-9048</v>
      </c>
      <c r="E27" s="6" t="n">
        <v>-46722</v>
      </c>
    </row>
    <row r="28">
      <c r="A28" s="4" t="inlineStr">
        <is>
          <t>Gain (loss) on early extinguishment of debt</t>
        </is>
      </c>
      <c r="B28" s="4" t="inlineStr">
        <is>
          <t xml:space="preserve"> </t>
        </is>
      </c>
      <c r="C28" s="6" t="n">
        <v>7518</v>
      </c>
      <c r="D28" s="6" t="n">
        <v>-16926</v>
      </c>
      <c r="E28" s="6" t="n">
        <v>0</v>
      </c>
    </row>
    <row r="29">
      <c r="A29" s="4" t="inlineStr">
        <is>
          <t>Total other income (expense), net</t>
        </is>
      </c>
      <c r="B29" s="4" t="inlineStr">
        <is>
          <t xml:space="preserve"> </t>
        </is>
      </c>
      <c r="C29" s="6" t="n">
        <v>10265</v>
      </c>
      <c r="D29" s="6" t="n">
        <v>-25974</v>
      </c>
      <c r="E29" s="6" t="n">
        <v>-46722</v>
      </c>
    </row>
    <row r="30">
      <c r="A30" s="4" t="inlineStr">
        <is>
          <t>(Loss) income before income taxes</t>
        </is>
      </c>
      <c r="B30" s="4" t="inlineStr">
        <is>
          <t xml:space="preserve"> </t>
        </is>
      </c>
      <c r="C30" s="6" t="n">
        <v>-63106</v>
      </c>
      <c r="D30" s="6" t="n">
        <v>61701</v>
      </c>
      <c r="E30" s="6" t="n">
        <v>13302</v>
      </c>
    </row>
    <row r="31">
      <c r="A31" s="4" t="inlineStr">
        <is>
          <t>Income tax (expense) benefit</t>
        </is>
      </c>
      <c r="B31" s="4" t="inlineStr">
        <is>
          <t xml:space="preserve"> </t>
        </is>
      </c>
      <c r="C31" s="6" t="n">
        <v>-36454</v>
      </c>
      <c r="D31" s="6" t="n">
        <v>-19746</v>
      </c>
      <c r="E31" s="6" t="n">
        <v>2607</v>
      </c>
    </row>
    <row r="32">
      <c r="A32" s="4" t="inlineStr">
        <is>
          <t>Net (loss) income</t>
        </is>
      </c>
      <c r="B32" s="4" t="inlineStr">
        <is>
          <t xml:space="preserve"> </t>
        </is>
      </c>
      <c r="C32" s="7" t="n">
        <v>-99560</v>
      </c>
      <c r="D32" s="7" t="n">
        <v>41955</v>
      </c>
      <c r="E32" s="7" t="n">
        <v>15909</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5:19Z</dcterms:created>
  <dcterms:modified xmlns:dcterms="http://purl.org/dc/terms/" xmlns:xsi="http://www.w3.org/2001/XMLSchema-instance" xsi:type="dcterms:W3CDTF">2025-02-27T21:15:19Z</dcterms:modified>
</cp:coreProperties>
</file>